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 of Business (Notes)" sheetId="8" r:id="rId8"/>
    <s:sheet name="Investments" sheetId="9" r:id="rId9"/>
    <s:sheet name="Property and Casualty Insurance" sheetId="10" r:id="rId10"/>
    <s:sheet name="Debt" sheetId="11" r:id="rId11"/>
    <s:sheet name="Long-term Equity-based Compensa" sheetId="12" r:id="rId12"/>
    <s:sheet name="Income from Continuing Operatio" sheetId="13" r:id="rId13"/>
    <s:sheet name="Other Comprehensive Income (Los" sheetId="14" r:id="rId14"/>
    <s:sheet name="Changes in Shareholders' Equity" sheetId="15" r:id="rId15"/>
    <s:sheet name="Income Taxes" sheetId="16" r:id="rId16"/>
    <s:sheet name="Pension Benefits and Postretire" sheetId="17" r:id="rId17"/>
    <s:sheet name="Business Segments" sheetId="18" r:id="rId18"/>
    <s:sheet name="Fair Value Measurements" sheetId="19" r:id="rId19"/>
    <s:sheet name="Contingencies" sheetId="20" r:id="rId20"/>
    <s:sheet name="Related Parties" sheetId="21" r:id="rId21"/>
    <s:sheet name="Acquisition of Business (Tables" sheetId="22" r:id="rId22"/>
    <s:sheet name="Investments (Tables)" sheetId="23" r:id="rId23"/>
    <s:sheet name="Property and Casualty Insuran24" sheetId="24" r:id="rId24"/>
    <s:sheet name="Debt (Tables)" sheetId="25" r:id="rId25"/>
    <s:sheet name="Long-term Equity-based Compen26" sheetId="26" r:id="rId26"/>
    <s:sheet name="Income from Continuing Operat27" sheetId="27" r:id="rId27"/>
    <s:sheet name="Other Comprehensive Income (L28" sheetId="28" r:id="rId28"/>
    <s:sheet name="Income Taxes (Tables)" sheetId="29" r:id="rId29"/>
    <s:sheet name="Pension Benefits and Postreti30" sheetId="30" r:id="rId30"/>
    <s:sheet name="Business Segments (Tables)" sheetId="31" r:id="rId31"/>
    <s:sheet name="Fair Value Measurements (Tables" sheetId="32" r:id="rId32"/>
    <s:sheet name="Acquisition of Business (Detail" sheetId="33" r:id="rId33"/>
    <s:sheet name="Acquisition of Business Value o" sheetId="34" r:id="rId34"/>
    <s:sheet name="Investments - Schedule of Inves" sheetId="35" r:id="rId35"/>
    <s:sheet name="Investments - Schedule of Other" sheetId="36" r:id="rId36"/>
    <s:sheet name="Investments Investments - Net R" sheetId="37" r:id="rId37"/>
    <s:sheet name="Investments Investments - Equit" sheetId="38" r:id="rId38"/>
    <s:sheet name="Investments Investments - Sched" sheetId="39" r:id="rId39"/>
    <s:sheet name="Property and Casualty Insuran40" sheetId="40" r:id="rId40"/>
    <s:sheet name="Debt (Details)" sheetId="41" r:id="rId41"/>
    <s:sheet name="Long-term Equity-based Compen42" sheetId="42" r:id="rId42"/>
    <s:sheet name="Long-term Equity-based Compen43" sheetId="43" r:id="rId43"/>
    <s:sheet name="Long-term Equity-based Compen44" sheetId="44" r:id="rId44"/>
    <s:sheet name="Long-term Equity-based Compen45" sheetId="45" r:id="rId45"/>
    <s:sheet name="Long-term Equity-based Compen46" sheetId="46" r:id="rId46"/>
    <s:sheet name="Long-term Equity-based Compen47" sheetId="47" r:id="rId47"/>
    <s:sheet name="Income from Continuing Operat48" sheetId="48" r:id="rId48"/>
    <s:sheet name="Income from Continuing Operat49" sheetId="49" r:id="rId49"/>
    <s:sheet name="Other Comprehensive Income (L50" sheetId="50" r:id="rId50"/>
    <s:sheet name="Other Comprehensive Income (L51" sheetId="51" r:id="rId51"/>
    <s:sheet name="Other Comprehensive Income (L52" sheetId="52" r:id="rId52"/>
    <s:sheet name="Changes in Shareholders' Equi53" sheetId="53" r:id="rId53"/>
    <s:sheet name="Income Taxes Income Taxes - Sch" sheetId="54" r:id="rId54"/>
    <s:sheet name="Income Taxes - Schedule of Curr" sheetId="55" r:id="rId55"/>
    <s:sheet name="Income Taxes - Narrative (Detai" sheetId="56" r:id="rId56"/>
    <s:sheet name="Pension Benefits and Postreti57" sheetId="57" r:id="rId57"/>
    <s:sheet name="Business Segments - Earned Prem" sheetId="58" r:id="rId58"/>
    <s:sheet name="Business Segments - Segment Inf" sheetId="59" r:id="rId59"/>
    <s:sheet name="Fair Value Measurements - Fair " sheetId="60" r:id="rId60"/>
    <s:sheet name="Fair Value Measurements - Quant" sheetId="61" r:id="rId61"/>
    <s:sheet name="Fair Value Measurements - Level" sheetId="62" r:id="rId62"/>
    <s:sheet name="Related Parties (Details)" sheetId="63" r:id="rId63"/>
  </s:sheets>
  <s:definedNames/>
  <s:calcPr calcId="124519" calcMode="auto" fullCalcOnLoad="1"/>
</s:workbook>
</file>

<file path=xl/sharedStrings.xml><?xml version="1.0" encoding="utf-8"?>
<sst xmlns="http://schemas.openxmlformats.org/spreadsheetml/2006/main" uniqueCount="816">
  <si>
    <t>Document and Entity Information Document - shares</t>
  </si>
  <si>
    <t>9 Months Ended</t>
  </si>
  <si>
    <t>Sep. 30, 2015</t>
  </si>
  <si>
    <t>Oct. 31, 2015</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 at October 31, 2015</t>
  </si>
  <si>
    <t>Condensed Consolidated Statements of Income - USD ($) $ in Millions</t>
  </si>
  <si>
    <t>3 Months Ended</t>
  </si>
  <si>
    <t>Sep. 30, 2014</t>
  </si>
  <si>
    <t>Revenues:</t>
  </si>
  <si>
    <t>Earned Premiums</t>
  </si>
  <si>
    <t>Net Investment Income</t>
  </si>
  <si>
    <t>Other Income</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Write-offs of Long-lived Assets</t>
  </si>
  <si>
    <t>Loss from Early Extinguishment of Debt</t>
  </si>
  <si>
    <t>Interest and Other Expenses</t>
  </si>
  <si>
    <t>Total Expenses</t>
  </si>
  <si>
    <t>Income from Continuing Operations before Income Taxes</t>
  </si>
  <si>
    <t>Income Tax Benefit (Expense)</t>
  </si>
  <si>
    <t>Income from Continuing Operations</t>
  </si>
  <si>
    <t>Income (Loss) from Discontinued Operations</t>
  </si>
  <si>
    <t>Net Income</t>
  </si>
  <si>
    <t>Income from Continuing Operations Per Unrestricted Share:</t>
  </si>
  <si>
    <t>Basic (in dollars per share)</t>
  </si>
  <si>
    <t>Diluted (in dollars per share)</t>
  </si>
  <si>
    <t>Net Income Per Unrestricted Share:</t>
  </si>
  <si>
    <t>Dividends Paid to Shareholders Per Share (in dollars per share)</t>
  </si>
  <si>
    <t>Condensed Consolidated Statements of Comprehensive Income (Loss) - USD ($) $ in Millions</t>
  </si>
  <si>
    <t>Statement of Comprehensive Income [Abstract]</t>
  </si>
  <si>
    <t>Other Comprehensive Income (Loss) Before Income Taxes:</t>
  </si>
  <si>
    <t>Unrealized Holding Gains (Losses)</t>
  </si>
  <si>
    <t>Foreign Currency Translation Adjustments</t>
  </si>
  <si>
    <t>Amortization of Net Unrecognized Postretirement Benefit Costs</t>
  </si>
  <si>
    <t>Other Comprehensive Income (Loss) Before Income Taxes</t>
  </si>
  <si>
    <t>Other Comprehensive Income Tax Benefit (Expense)</t>
  </si>
  <si>
    <t>Other Comprehensive Income (Loss)</t>
  </si>
  <si>
    <t>Total Comprehensive Income</t>
  </si>
  <si>
    <t>Condensed Consolidated Balance Sheets - USD ($) $ in Millions</t>
  </si>
  <si>
    <t>Dec. 31, 2014</t>
  </si>
  <si>
    <t>Investments:</t>
  </si>
  <si>
    <t>Fixed Maturities at Fair Value (Amortized Cost: 2015 - $4,496.0; 2014 - $4,341.7)</t>
  </si>
  <si>
    <t>Equity Securities at Fair Value (Cost: 2015 - $509.8; 2014 - $561.5)</t>
  </si>
  <si>
    <t>Equity Method Limited Liability Investments at Cost Plus Cumulative Undistributed Earning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and Deferred Income Tax Assets</t>
  </si>
  <si>
    <t>Other Assets</t>
  </si>
  <si>
    <t>Total Assets</t>
  </si>
  <si>
    <t>Insurance Reserves:</t>
  </si>
  <si>
    <t>Life and Health</t>
  </si>
  <si>
    <t>Property and Casualty</t>
  </si>
  <si>
    <t>Total Insurance Reserves</t>
  </si>
  <si>
    <t>Unearned Premiums</t>
  </si>
  <si>
    <t>Liabilities for Income Taxes</t>
  </si>
  <si>
    <t>Debt at Amortized Cost (Fair Value: 2015 - $792.7; 2014 - $804.4)</t>
  </si>
  <si>
    <t>Accrued Expenses and Other Liabilities</t>
  </si>
  <si>
    <t>Total Liabilities</t>
  </si>
  <si>
    <t>Shareholders' Equity:</t>
  </si>
  <si>
    <t>Common Stock, $0.10 Par Value, 100 Million Shares Authorized; 51,318,171 Shares Issued and Outstanding at September 30, 2015 and 52,418,246 Shares Issued and Outstanding at December 31, 2014</t>
  </si>
  <si>
    <t>Paid-in Capital</t>
  </si>
  <si>
    <t>Retained Earnings</t>
  </si>
  <si>
    <t>Accumulated Other Comprehensive Income</t>
  </si>
  <si>
    <t>Total Shareholders' Equity</t>
  </si>
  <si>
    <t>Total Liabilities and Shareholders' Equity</t>
  </si>
  <si>
    <t>Condensed Consolidated Balance Sheets (Parenthetical) - USD ($) $ in Millions</t>
  </si>
  <si>
    <t>Amortized Cost of Fixed Maturity Securities</t>
  </si>
  <si>
    <t>Equity Securities at Cost</t>
  </si>
  <si>
    <t>Fair Value of Notes Payable</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Increase in Deferred Policy Acquisition Costs</t>
  </si>
  <si>
    <t>Amortization of Intangible Assets Acquired</t>
  </si>
  <si>
    <t>Equity in Earnings of Equity Method Limited Liability Investments</t>
  </si>
  <si>
    <t>Distribution of Accumulated Earnings of Equity Method Limited Liability Investments</t>
  </si>
  <si>
    <t>Increase in Value of Fair Value Option Investments Reported in Investment Income</t>
  </si>
  <si>
    <t>Amortization of Investment Securities and Depreciation of Investment Real Estate</t>
  </si>
  <si>
    <t>Depreciation of Property and Equipment</t>
  </si>
  <si>
    <t>Decrease in Receivables</t>
  </si>
  <si>
    <t>Increase (Decrease) in Insurance Reserves</t>
  </si>
  <si>
    <t>Increase (Decrease) in Unearned Premiums</t>
  </si>
  <si>
    <t>Change in Income Taxes</t>
  </si>
  <si>
    <t>In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Return of Investment of Equity Method Limited Liability Investments</t>
  </si>
  <si>
    <t>Acquisitions of Equity Method Limited Liability Investments</t>
  </si>
  <si>
    <t>Sales of Fair Value Option Investments</t>
  </si>
  <si>
    <t>Purchases of Fair Value Option Investments</t>
  </si>
  <si>
    <t>Decrease (Increase) in Short-term Investments</t>
  </si>
  <si>
    <t>Improvements of Investment Real Estate</t>
  </si>
  <si>
    <t>Sales of Investment Real Estate</t>
  </si>
  <si>
    <t>Increase in Other Investments</t>
  </si>
  <si>
    <t>Purchases of Corporate-owned Life Insurance</t>
  </si>
  <si>
    <t>Acquisition of Software</t>
  </si>
  <si>
    <t>Acquisition of Business, Net of Cash Acquired</t>
  </si>
  <si>
    <t>Disposition of Subsidiary, Net of Cash Disposed</t>
  </si>
  <si>
    <t>Net Cash Used by Investing Activities</t>
  </si>
  <si>
    <t>Financing Activities:</t>
  </si>
  <si>
    <t>Net Proceeds from Issuances of Debt</t>
  </si>
  <si>
    <t>Repayments of Debt</t>
  </si>
  <si>
    <t>Common Stock Repurchases</t>
  </si>
  <si>
    <t>Dividends and Dividend Equivalents Paid</t>
  </si>
  <si>
    <t>Cash Exercise of Stock Options</t>
  </si>
  <si>
    <t>Net Cash Used by Financing Activities</t>
  </si>
  <si>
    <t>Increase in Cash</t>
  </si>
  <si>
    <t>Cash, Beginning of Year</t>
  </si>
  <si>
    <t>Cash, End of Period</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Kemper”) and its subsidiaries (individually and collectively referred to herein as the “Company”) and are unaudited. All significant intercompany accounts and transactions have been eliminated.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4 Annual Report. Adoption of New Accounting Guidance In January 2015, the Financial Accounting Standards Board (“FASB”) issued Accounting Standards Update (“ASU”) 2015-01, Income Statement—Extraordinary and Unusual Items (Subtopic 225-20): Simplifying Income Statement Presentation by Eliminating the Concept of Extraordinary Items . The Company adopted ASU 2015-01 in the first quarter of 2015 and applied its provisions retrospectively. The retrospective application had no impact on the Company’s previously issued financial statements. In February 2015, the FASB issued ASU 2015-02, Consolidation (Topic 810): Amendments to the Consolidation Analysis.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ASU 2015-02 may also affect the consolidation analysis of reporting entities that are involved with VIEs, particularly those that have fee arrangements and related party relationships. ASU 2015-02 is effective for fiscal years beginning after December 15, 2015 and interim periods within those years with early adoption being permissible. The Company is currently evaluating the impact of this guidance on its financial statements. In April 2015, the FASB issued ASU 2015-03, Interest—Imputation of Interest (Subtopic 835-30): Simplifying the Presentation of Debt Issuance Costs . ASU 2015-03 simplifies the presentation of debt issuance costs by requiring that they be presented in the balance sheet as a direct deduction from the carrying amount of the related debt liability, consistent with debt discounts. The recognition and measurement guidance for debt issuance costs are not affected by ASU 2015-03. The Company adopted ASU 2015-03 in the first quarter of 2015 and applied its provisions retrospectively. The retrospective application had no impact on the Company’s previously issued financial statements. In May 2015, the FASB issued ASU 2015-09, Financial Services—Insurance (Topic 944): Disclosures about Short-Duration Contracts . ASU 2015-09 requires insurers to provide additional disclosures about short-duration insurance contracts, focusing particularly on the liability for unpaid claims and claim adjustment expenses. Insurers will be required to disclose tables showing incurred and paid claims development information by accident year for the number of years that claims typically remain outstanding, although not to exceed ten years, as well as a reconciliation of this information to the balance sheet. Additional disclosures will also be required on the total of incurred-but-not-reported liabilities plus expected development on reported claims, reserving methodologies, quantitative information about claim frequency, qualitative description of methodologies used for determining claim frequency and average annual percentage payout of incurred claims by age. ASU 2015-09 is effective for annual periods beginning after December 31, 2015 and interim periods within annual periods beginning after December 15, 2016. Except for the retrospective application of additional disclosure requirements, adoption of ASU 2015-09 will not impact the Company’s financial statements. In September 2015, the FASB issued ASU 2015-16, Business Combinations (Topic 805): Simplifying the Accounting for Measurement-Period Adjustments. ASU 2015-16 simplifies the accounting for measurement period adjustments in a business combination by requiring the acquirer to recognize adjustments to provisional amounts that are identified during the measurement period in the reporting period in which the adjustment amounts are determined. The effect on earnings Note 1 - Basis of Presentation (continued) as a result of the change to the provisional amounts, calculated as if the accounting had been completed as of the acquisition date, must be recorded in the reporting period in which the adjustment amounts are determined rather than retrospectively. The effects, by line item, if any, must be disclosed. The Company prospectively adopted ASU 2015-16 in the third quarter of 2015. See Note 2, “Acquisition of Business,” for the impact of adoption. The Company has adopted all other recently issued accounting pronouncements with effective dates prior to October 1, 2015. There were no adoptions of such accounting pronouncements in 2014 or during the nine months ended September 30, 2015 that had a material impact on the Company’s Condensed Consolidated Financial Statements. With the possible exceptions of ASU 2015-02, Consolidation (Topic 810): Amendments to the Consolidation Analysis, and ASU 2015-09, Financial Services—Insurance (Topic 944): Disclosures about Short-Duration Contracts, the Company does not expect the adoption of all other recently issued accounting pronouncements with effective dates after September 30, 2015 to have a material impact on the Company’s financial statements.</t>
  </si>
  <si>
    <t>Acquisition of Business (Notes)</t>
  </si>
  <si>
    <t>Business Combinations [Abstract]</t>
  </si>
  <si>
    <t>Acquisition of Business</t>
  </si>
  <si>
    <t>Note 2 - Acquisition of Business On April 30, 2015 , Kemper acquired 100% of the outstanding common stock of Alliance United Group and its wholly-owned subsidiaries, Alliance United Insurance Company and Alliance United Insurance Services, (individually and collectively referred to herein as “Alliance United”) in a cash transaction for a total purchase price of $71.0 million , of which $17.5 million is being held in escrow to secure the sellers’ potential indemnification obligations under the purchase agreement. After completing the transaction, Kemper contributed $75.0 million to support the book of business acquired and commuted a quota share reinsurance agreement whereby Alliance United ceded a portion of its business to an unaffiliated reinsurer. The results of Alliance United are included in the Condensed Consolidated Financial Statements from the date of acquisition and are reported in the Company’s Property &amp; Casualty Insurance segment. Alliance United is a provider of nonstandard personal automobile insurance in California. As a result of the acquisition, the Company increased its presence in the California nonstandard automobile insurance market by gaining access to additional independent agents and brokers and by gaining expertise in serving the Hispanic market. During the third quarter of 2015, the Company completed the allocation of the purchase price to the assets acquired and liabilities assumed. Based on the final allocation, goodwill increased by $4.5 million from the preliminary amount reported in the Company’s condensed consolidated financial statements at June 30, 2015. The final allocation of the purchase price to the fair values of the assets acquired and liabilities assumed is presented below. (Dollars in Millions) Investments $ 187.0 Cash 13.4 Receivables from Policyholders 44.4 Other Receivables 52.8 Value of Intangible Assets Acquired (Reported in Other Assets) 32.6 Goodwill 11.2 Current Income Taxes 1.4 Other Assets 5.9 Property and Casualty Insurance Reserves (155.8 ) Unearned Premiums (85.6 ) Liabilities for Income Taxes (1.5 ) Accrued Expenses and Other Liabilities (34.8 ) Total Purchase Price $ 71.0 Under the purchase agreement, the Company is indemnified up to $12.5 million on an after-tax basis for, among other things, breaches of customary representations and warranties, loss and LAE reserve development and pre-closing income taxes. In addition, the Company is indemnified, up to $5.0 million on an after-tax basis, for certain employment related matters. Other Receivables in the preceding table include an indemnification receivable of $5.4 million . Other Receivables in the Condensed Consolidated Balance Sheet at September 30, 2015 include an indemnification receivable of $15.9 million . Note 2 - Acquisition of Business (continued) The Company’s Condensed Consolidated Statements of Income for the six and three months ended June 30, 2015 were prepared based on provisional amounts for Insurance Expenses and Income Tax Expense. During the third quarter of 2015 , the Company recognized measurement period adjustments to these provisional amounts. In accordance with ASU 2015-16, these adjustments were included in earnings for the three months ended September 30, 2015 . If the Company had completed the purchase price allocation as of the acquisition date and recognized these measurement period adjustments in its Condensed Consolidated Statements of Income for the six and three months ended June 30, 2015 , Insurance Expenses for both the six and three months ended June 30, 2015 would have been $2.9 million lower than what was previously reported and Income Tax Expense for both the six and three months ended June 30, 2015 would have been $1.0 million higher than what was previously reported. The carrying amount, net of accumulated amortization, of the intangible assets acquired by class at September 30, 2015 and the acquisition date are as follows: (Dollars in Millions) Sep 30, At Acquisition Date Broker Relationships $ 18.4 $ 18.9 Value of In Force Policies 1.3 9.2 Other 3.9 4.5 Value of Intangible Assets Acquired $ 23.6 $ 32.6 Broker Relationships are being amortized over 15 years on a straight-line basis. Value of In Force Policies is being amortized pro ratably as premiums are earned over the remaining terms of the underlying policies. Other intangible assets acquired are generally being amortized on a straight-line basis over 2 years to 5 years .</t>
  </si>
  <si>
    <t>Investments</t>
  </si>
  <si>
    <t>Investments, Debt and Equity Securities [Abstract]</t>
  </si>
  <si>
    <t>Note 3 - Investments The amortized cost and estimated fair values of the Company’s Investments in Fixed Maturities at September 30, 2015 were: Amortized Cost Gross Unrealized Fair Value (Dollars in Millions) Gains Losses U.S. Government and Government Agencies and Authorities $ 303.6 $ 29.9 $ (2.2 ) $ 331.3 States and Political Subdivisions 1,482.3 111.4 (2.0 ) 1,591.7 Corporate Securities: Bonds and Notes 2,626.8 238.2 (27.2 ) 2,837.8 Redeemable Preferred Stocks 4.4 0.1 — 4.5 Collateralized Loan Obligations 75.1 0.4 (1.2 ) 74.3 Other Mortgage- and Asset-backed 3.8 1.5 — 5.3 Investments in Fixed Maturities $ 4,496.0 $ 381.5 $ (32.6 ) $ 4,844.9 The amortized cost and estimated fair values of the Company’s Investments in Fixed Maturities at December 31, 2014 were: Amortized Cost Gross Unrealized Fair Value (Dollars in Millions) Gains Losses U.S. Government and Government Agencies and Authorities $ 315.2 $ 32.3 $ (2.0 ) $ 345.5 States and Political Subdivisions 1,352.5 126.4 (1.8 ) 1,477.1 Corporate Securities: Bonds and Notes 2,599.3 294.3 (15.1 ) 2,878.5 Redeemable Preferred Stocks 5.9 0.8 — 6.7 Collateralized Loan Obligations 64.9 0.3 (0.8 ) 64.4 Other Mortgage- and Asset-backed 3.9 1.5 — 5.4 Investments in Fixed Maturities $ 4,341.7 $ 455.6 $ (19.7 ) $ 4,777.6 Note 3 - Investments (continued) There were no unsettled sales of Investments in Fixed Maturities at September 30, 2015 or December 31, 2014 . Accrued Expenses and Other Liabilities included unsettled purchases of Investments in Fixed Maturities of $12.4 million at September 30, 2015 , all of which settled in the following month. There were no unsettled purchases of Investments in Fixed Maturities at December 31, 2014 . The amortized cost and estimated fair values of the Company’s Investments in Fixed Maturities at September 30, 2015 by contractual maturity were: (Dollars in Millions) Amortized Cost Fair Value Due in One Year or Less $ 58.9 $ 59.8 Due after One Year to Five Years 793.8 837.6 Due after Five Years to Ten Years 1,414.0 1,459.4 Due after Ten Years 2,021.0 2,270.8 Mortgage- and Asset-backed Securities Not Due at a Single Maturity Date 208.3 217.3 Investments in Fixed Maturities $ 4,496.0 $ 4,844.9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September 30, 2015 consisted of securities issued by the Government National Mortgage Association with a fair value of $113.2 million , securities issued by the Federal National Mortgage Association with a fair value of $18.2 million , securities issued by the Federal Home Loan Mortgage Corporation with a fair value of $6.3 million and securities of other non-governmental issuers with a fair value of $79.6 million . Gross unrealized gains and gross unrealized losses on the Company’s Investments in Equity Securities at September 30, 2015 were: Gross Unrealized (Dollars in Millions) Cost Gains Losses Fair Value Preferred Stocks: Finance, Insurance and Real Estate $ 80.8 $ 4.4 $ (0.9 ) $ 84.3 Other Industries 21.0 2.9 (0.5 ) 23.4 Common Stocks: Finance, Insurance and Real Estate 18.4 4.1 (0.8 ) 21.7 Other Industries 9.8 6.0 (0.5 ) 15.3 Other Equity Interests: Exchange Traded Funds 198.7 0.3 (12.0 ) 187.0 Limited Liability Companies and Limited Partnerships 181.1 25.9 (3.0 ) 204.0 Investments in Equity Securities $ 509.8 $ 43.6 $ (17.7 ) $ 535.7 Note 3 - Investments (continued) Gross unrealized gains and gross unrealized losses on the Company’s Investments in Equity Securities at December 31, 2014 were: Gross Unrealized (Dollars in Millions) Cost Gains Losses Fair Value Preferred Stocks: Finance, Insurance and Real Estate $ 85.5 $ 5.2 $ (1.0 ) $ 89.7 Other Industries 16.3 3.5 — 19.8 Common Stocks: Manufacturing 43.4 14.9 (1.1 ) 57.2 Finance, Insurance and Real Estate 34.3 6.2 — 40.5 Other Industries 26.5 10.0 (0.4 ) 36.1 Other Equity Interests: Exchange Traded Funds 195.2 8.2 (0.7 ) 202.7 Limited Liability Companies and Limited Partnerships 160.3 27.7 (1.8 ) 186.2 Investments in Equity Securities $ 561.5 $ 75.7 $ (5.0 ) $ 632.2 There were no unsettled purchases or sales of Investments in Equity Securities at either September 30, 2015 or December 31, 2014 . An aging of unrealized losses on the Company’s Investments in Fixed Maturities and Equity Securities at September 30, 2015 is presented below. Less Than 12 Months 12 Months or Longer Total (Dollars in Millions) Fair Value Unrealized Losses Fair Value Unrealized Losses Fair Value Unrealized Losses Fixed Maturities: U.S. Government and Government Agencies and Authorities $ 75.6 $ (0.9 ) $ 24.7 $ (1.3 ) $ 100.3 $ (2.2 ) States and Political Subdivisions 160.7 (1.9 ) 0.9 (0.1 ) 161.6 (2.0 ) Corporate Securities: Bonds and Notes 605.9 (19.1 ) 119.8 (8.1 ) 725.7 (27.2 ) Collateralized Loan Obligations 44.3 (1.1 ) 0.8 (0.1 ) 45.1 (1.2 ) Other Mortgage- and Asset-backed — — 0.3 — 0.3 — Total Fixed Maturities 886.5 (23.0 ) 146.5 (9.6 ) 1,033.0 (32.6 ) Equity Securities: Preferred Stocks: Finance, Insurance and Real Estate 2.7 — 17.2 (0.9 ) 19.9 (0.9 ) Other Industries 7.5 (0.5 ) 0.5 — 8.0 (0.5 ) Common Stocks: Finance, Insurance and Real Estate 9.9 (0.8 ) — — 9.9 (0.8 ) Other Industries 3.0 (0.5 ) — — 3.0 (0.5 ) Other Equity Interests: Exchange Traded Funds 178.2 (12.0 ) — — 178.2 (12.0 ) Limited Liability Companies and Limited Partnerships 50.9 (1.5 ) 47.3 (1.5 ) 98.2 (3.0 ) Total Equity Securities 252.2 (15.3 ) 65.0 (2.4 ) 317.2 (17.7 ) Total $ 1,138.7 $ (38.3 ) $ 211.5 $ (12.0 ) $ 1,350.2 $ (50.3 ) Note 3 - Investments (continued) The Company regularly reviews its investment portfolio for factors that may indicate that a decline in fair value of an investment is other than temporary. The portions of the declines in the fair values of investments that are determined to be other than temporary are reported as losses in the Condensed Consolidated Statements of Income in the periods when such determinations are made. Unrealized losses on fixed maturities, which the Company has determined to be temporary at September 30, 2015 , were $32.6 million , of which $9.6 million was related to fixed maturities that were in an unrealized loss position for 12 months or longer. There were no unrealized losses at September 30, 2015 related to securities for which the Company has recognized credit losses in earnings in the preceding table under the headings “Less Than 12 Months.” or “12 Months or Longer”. Investment-grade fixed maturity investments comprised $20.4 million , and below-investment-grade fixed maturity investments comprised $12.2 million of the unrealized losses on investments in fixed maturities at September 30, 2015 . For below-investment-grade fixed maturity investments in an unrealized loss position, the unrealized loss amount, on average, was less than 6% of the amortized cost basis of the investment. At September 30, 2015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September 30, 2015 of the prospects of the issuers, including, but not limited to, the credit ratings of the issuers of the investments in the fixed maturities, and the Company’s intention not to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For equity securities, the Company considers various factors when determining whether a decline in the fair value is other than temporary, including, but not limited to: • The financial condition and prospects of the issuer; • The length of time and magnitude of the unrealized loss; • The volatility of the investment; • Analyst recommendations and near term price targets; • Opinions of the Company’s external investment managers; • Market liquidity; • Debt-like characteristics of perpetual preferred stocks and issuer ratings; and • The Company’s intentions to sell or ability to hold the investments until recovery. With respect to Investments in Equity Securities, the Company concluded that the unrealized losses on its investments in preferred and common stocks at September 30, 2015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distressed debt, and secondary transactions.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September 30, 2015 . Note 3 - Investments (continued) An aging of unrealized losses on the Company’s Investments in Fixed Maturities and Equity Securities at December 31, 2014 is presented below. Less Than 12 Months 12 Months or Longer Total (Dollars in Millions) Fair Value Unrealized Losses Fair Value Unrealized Losses Fair Value Unrealized Losses Fixed Maturities: U.S. Government and Government Agencies and Authorities $ 24.9 $ (0.7 ) $ 55.5 $ (1.3 ) $ 80.4 $ (2.0 ) States and Political Subdivisions 1.0 — 126.3 (1.8 ) 127.3 (1.8 ) Corporate Securities: Bonds and Notes 250.4 (5.1 ) 360.5 (10.0 ) 610.9 (15.1 ) Collateralized Loan Obligations 51.2 (0.7 ) 3.4 (0.1 ) 54.6 (0.8 ) Other Mortgage- and Asset-backed — — 0.4 — 0.4 — Total Fixed Maturities 327.5 (6.5 ) 546.1 (13.2 ) 873.6 (19.7 ) Equity Securities: Preferred Stocks: Finance, Insurance and Real Estate 7.5 (0.1 ) 12.1 (0.9 ) 19.6 (1.0 ) Other Industries — — 0.5 — 0.5 — Common Stocks: Manufacturing 15.1 (1.1 ) — — 15.1 (1.1 ) Other Industries 4.2 (0.4 ) 1.0 — 5.2 (0.4 ) Other Equity Interests: Exchange Traded Funds 14.9 (0.1 ) 14.4 (0.6 ) 29.3 (0.7 ) Limited Liability Companies and Limited Partnerships 54.4 (1.5 ) 6.6 (0.3 ) 61.0 (1.8 ) Total Equity Securities 96.1 (3.2 ) 34.6 (1.8 ) 130.7 (5.0 ) Total $ 423.6 $ (9.7 ) $ 580.7 $ (15.0 ) $ 1,004.3 $ (24.7 ) Unrealized losses on fixed maturities, which the Company has determined to be temporary at December 31, 2014 , were $19.7 million , of which $13.2 million was related to fixed maturities that were in an unrealized loss position for 12 months or longer. There were no unrealized losses at December 31, 2014 related to securities for which the Company has recognized credit losses in earnings in the preceding table under the headings “Less Than 12 Months” or “12 Months or Longer.” Investment-grade fixed maturity investments comprised $14.1 million and below-investment-grade fixed maturity investments comprised $5.6 million of the unrealized losses on investments in fixed maturities at December 31, 2014 . For below-investment-grade fixed maturity investments in an unrealized loss position, the unrealized loss amount, on average, was less than 4% of the amortized cost basis of the investment. At December 31, 2014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4 of the prospects of the issuers, including, but not limited to, the credit ratings of the issuers of the investments in the fixed maturities, and the Company’s intention not to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With respect to Investments in Equity Securities, the Company concluded that the unrealized losses on its investments at December 31, 2014 were temporary based on various factors, including the relative short length and magnitude of the losses and overall market volatility, as well as, the debt-like characteristics of investments in certain other equity interests. Other-than-temporary impairment (“OTTI”) losses on Investments in Fixed Maturities may include a portion that is credit-related that is recognized in Retained Earnings and a portion related to factors other than credit that is recognized in Accumulated Other Comprehensive Income. The following table presents the pre-tax credit portion of OTTI losses on Note 3 - Investments (continued) Investments in Fixed Maturities held with a credit-related loss recognized as of the beginning or end of the periods presented and the changes in the cumulative balances for the periods presented. Nine Months Ended Three Months Ended (Dollars in Millions) Sep 30, Sep 30, Sep 30, Sep 30, Cumulative Balance of Pre-tax Credit Losses Recognized in Retained Earnings at Beginning of Period $ 5.3 $ 9.9 $ 5.3 $ 12.9 Pre-tax Credit Losses on Fixed Maturities without Pre-tax Credit Losses Included in Cumulative Balance at Beginning of Period — 2.4 — — Additional Pre-tax Credit Losses on Fixed Maturities with Pre-tax Credit Losses Included in Cumulative Balance at Beginning of Period — 0.6 — — Reductions for Change in Impairment Status: From Status of Credit Loss to Status of Intent-to-sell or Required-to-sell — (2.4 ) — (2.4 ) Cumulative Balance of Pre-tax Credit Losses Recognized in Retained Earnings at End of Period $ 5.3 $ 10.5 $ 5.3 $ 10.5 Gross gains and losses on sales of investments in fixed maturities and equity securities for the nine and three months ended September 30, 2015 and 2014 were: Nine Months Ended Three Months Ended (Dollars in Millions) Sep 30, Sep 30, Sep 30, Sep 30, Fixed Maturities: Gains on Sales $ 9.5 $ 5.0 $ 3.6 $ 0.2 Losses on Sales (0.7 ) — (0.1 ) — Equity Securities: Gains on Sales 35.7 11.7 2.8 7.9 Losses on Sales (1.4 ) — (0.7 )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September 30, 2015 is limited to the total carrying value of $179.4 million . In addition, the Company had outstanding commitments totaling approximately $66.8 million to fund Equity Method Limited Liability Investments at September 30, 2015 . The carrying values of the Company’s Other Investments at September 30, 2015 and December 31, 2014 were: (Dollars in Millions) Sep 30, Dec 31, Loans to Policyholders at Unpaid Principal $ 286.9 $ 283.4 Real Estate at Depreciated Cost 158.2 160.9 Trading Securities at Fair Value 4.6 4.9 Other 1.3 0.4 Total $ 451.0 $ 449.6</t>
  </si>
  <si>
    <t>Property and Casualty Insurance Reserves</t>
  </si>
  <si>
    <t>Liability for Future Policy Benefits and Unpaid Claims and Claims Adjustment Expense [Abstract]</t>
  </si>
  <si>
    <t>Note 4 - Property and Casualty Insurance Reserves Property and casualty insurance reserve activity for the nine months ended September 30, 2015 and 2014 was: Nine Months Ended (Dollars in Millions) Sep 30, Sep 30, Property and Casualty Insurance Reserves: Gross of Reinsurance at Beginning of Year $ 733.9 $ 843.5 Less Reinsurance Recoverables at Beginning of Year 54.9 63.4 Property and Casualty Insurance Reserves - Net of Reinsurance at Beginning of Year 679.0 780.1 Property and Casualty Insurance Reserves Acquired, Net of Reinsurance and Indemnification 125.4 — Incurred Losses and LAE Related to: Current Year: Continuing Operations 795.1 756.9 Prior Years: Continuing Operations (12.8 ) (44.7 ) Discontinued Operations (3.5 ) (0.2 ) Total Incurred Losses and LAE Related to Prior Years (16.3 ) (44.9 ) Total Incurred Losses and LAE 778.8 712.0 Paid Losses and LAE Related to: Current Year: Continuing Operations 483.9 460.3 Prior Years: Continuing Operations 295.4 302.6 Discontinued Operations 5.9 6.5 Total Paid Losses and LAE Related to Prior Years 301.3 309.1 Total Paid Losses and LAE 785.2 769.4 Property and Casualty Insurance Reserves - Net of Reinsurance and Indemnification at End of Period 798.0 722.7 Plus Reinsurance and Indemnification Recoverables at End of Period 54.9 58.2 Property and Casualty Insurance Reserves - Gross of Reinsurance at End of Period $ 852.9 $ 780.9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nine months ended September 30, 2015 , the Company reduced its property and casualty insurance reserves by $16.3 million to recognize favorable development of loss and LAE reserves from prior accident years. Personal lines insurance loss and LAE reserves developed favorably by $13.5 million , and commercial lines insurance loss and LAE reserves developed favorably by $2.8 million . The commercial lines insurance loss and LAE reserve development included adverse development of $0.7 million from continuing operations and favorable development of $3.5 million from discontinued operations. Personal automobile insurance loss and LAE reserves developed favorably by $5.6 million , homeowners insurance loss and LAE reserves developed favorably by $8.8 million , and other personal lines loss and LAE reserves developed adversely by $0.9 million . Personal lines insurance loss and LAE reserves developed favorably due primarily to the emergence of more favorable loss patterns than expected for the 2013, 2012 and 2011 accident years, partially offset by the emergence of loss patterns that were worse than expected for the 2014 accident year. Note 4 - Property and Casualty Insurance Reserves (continued) For the nine months ended September 30, 2014 , the Company reduced its property and casualty insurance reserves by $44.9 million to recognize favorable development of loss and LAE reserves from prior accident years. Personal lines insurance loss and LAE reserves developed favorably by $44.0 million , and commercial lines insurance loss and LAE reserves developed favorably by $0.9 million . The commercial lines insurance loss and LAE reserve development included favorable development of $0.7 million from continuing operations and favorable development of $0.2 million from discontinued operations. Personal automobile insurance loss and LAE reserves developed favorably by $26.9 million , homeowners insurance loss and LAE reserves developed favorably by $13.3 million , and other personal lines loss and LAE reserves developed favorably by $3.8 million . Personal lines insurance loss and LAE reserves developed favorably due primarily to the emergence of loss patterns that were more favorable than expected for the 2013, 2012 and 2011 accident years. The Company cannot predict whether loss and LAE reserves will develop favorably or unfavorab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5 - Debt The amortized cost of debt outstanding at September 30, 2015 and December 31, 2014 was: (Dollars in Millions) Sep 30, Dec 31, Senior Notes: 6.00% Senior Notes due November 30, 2015 $ — $ 249.5 6.00% Senior Notes due May 15, 2017 358.9 358.5 4.35% Senior Notes due February 15, 2025 247.4 — 7.375% Subordinated Debentures due February 27, 2054 144.1 144.1 Total Debt Outstanding $ 750.4 $ 752.1 On June 2, 2015, Kemper amended its $225.0 million , unsecured, revolving credit agreement to, among other things, extend the expiration date to June 2, 2020. Prior to the amendment, the credit agreement was scheduled to expire on March 7, 2016. The credit agreement, as amended, provides for fixed and floating rate advances for periods up to six months at various interest rates. The credit agreement, as amended, contains various financial covenants, including limits on total debt to total capitalization, consolidated net worth and minimum risk-based capital ratios for Kemper’s largest insurance subsidiaries, Trinity Universal Insurance Company (“Trinity”) and United Insurance Company of America (“United Insurance”). Proceeds from advances under the credit agreement, as amended, may be used for general corporate purposes, including repayment of existing indebtedness. There were no outstanding borrowings under the credit agreement, as amended, at either September 30, 2015 or December 31, 2014 . Trinity and United Insurance are members of the Federal Home Loan Bank (“FHLB”) of Dallas and Chicago, respectively. As members, Trinity and United Insurance may obtain advances from the FHLB of Dallas and Chicago, respectively. Advances from the FHLB of Dallas and Chicago are subject to collateral requirements as specified in the respective agreements with Trinity and United Insurance. During the first nine months of 2015 , Trinity borrowed and repaid $20.5 million under its agreement with the FHLB of Dallas. During the first nine months of 2015 , United Insurance borrowed and repaid $21.0 million under its agreement with the FHLB of Chicago. There were no advances from the FHLB of Dallas or Chicago outstanding at either September 30, 2015 or December 31, 2014 . On February 24, 2015, Kemper issued $250.0 million of its 4.35% senior notes due February 15, 2025 (the “2025 Senior Notes”). The net proceeds of the issuance were $247.3 million , net of discount and transaction costs, for an effective yield of 4.49% . The 2025 Senior Notes are unsecured and may be redeemed in whole at any time or in part from time to time at Kemper’s option at specified redemption prices. Kemper used the net proceeds from the sale of the 2025 Senior Notes, together with available cash, to redeem in full the $250.0 million outstanding principal amount of its 6.00% Senior Notes due November 30, 2015. Kemper recognized a loss of $9.1 million before income taxes in the first quarter of 2015 from the early redemption of these senior notes. Note 5 - Debt (Continued) Interest Expense, including facility fees, accretion of discount and amortization of issuance costs, for the nine and three months ended September 30, 2015 and 2014 was: Nine Months Ended Three Months Ended (Dollars in Millions) Sep 30, Sep 30, Sep 30, Sep 30, Notes Payable under Revolving Credit Agreement $ 0.6 $ 0.6 $ 0.2 $ 0.2 Federal Home Loan Bank of Dallas — — — — Federal Home Loan Bank of Chicago — — — — Senior Notes Payable: 6.00% Senior Notes due November 30, 2015 3.7 11.6 — 3.9 6.00% Senior Notes due May 15, 2017 16.7 16.6 5.6 5.5 4.35% Senior Notes due February 15, 2025 6.7 — 2.8 — 7.375% Subordinated Debentures due February 27, 2054 8.3 6.6 2.8 2.8 Interest Expense before Capitalization of Interest 36.0 35.4 11.4 12.4 Capitalization of Interest (0.6 ) (0.8 ) (0.1 ) (0.3 ) Total Interest Expense $ 35.4 $ 34.6 $ 11.3 $ 12.1 Interest paid, including facility fees, for the nine and three months ended September 30, 2015 and 2014 was: Nine Months Ended Three Months Ended (Dollars in Millions) Sep 30, Sep 30, Sep 30, Sep 30, Notes Payable under Revolving Credit Agreement $ 1.3 $ 0.5 $ 0.2 $ 0.2 Federal Home Loan Bank of Dallas — — — — Federal Home Loan Bank of Chicago — — — — Senior Notes Payable: 6.00% Senior Notes due November 30, 2015 4.8 7.5 — — 6.00% Senior Notes due May 15, 2017 10.8 10.8 — — 4.35% Senior Notes due February 15, 2025 5.2 — 5.2 — 7.375% Subordinated Debentures due February 27, 2054 8.3 5.5 2.8 2.7 Total Interest Paid $ 30.4 $ 24.3 $ 8.2 $ 2.9</t>
  </si>
  <si>
    <t>Long-term Equity-based Compensation Plans</t>
  </si>
  <si>
    <t>Disclosure of Compensation Related Costs, Share-based Payments [Abstract]</t>
  </si>
  <si>
    <t>Note 6 - Long-term Equity-based Compensation Plans As of September 30, 2015 , there were 7,755,303 common shares available for future grants under Kemper’s long-term equity-based compensation plan, of which 538,500 shares were reserved for future grants based on the performance level attained under the terms of outstanding performance-based restricted stock and performance-based restricted stock unit (“RSU”) awards. Equity-based compensation expense was $5.4 million and $5.8 million for the nine months ended September 30, 2015 and 2014 , respectively. Total unamortized compensation expense related to nonvested awards at September 30, 2015 was $6.0 million , which is expected to be recognized over a weighted-average period of 2.0 years . Outstanding equity-based compensation awards at September 30, 2015 consisted of tandem stock option and stock appreciation rights (“Tandem Awards”), time-vested restricted stock, time-vested RSUs, performance-based restricted stock, performance-based RSUs and deferred stock units (“DSUs”). Recipients of restricted stock receive full dividend and voting rights on the same basis as all other outstanding shares of Kemper common stock. Recipients of RSUs and DSUs receive full dividend equivalents on the same basis as all other outstanding shares of Kemper common stock, but do not receive voting rights until such shares are issued. Except for equity-based compensation awards granted to each member of the Board of Directors who is not employed by the Company (“Non-employee Directors”), all outstanding awards are subject to forfeiture until certain restrictions have lapsed. Note 6 - Long-term Equity-based Compensation Plans (continued) The Company uses the Black-Scholes option pricing model to estimate the fair value of each Tandem Award on the date of grant. The assumptions used in the Black-Scholes pricing model for Tandem Awards granted during the nine months ended September 30, 2015 and 2014 were as follows: Nine Months Ended Sep 30, 2015 Sep 30, 2014 Range of Valuation Assumptions Expected Volatility 22.49 % - 41.65 % 25.76 % - 44.43 % Risk-free Interest Rate 1.08 - 1.68 1.07 - 2.14 Expected Dividend Yield 2.47 - 2.62 2.53 - 2.60 Weighted-Average Expected Life in Years Employee Grants 4 - 7 4 - 7 Director Grants 5.5 6 Tandem Award activity for the nine months ended September 30, 2015 is presented below. Shares Subject to Awards Weighted- average Exercise Price Per Share ($) Weighted- average Remaining Contractual Life (in Years) Aggregate Intrinsic Value ($ in Millions) Outstanding at Beginning of the Year 2,265,711 $ 39.74 Granted 293,750 36.38 Exercised (360,875 ) 29.64 Forfeited or Expired (579,586 ) 46.46 Outstanding at September 30, 2015 1,619,000 $ 38.97 4.97 $ 1.6 Vested and Expected to Vest at September 30, 2015 1,587,940 $ 39.03 4.90 $ 1.6 Exercisable at September 30, 2015 1,263,185 $ 39.83 3.91 $ 1.5 The weighted-average grant-date fair values of Tandem Awards granted during the nine months ended September 30, 2015 and 2014 were $7.97 per option and $10.49 per option, respectively. Total intrinsic value of Tandem Awards exercised was $2.9 million and $0.3 million for the nine months ended September 30, 2015 and 2014 , respectively. The total tax benefit realized for tax deductions from exercises of Tandem Awards was $1.0 million and $0.1 million for the nine months ended September 30, 2015 and 2014 , respectively. Total cash received from exercises of Tandem Awards was $2.1 million for the nine months ended September 30, 2015 and insignificant for the same period in 2014 . Note 6 - Long-term Equity-based Compensation Plans (continued) Information pertaining to Tandem Awards outstanding at September 30, 2015 is presented below. Outstanding Exercisable Range of Exercise Prices Per Share ($) Shares Subject to Tandem Awards Weighted- average Exercise Price Per Share ($) Weighted- average Remaining Contractual Life (in Years) Shares Weighted- average Exercise Price Per Share ($) $ 15.01 - $ 20.00 4,000 $ 16.48 3.60 4,000 $ 16.48 20.01 - 25.00 17,500 23.27 4.30 17,500 23.27 25.01 - 30.00 146,750 29.18 6.00 146,750 29.18 30.01 - 35.00 192,375 33.23 7.37 146,373 33.15 35.01 - 40.00 780,375 36.68 6.76 470,562 36.93 40.01 - 45.00 — — — — — 45.01 - 50.00 478,000 48.80 0.82 478,000 48.80 15.01 - 50.00 1,619,000 38.97 4.97 1,263,185 39.83 The grant-date fair values of time-based restricted stock and time-based RSU awards are determined using the closing price of Kemper common stock on the date of grant. Activity related to nonvested time-based restricted stock and nonvested time-based RSUs for the nine months ended September 30, 2015 was as follows: Time-based Restricted Stock Awards Time-based RSU Awards Number of Shares Weighted- average Grant-date Fair Value Per Share Number of RSUs Weighted- Nonvested Balance at Beginning of the Year 53,095 $ 32.42 30,024 $ 36.60 Granted — — 67,375 36.65 Vested (18,733 ) 31.09 (16,701 ) 36.33 Forfeited (4,814 ) 29.39 (2,075 ) 36.16 Nonvested Balance at End of Period 29,548 33.76 78,623 36.71 The grant-date fair values of the performance-based restricted stock and performance-based RSU awards are determined using the Monte Carlo simulation method. Activity related to nonvested performance-based restricted stock and nonvested performance-based RSUs for the nine months ended September 30, 2015 was as follows: Performance-based Restricted Stock Awards Performance-based RSU Awards Number of Shares Weighted- average Grant-date Fair Value Per Share Number of RSUs Weighted- Nonvested Balance at Beginning of the Year 110,625 $ 39.28 61,875 $ 40.50 Granted — — 68,825 43.05 Vested — — — — Forfeited (59,225 ) 36.81 (2,600 ) 41.68 Nonvested Balance at End of Period 51,400 42.12 128,100 41.85 Note 6 - Long-term Equity-based Compensation Plans (continued) The initial number of shares or RSUs awarded to each participant of a performance-based award represents the shares that would vest, or, in the case of an RSU, that would vest and would be issued, if the performance level attained were to be at the “target” performance level. For performance above the target level, each participant would receive a grant of additional shares of stock up to a maximum of 100% of the initial number of shares or RSUs awarded to the participant. The final payout of these awards, and any forfeitures of shares for performance below the “target” performance level, will be determined based on Kemper’s total shareholder return over a three-year performance period relative to a peer group comprised of all the companies in the S&amp;P Supercomposite Insurance Index. The number of additional shares that would be granted if the Company were to meet or exceed the maximum performance levels related to the outstanding performance-based awards for the 2015 , 2014 and 2013 three-year performance periods is 67,625 common shares, 60,475 common shares and 51,400 common shares, respectively, at September 30, 2015 . For the 2012 three-year performance period, the Company was below the minimum performance level, and all of the related 57,775 shares of performance-based restricted stock were forfeited on January 31, 2015, the three-year anniversary of their grant date. The total fair value of the shares of restricted stock and RSUs that vested during the nine months ended September 30, 2015 was $1.4 million . The tax benefit for tax deductions realized from such shares was $0.5 million . The total fair value of the shares of restricted stock and RSUs that vested during the nine months ended September 30, 2014 and the additional shares that were issued in connection with the 2011 performance-based restricted stock awards was $3.6 million . The tax benefit for tax deductions realized from such shares was $1.2 million . The grant-date fair values of DSU awards granted to Non-employee Directors are determined using the closing price of Kemper common stock on the date of grant. DSU awards granted to Non-employee Directors are fully vested on the date of grant. Activity related to DSU awards for the nine months ended September 30, 2015 was as follows: Number of DSUs Weighted- Vested Balance at Beginning of the Year 8,000 $ 34.52 Granted and Vested 3,500 38.38 Reduction for Shares Issued on Conversion (4,500 ) 34.94 Forfeited — — Vested Balance at End of Period 7,000 36.17</t>
  </si>
  <si>
    <t>Income from Continuing Operations Per Unrestricted Share</t>
  </si>
  <si>
    <t>Earnings Per Share [Abstract]</t>
  </si>
  <si>
    <t>Note 7 - Income from Continuing Operations Per Unrestricted Share The Company’s awards of restricted stock contain rights to receive non-forfeitable dividends and participate in the undistributed earnings with common shareholders. The Company’s awards of RSUs and DSUs also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nine and three months ended September 30, 2015 and 2014 is as follows: Nine Months Ended Three Months Ended Sep 30, Sep 30, Sep 30, Sep 30, (Dollars in Millions) Income from Continuing Operations $ 78.9 $ 49.3 $ 38.0 $ 4.8 Less Income from Continuing Operations Attributed to Participating Awards 0.3 0.2 0.2 — Income from Continuing Operations Attributed to Unrestricted Shares 78.6 49.1 37.8 4.8 Dilutive Effect on Income of Equity-based Compensation Equivalent Shares — — — — Diluted Income from Continuing Operations Attributed to Unrestricted Shares $ 78.6 $ 49.1 $ 37.8 $ 4.8 (Number of Shares in Thousands) Weighted-average Unrestricted Shares Outstanding 51,737.6 54,245.7 51,611.8 52,605.3 Equity-based Compensation Equivalent Shares 78.2 110.5 60.2 94.6 Weighted-average Unrestricted Shares and Equivalent Shares Outstanding Assuming Dilution 51,815.8 54,356.2 51,672.0 52,699.9 (Per Unrestricted Share in Whole Dollars) Basic Income from Continuing Operations Per Unrestricted Share $ 1.52 $ 0.90 $ 0.73 $ 0.09 Diluted Income from Continuing Operations Per Unrestricted Share $ 1.52 $ 0.90 $ 0.73 $ 0.09 The number of shares of Kemper common stock that were excluded from the calculations of Equity-based Compensation Equivalent Shares and Weighted-average Unrestricted Shares and Equivalent Shares Outstanding Assuming Dilution for the nine and three months ended September 30, 2015 and 2014 because the exercise prices for the options exceeded the average market price is presented below. Nine Months Ended Three Months Ended (Number of Shares in Thousands) Sep 30, Sep 30, Sep 30, Sep 30, Equity-based Compensation Equivalent Shares 1,003.4 1,540.6 833.9 1,830.5 Weighted-average Unrestricted Shares and Equivalent Shares Outstanding Assuming Dilution 1,003.4 1,540.6 833.9 1,830.5</t>
  </si>
  <si>
    <t>Other Comprehensive Income (Loss) and Accumulated Other Comprehensive Income</t>
  </si>
  <si>
    <t>Note 8 - Other Comprehensive Income (Loss) and Accumulated Other Comprehensive Income The components of Other Comprehensive Income (Loss) Before Income Taxes for the nine and three months ended September 30, 2015 and 2014 were: Nine Months Ended Three Months Ended (Dollars in Millions) Sep 30, Sep 30, Sep 30, Sep 30, Other Comprehensive Income (Loss) Before Income Taxes: Unrealized Holding Gains (Losses) Arising During the Period Before Reclassification Adjustment $ (100.1 ) $ 228.5 $ 2.3 $ 7.2 Reclassification Adjustment for Amounts Included in Net Income (30.6 ) (8.0 ) (2.3 ) (4.3 ) Unrealized Holding Gains (Losses) (130.7 ) 220.5 — 2.9 Foreign Currency Translation Adjustments (1.1 ) (0.7 ) (0.3 ) (0.5 ) Amortization of Net Unrecognized Postretirement Benefit Costs 17.3 5.9 5.8 2.0 Other Comprehensive Income (Loss) Before Income Taxes $ (114.5 ) $ 225.7 $ 5.5 $ 4.4 The components of Other Comprehensive Income Tax Benefit (Expense) for the nine and three months ended September 30, 2015 and 2014 were: Nine Months Ended Three Months Ended (Dollars in Millions) Sep 30, Sep 30, Sep 30, Sep 30, Other Comprehensive Income Tax Benefit (Expense): Unrealized Holding Gains and Losses Arising During the Period Before Reclassification Adjustment $ 35.6 $ (80.6 ) $ (0.7 ) $ (2.6 ) Reclassification Adjustment for Amounts Included in Net Income 10.8 2.8 0.9 1.5 Unrealized Holding Gains and Losses 46.4 (77.8 ) 0.2 (1.1 ) Foreign Currency Translation Adjustments 0.4 0.3 0.1 0.2 Amortization of Net Unrecognized Postretirement Benefit Costs (6.0 ) (2.1 ) (2.1 ) (0.7 ) Other Comprehensive Income Tax Benefit (Expense) $ 40.8 $ (79.6 ) $ (1.8 ) $ (1.6 ) The components of Accumulated Other Comprehensive Income (“AOCI”) at September 30, 2015 and December 31, 2014 were: (Dollars in Millions) Sep 30, Dec 31, Net Unrealized Gains on Investments, Net of Income Taxes: Available for Sale Fixed Maturities with Portion of OTTI Recognized in Earnings $ 2.1 $ 2.8 Other Net Unrealized Gains on Investments 241.2 324.8 Foreign Currency Translation Adjustments, Net of Income Taxes (0.5 ) 0.2 Net Unrecognized Postretirement Benefit Costs, Net of Income Taxes (93.8 ) (105.1 ) Accumulated Other Comprehensive Income $ 149.0 $ 222.7 Note 8 - Other Comprehensive Income (Loss) and Accumulated Other Comprehensive Income (continued) Components of AOCI were reclassified to the following lines of the Condensed Consolidated Statements of Income for the nine and three months ended September 30, 2015 and 2014 : Nine Months Ended Three Months Ended (Dollars in Millions) Sep 30, Sep 30, Sep 30, Sep 30, Reclassification of AOCI from Net Unrealized Gains on Investments to: Net Realized Gains on Sales of Investments $ 43.1 $ 16.7 $ 5.6 $ 8.1 Net Impairment Losses Recognized in Earnings (12.5 ) (8.7 ) (3.3 ) (3.8 ) Total Before Income Taxes 30.6 8.0 2.3 4.3 Income Tax Expense (10.8 ) (2.8 ) (0.9 ) (1.5 ) Reclassification from AOCI, Net of Income Taxes 19.8 5.2 1.4 2.8 Reclassification of AOCI from Amortization of Net Unrecognized Postretirement Benefit Costs to: Interest and Other Expenses (17.3 ) (5.9 ) (5.8 ) (2.0 ) Income Tax Benefit 6.0 2.1 2.1 0.7 Reclassification from AOCI, Net of Income Taxes (11.3 ) (3.8 ) (3.7 ) (1.3 ) Total Reclassification from AOCI to Net Income $ 8.5 $ 1.4 $ (2.3 ) $ 1.5</t>
  </si>
  <si>
    <t>Changes in Shareholders' Equity (Notes)</t>
  </si>
  <si>
    <t>Shareholders' Equity [Abstract]</t>
  </si>
  <si>
    <t>Changes in Shareholders' Equity</t>
  </si>
  <si>
    <t>Note 9 - Changes in Shareholders’ Equity Changes in Shareholders’ Equity for the nine months ended September 30, 2015 were: (Dollars in Millions, Except Per Share Amounts) Total Shareholders’ Equity at Beginning of Year $ 2,090.7 Net Income 81.1 Other Comprehensive Loss (73.7 ) Cash Dividends and Dividend Equivalents to Shareholders ($0.72 per share) (37.3 ) Repurchases of Common Stock (41.3 ) Equity-based Compensation Cost 5.4 Equity-based Awards, Net of Shares Exchanged (0.3 ) Shareholders’ Equity at End of Period $ 2,024.6</t>
  </si>
  <si>
    <t>Income Taxes</t>
  </si>
  <si>
    <t>Income Tax Disclosure [Abstract]</t>
  </si>
  <si>
    <t>Note 10 - Income Taxes Current and Deferred Income Tax Assets at September 30, 2015 and December 31, 2014 were: (Dollars in Millions) Sep 30, Dec 31, Current Income Tax Assets $ 12.8 $ — Deferred Income Tax Assets 9.5 — Current and Deferred Income Tax Assets $ 22.3 $ — Note 10 - Income Taxes (Continued) The components of Liabilities for Income Taxes at September 30, 2015 and December 31, 2014 were: (Dollars in Millions) Sep 30, Dec 31, Current Income Tax Liabilities $ — $ 7.8 Deferred Income Tax Liabilities — 21.5 Unrecognized Tax Benefits 3.7 7.2 Liabilities for Income Taxes $ 3.7 $ 36.5 Included in the balance of Unrecognized Tax Benefits at September 30, 2015 and December 31, 2014 are tax positions of $3.3 million and $3.4 million , respectively,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4 million and $3.8 million at September 30, 2015 and December 31, 2014 , respectively. During the first quarter of 2015, the Company extended the federal statute of limitations for the 2007 through 2011 tax years until December 31, 2015. The extension was requested by the Internal Revenue Service (“IRS”) to provide the Joint Committee on Taxation (“JCT”) additional time to complete a review required by statute. In the second quarter of 2015, the Company received a letter indicating that the JCT had completed its review and had taken no exception to the IRS’s conclusion to accept the tax returns as filed, effectively settling the extended years. Accordingly, the Company reduced its Liability for Unrecognized Tax Benefits by $3.6 million for accrued interest and recognized an income tax benefit of $2.3 million in the second quarter of 2015. Income taxes paid were $40.1 million and $30.1 million for the nine months ended September 30, 2015 and 2014 , respectively.</t>
  </si>
  <si>
    <t>Pension Benefits and Postretirement Benefits Other Than Pensions</t>
  </si>
  <si>
    <t>Compensation and Retirement Disclosure [Abstract]</t>
  </si>
  <si>
    <t>Note 11 - Pension Benefits and Postretirement Benefits Other Than Pensions The components of Pension Expense for the nine and three months ended September 30, 2015 and 2014 were: Nine Months Ended Three Months Ended (Dollars in Millions) Sep 30, Sep 30, Sep 30, Sep 30, Service Cost Earned $ 7.9 $ 6.5 $ 2.7 $ 2.1 Interest Cost on Projected Benefit Obligation 19.3 18.6 6.5 6.2 Expected Return on Plan Assets (26.3 ) (26.2 ) (8.8 ) (8.7 ) Amortization of Accumulated Net Unrecognized Pension Costs 18.3 7.3 6.1 2.5 Total Pension Expense Recognized $ 19.2 $ 6.2 $ 6.5 $ 2.1 The components of Postretirement Benefits Other than Pensions Expense (Benefit) for the nine and three months ended September 30, 2015 and 2014 were: Nine Months Ended Three Months Ended (Dollars in Millions) Sep 30, Sep 30, Sep 30, Sep 30, Service Cost on Benefits Earned $ 0.1 $ 0.1 $ — $ — Interest Cost on Projected Benefit Obligation 0.8 0.9 0.3 0.3 Amortization of Accumulated Net Unrecognized Gain (1.1 ) (1.4 ) (0.4 ) (0.5 ) Total Postretirement Benefits Other than Pensions Expense (Benefit) $ (0.2 ) $ (0.4 ) $ (0.1 ) $ (0.2 )</t>
  </si>
  <si>
    <t>Business Segments</t>
  </si>
  <si>
    <t>Segment Reporting [Abstract]</t>
  </si>
  <si>
    <t>Note 12 -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risk, homeowners insurance, other personal insurance and commercial automobile insurance. These products are primarily distributed through independent agents and brokers, employer-sponsored voluntary benefit programs and other affinity relationships. The Life &amp; Health Insurance segment’s principal products are individual life, accident, health and property insurance. These products are distributed by career agents employed by the Company as well as exclusive and non-exclusive independent agents and brokers. Earned Premiums by product line for the nine and three months ended September 30, 2015 and 2014 were: Nine Months Ended Three Months Ended (Dollars in Millions) Sep 30, Sep 30, Sep 30, Sep 30, Personal Automobile $ 730.9 $ 633.4 $ 288.5 $ 205.1 Homeowners 216.3 236.6 72.1 77.9 Other Personal Property and Casualty Insurance 92.0 96.2 30.7 31.8 Commercial Automobile 40.7 40.8 13.7 14.1 Life 279.5 291.6 95.5 96.8 Accident and Health 108.7 112.1 36.2 37.1 Total Earned Premiums $ 1,468.1 $ 1,410.7 $ 536.7 $ 462.8 Segment Revenues, including a reconciliation to Total Revenues, for the nine and three months ended September 30, 2015 and 2014 were: Nine Months Ended Three Months Ended (Dollars in Millions) Sep 30, Sep 30, Sep 30, Sep 30, Revenues: Property &amp; Casualty Insurance: Earned Premiums $ 1,023.1 $ 949.5 $ 386.1 $ 309.7 Net Investment Income 51.7 55.6 18.3 18.5 Other Income 0.5 0.4 0.1 0.1 Total Property &amp; Casualty Insurance 1,075.3 1,005.5 404.5 328.3 Life &amp; Health Insurance: Earned Premiums 445.0 461.2 150.6 153.1 Net Investment Income 159.0 147.4 55.1 49.2 Other Income 1.7 0.4 0.7 0.4 Total Life &amp; Health Insurance 605.7 609.0 206.4 202.7 Total Segment Revenues 1,681.0 1,614.5 610.9 531.0 Net Realized Gains on Sales of Investments 42.7 18.1 5.3 8.0 Net Impairment Losses Recognized in Earnings (12.5 ) (8.7 ) (3.3 ) (3.8 ) Other 12.6 13.0 2.5 4.6 Total Revenues $ 1,723.8 $ 1,636.9 $ 615.4 $ 539.8 Note 12 - Business Segments (continued) Segment Operating Profit, including a reconciliation to Income from Continuing Operations before Income Taxes, for the nine and three months ended September 30, 2015 and 2014 was: Nine Months Ended Three Months Ended (Dollars in Millions) Sep 30, Sep 30, Sep 30, Sep 30, Segment Operating Profit (Loss): Property &amp; Casualty Insurance $ 34.6 $ (8.9 ) $ 25.0 $ (23.9 ) Life &amp; Health Insurance 82.4 90.7 35.4 31.4 Total Segment Operating Profit 117.0 81.8 60.4 7.5 Corporate and Other Operating Loss (36.2 ) (24.1 ) (12.6 ) (7.7 ) Total Operating Profit (Loss) 80.8 57.7 47.8 (0.2 ) Net Realized Gains on Sales of Investments 42.7 18.1 5.3 8.0 Net Impairment Losses Recognized in Earnings (12.5 ) (8.7 ) (3.3 ) (3.8 ) Loss from Early Extinguishment of Debt (9.1 ) — — — Income from Continuing Operations before Income Taxes $ 101.9 $ 67.1 $ 49.8 $ 4.0 Segment Net Operating Income, including a reconciliation to Income from Continuing Operations, for the nine and three months ended September 30, 2015 and 2014 was: Nine Months Ended Three Months Ended (Dollars in Millions) Sep 30, Sep 30, Sep 30, Sep 30, Segment Net Operating Income (Loss): Property &amp; Casualty Insurance $ 31.8 $ (0.4 ) $ 21.0 $ (13.6 ) Life &amp; Health Insurance 53.9 58.3 23.5 20.3 Total Segment Net Operating Income 85.7 57.9 44.5 6.7 Corporate and Other Net Operating Loss (20.6 ) (14.7 ) (7.9 ) (4.6 ) Consolidated Net Operating Income 65.1 43.2 36.6 2.1 Net Income (Loss) From: Net Realized Gains on Sales of Investments 27.8 11.8 3.5 5.2 Net Impairment Losses Recognized in Earnings (8.1 ) (5.7 ) (2.1 ) (2.5 ) Loss from Early Extinguishment of Debt (5.9 ) — — — Income from Continuing Operations $ 78.9 $ 49.3 $ 38.0 $ 4.8</t>
  </si>
  <si>
    <t>Fair Value Measurements</t>
  </si>
  <si>
    <t>Fair Value Disclosures [Abstract]</t>
  </si>
  <si>
    <t>Note 13 - Fair Value Measurements The Company classifies its investments in Fixed Maturities and Equity Securities as available for sale and reports these investments at fair value. The Company has elected the fair value option method of accounting for investments in certain hedge funds and, accordingly, reports these investments at fair value. The Company classifies certain investments in mutual funds included in Other Investments as trading securities and reports these investments at fair value. The Company has no material liabilities that are measured and reported at fair value. The valuation of assets measured at fair value in the Company’s Condensed Consolidated Balance Sheet at September 30, 2015 is summarized below. Fair Value Measurements (Dollars in Millions) Quoted Prices in Active Markets for Identical Assets (Level 1) Significant Other Observable Inputs (Level 2) Significant Unobservable Inputs (Level 3) Total Fair Value Fixed Maturities: U.S. Government and Government Agencies and Authorities $ 128.0 $ 203.3 $ — $ 331.3 States and Political Subdivisions — 1,591.7 — 1,591.7 Corporate Securities: Bonds and Notes — 2,409.3 428.5 2,837.8 Redeemable Preferred Stocks — — 4.5 4.5 Collateralized Loan Obligations — — 74.3 74.3 Other Mortgage- and Asset-backed — 1.4 3.9 5.3 Total Investments in Fixed Maturities 128.0 4,205.7 511.2 4,844.9 Equity Securities: Preferred Stocks: Finance, Insurance and Real Estate — 79.3 5.0 84.3 Other Industries — 6.8 16.6 23.4 Common Stocks: Finance, Insurance and Real Estate 16.4 5.3 — 21.7 Other Industries 0.4 — 14.9 15.3 Other Equity Interests: Exchange Traded Funds 187.0 — — 187.0 Limited Liability Companies and Limited Partnerships — — 204.0 204.0 Total Investments in Equity Securities 203.8 91.4 240.5 535.7 Fair Value Option Investments: Limited Liability Companies and Limited Partnerships Hedge Funds — — 166.1 166.1 Other Investments: Trading Securities 4.6 — — 4.6 Total $ 336.4 $ 4,297.1 $ 917.8 $ 5,551.3 At September 30, 2015 , the Company had unfunded commitments to invest an additional $119.3 million in certain limited liability investment companies and limited partnerships that will be included in Other Equity Interests when funded. Note 13 - Fair Value Measurements (continued) The valuation of assets measured at fair value in the Company’s Condensed Consolidated Balance Sheet at December 31, 2014 is summarized below. Fair Value Measurements (Dollars in Millions) Quoted Prices in Active Markets for Identical Assets (Level 1) Significant Other Observable Inputs (Level 2) Significant Unobservable Inputs (Level 3) Total Fair Value Fixed Maturities: U.S. Government and Government Agencies and Authorities $ 129.2 $ 216.3 $ — $ 345.5 States and Political Subdivisions — 1,477.1 — 1,477.1 Corporate Securities: Bonds and Notes — 2,517.9 360.6 2,878.5 Redeemable Preferred Stocks — — 6.7 6.7 Collateralized Loan Obligations — — 64.4 64.4 Other Mortgage- and Asset-backed — 1.5 3.9 5.4 Total Investments in Fixed Maturities 129.2 4,212.8 435.6 4,777.6 Equity Securities: Preferred Stocks: Finance, Insurance and Real Estate — 84.7 5.0 89.7 Other Industries — 3.4 16.4 19.8 Common Stocks: Manufacturing 50.9 5.7 0.6 57.2 Finance, Insurance and Real Estate 34.8 0.1 5.6 40.5 Other Industries 24.2 0.7 11.2 36.1 Other Equity Interests: Exchange Traded Funds 202.7 — — 202.7 Limited Liability Companies and Limited Partnerships — — 186.2 186.2 Total Investments in Equity Securities 312.6 94.6 225.0 632.2 Fair Value Option Investments: Limited Liability Companies and Limited Partnership Hedge Funds — — 53.3 53.3 Other Investments: Trading Securities 4.9 — — 4.9 Total $ 446.7 $ 4,307.4 $ 713.9 $ 5,468.0 The Company’s investments in Fixed Maturities that are classified as Level 1 in the two preceding tables primarily consist of U.S. Treasury Bonds and Notes. The Company’s investments in Equity Securities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Note 13 - Fair Value Measurements (continue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September 30, 2015 . (Dollars in Millions) Unobservable Input Total Fair Value Range of Unobservable Inputs Weighted-average Yield Investment-grade Market Yield $ 109.5 2.4 % - 6.9 % 4.2 % Non-investment-grade: Senior Debt Market Yield 107.3 5.8 - 14.6 9.9 Junior Debt Market Yield 202.3 8.0 - 25.2 13.5 Collateralized Loan Obligations Market Yield 74.3 3.0 - 9.0 5.4 Other Various 17.8 Total Fixed Maturity Investments in Corporate Securities $ 511.2 Note 13 - Fair Value Measurements (continued) The table below presents quantitative information about the significant unobservable inputs utilized by the Company in determining fair values for fixed maturity investments in corporate securities classified as Level 3 at December 31, 2014 . (Dollars in Millions) Unobservable Input Total Fair Value Range of Unobservable Inputs Weighted-average Yield Investment-grade Market Yield $ 107.0 2.8 % - 6.9 % 3.9 % Non-investment-grade: Senior Debt Market Yield 92.7 3.8 - 14.5 10.6 Junior Debt Market Yield 149.9 8.2 - 21.0 13.4 Collateralized Loan Obligations Market Yield 64.4 2.7 - 8.1 5.2 Other Debt Various 21.6 Total Fixed Maturity Investments in Corporate Securities $ 435.6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The Company’s other investments that are classified as Level 3 primarily consist of Limited Liability Companies and Limited Partnerships, but also certain Preferred Stocks and Common Stocks. The Company either uses valuations provided by third party fund managers or third party appraisers, or that are generated internally. These valuations typically employ various valuation techniques commonly used in the industry, including earnings multiples based on comparable public securities, industry-specific non-earnings based multiples, market yields based on comparable public securities and discounted cash flow models. Information by security type pertaining to the changes in the fair value of the Company’s investments classified as Level 3 for the nine months ended September 30, 2015 is presented below. Fixed Maturities Equity Securities (Dollars in Millions) Corporate Bonds and Notes Redeemable Preferred Stocks Collateralized Loan Obligations Other Mortgage- and Asset- backed Preferred and Common Stocks Other Equity Interests Fair Value Option Total Balance at Beginning of Period $ 360.6 $ 6.7 $ 64.4 $ 3.9 $ 38.8 $ 186.2 $ 53.3 $ 713.9 Total Gains (Losses): Included in Condensed Consolidated Statement of Income (3.5 ) (1.3 ) 0.5 — (1.2 ) (0.5 ) 1.8 (4.2 ) Included in Other Comprehensive Income (3.4 ) (0.6 ) (0.3 ) — 1.6 (1.3 ) — (4.0 ) Purchases 184.7 — 24.7 1.3 7.2 48.4 111.0 377.3 Settlements (35.2 ) (0.3 ) (7.5 ) (0.1 ) (0.5 ) (32.9 ) — (76.5 ) Sales (62.4 ) — (7.5 ) (1.2 ) (1.8 ) — — (72.9 ) Transfers into Level 3 — — — — 0.8 4.1 — 4.9 Transfers out of Level 3 (12.3 ) — — — (8.4 ) — — (20.7 ) Balance at End of Period $ 428.5 $ 4.5 $ 74.3 $ 3.9 $ 36.5 $ 204.0 $ 166.1 $ 917.8 Note 13 - Fair Value Measurements (continued) Information by security type pertaining to the changes in the fair value of the Company’s investments classified as Level 3 for the three months ended September 30, 2015 is presented below. Fixed Maturities Equity Securities (Dollars in Millions) Corporate Bonds and Notes Redeemable Preferred Stocks Collateralized Loan Obligations Other Mortgage- and Asset- backed Preferred and Common Stocks Other Equity Interests Fair Value Option Total Balance at Beginning of Period $ 406.6 $ 5.4 $ 70.4 $ 4.0 $ 37.7 $ 199.9 $ 160.0 $ 884.0 Total Gains (Losses): Included in Condensed Consolidated Statement of Income (0.4 ) (0.8 ) 0.1 — — 0.6 (0.9 ) (1.4 ) Included in Other Comprehensive Income (2.0 ) — (1.5 ) (0.1 ) (0.6 ) (1.0 ) — (5.2 ) Purchases 59.4 — 5.3 — 0.2 18.1 7.0 90.0 Settlements (28.3 ) (0.1 ) — — (0.2 ) (13.6 ) — (42.2 ) Sales (6.8 ) — — — (0.6 ) — — (7.4 ) Balance at End of Period $ 428.5 $ 4.5 $ 74.3 $ 3.9 $ 36.5 $ 204.0 $ 166.1 $ 917.8 The Company’s policy is to recognize transfers between levels as of the end of the reporting period. There were no transfers between Levels 1 and 2 or Levels 1 and 3 for the nine and three months ended September 30, 2015 . Of the $4.9 million transfers into Level 3 for the nine months ended September 30, 2015 , $4.1 million relates to an investment that changed from an Equity Method Limited Liability investment to Other Equity Interest at Fair Value. All other transfers into or out of Level 3 for the nine months ended September 30, 2015 were due to changes in the availability of market observable inputs. There were no transfers into or out of Level 3 for the three months ended September 30, 2015 . Note 13 - Fair Value Measurements (continued) Information by security type pertaining to the changes in the fair value of the Company’s investments classified as Level 3 for the nine months ended September 30, 2014 is presented below. Fixed Maturities Equity Securities (Dollars in Millions) Corporate Bonds and Notes Redeemable Preferred Stocks Collateralized Loan Obligations Other Mortgage- and Asset- backed Preferred and Common Stocks Other Equity Interests Fair Value Option Total Balance at Beginning of Period $ 364.1 $ 7.4 $ 44.7 $ 4.5 $ 32.1 $ 173.9 $ — $ 626.7 Total Gains (Losses): Included in Condensed Consolidated Statement of Income (4.1 ) — 0.1 0.1 3.1 — 0.6 (0.2 ) Included in Other Comprehensive Income 4.0 0.4 (0.4 ) 0.2 3.0 29.7 — 36.9 Purchases 117.6 — 18.1 — 2.8 38.6 50.0 227.1 Settlements (92.4 ) (0.4 ) — (0.8 ) (3.6 ) (21.8 ) — (119.0 ) Sales (47.6 ) — — — (2.2 ) (2.7 ) — (52.5 ) Transfers out of Level 3 (0.6 ) — — — — — — (0.6 ) Balance at End of Period $ 341.0 $ 7.4 $ 62.5 $ 4.0 $ 35.2 $ 217.7 $ 50.6 $ 718.4 Information by security type pertaining to the changes in the fair value of the Company’s investments classified as Level 3 for the three months ended September 30, 2014 is presented below. Fixed Maturities Equity Securities (Dollars in Millions) Corporate Bonds and Notes Redeemable Preferred Stocks Collateralized Loan Obligations Other Mortgage- and Asset- backed Preferred and Common Stocks Other Equity Interests Fair Total Balance at Beginning of Period $ 384.8 $ 7.1 $ 49.5 $ 3.9 $ 36.3 $ 194.4 $ 40.3 $ 716.3 Total Gains (Losses): Included in Condensed Consolidated Statement of Income (1.8 ) — — — 0.8 0.3 0.3 (0.4 ) Included in Other Comprehensive Income (1.4 ) 0.5 (0.3 ) 0.1 1.0 19.2 — 19.1 Purchases 31.7 — 13.3 — 0.1 12.3 10.0 67.4 Settlements (41.6 ) (0.2 ) — — (0.8 ) (8.2 ) — (50.8 ) Sales (30.7 ) — — — (2.2 ) (0.3 ) — (33.2 ) Balance at End of Period $ 341.0 $ 7.4 $ 62.5 $ 4.0 $ 35.2 $ 217.7 $ 50.6 $ 718.4 There were no transfers between Levels 1 and 2 or Levels 1 and 3 for the nine and three months ended September 30, 2014 . Transfers out of Level 3 for the nine months ended September 30, 2014 were due to changes in the availability of market observable inputs. There were no transfers into Level 3 for the nine months ended September 30, 2014 . There were no transfers into or out of Level 3 for the three months ended September 30, 2014 . The fair value of Debt is estimated using quoted prices for similar liabilities in markets that are not active. The inputs used in the valuation are considered Level 2 measurements. The fair value of Short-term Investments is estimated using inputs that are considered either Level 1 or Level 2 measurements.</t>
  </si>
  <si>
    <t>Contingencies</t>
  </si>
  <si>
    <t>Commitments and Contingencies Disclosure [Abstract]</t>
  </si>
  <si>
    <t>Note 14 - Contingencies In the ordinary course of its businesses, the Company is involved in legal proceedings, including lawsuits, regulatory examinations and inquiries. Except with regard to the matters discussed below, based on currently available information, the Company does not believe that it is reasonably possible that any of its pending legal proceedings will have a material effect on the Company’s condensed consolidated financial statements. Over the last several years, certain state insurance regulators, legislators, treasurers/controllers, and their respective agents have pursued an array of initiatives that seek, in various ways, to impose new duties on life insurance companies to proactively search for deaths of their insureds and contact the insureds’ beneficiaries even though such beneficiaries may not have submitted claims, including due proof of death, as required under the terms of state-approved policy forms. These initiatives together comprise a set of circumstances involving potential changes in the law or changes in the interpretation of existing laws that could have the effect of altering the terms of Kemper’s life insurance subsidiaries’ (the “Life Companies”) existing life insurance contracts by imposing new requirements that did not exist and were not contemplated at the time the Life Companies entered into such contracts. Legislation. One type of initiative involves legislation (the “DMF Statutes”). DMF Statutes have been enacted in ten states, with varying effective dates, that require life insurance companies to compare on a regular basis their records for all in-force policies (including policies issued prior to the effective dates of the DMF Statute) against the database of reported deaths maintained by the Social Security Administration or a comparable database (a “Death Master File”). In contrast, four other states have enacted DMF Statutes that also require such comparisons, but exempt life insurance companies, like the Life Companies, that have not previously utilized a Death Master File, and instead only require that such companies conduct Death Master File comparisons for life insurance policies issued and delivered in each of those states after the DMF Statute’s effective date. Likewise, five additional states have enacted DMF Statutes that require such comparisons, but only with respect to policies issued on or after their respective effective dates, without regard to prior Death Master File use. With respect to those DMF Statutes that apply retroactively and would likely have an adverse effect on the Company’s operations and financial position, the Life Companies have filed declaratory judgment actions challenging the application of such statutes to policies issued prior to the subject DMF Statute’s effective date: • In November 2012, certain of the Life Companies filed a declaratory judgment action in Kentucky state court, asking the court to construe the Kentucky DMF Statute to apply only prospectively, i.e., only to life insurance policies issued in Kentucky on or after the effective date of the Kentucky DMF Statute, consistent with what the Life Companies believe are the requirements of applicable Kentucky statutory law, the Kentucky Constitution and the Contract Clause of the United States Constitution. In April 2013, the trial court held that the Kentucky DMF Statute does apply to life insurance policies issued before the statute’s January 1, 2013 effective date. The subject Life Companies appealed this decision and in August 2014, in a unanimous opinion, the Kentucky Court of Appeals reversed the trial court and held that the Kentucky DMF statute fell within Kentucky’s statutory presumption against retroactive laws. Therefore, the Court ruled, the Kentucky DMF Statute can only apply to policies issued on or after January 1, 2013. In August 2015, the Kentucky Supreme Court granted discretionary review of the Court of Appeal’s ruling. A decision by the Kentucky Supreme Court is unlikely before the second quarter of 2016. During the pendency of this appeal process, a court-issued stay provides that the subject Life Companies do not need to comply with the Kentucky DMF Statute with respect to life insurance policies issued before the statute’s effective date. • In July 2013, certain of the Life Companies filed a declaratory judgment action in state court in Maryland, asking the court to construe the Maryland DMF Statute to apply only prospectively, consistent with what the Life Companies believe are the requirements of Maryland’s common law presumption against retroactive application of new laws, the Maryland Constitution and the Contract Clause of the United States Constitution. The Maryland Insurance Administration filed a motion to dismiss, contending that the subject Life Companies were required to exhaust their administrative remedies before filing an action in court. In March 2014, the trial court granted the Maryland Insurance Administration’s motion and the Life Companies appealed that ruling. The Maryland appellate courts declined to stay enforcement of the Maryland DMF Statute pending the appeal, and the Life Companies are complying with the Maryland DMF Statute while they pursue their appeal. The Life Companies’ appeal was denied by the Maryland Court of Special Appeals in October 2015. The Life Companies intend to seek review of this decision by Maryland’s highest court, the Court of Appeals. Note 14 - Contingencies (continued) Unclaimed property compliance audits/litigation. A second type of initiative involves an unclaimed property compliance audit of the Life Companies (the “Treasurers’ Audit”) being conducted by a private audit firm retained by the treasurers/controllers of 38 states (the “Audit Firm”) and related litigation. In July 2013, the California State Controller (the “CA Controller”) filed a complaint for injunctive relief against the Life Companies in state court in California, seeking an order requiring the Life Companies to produce all of their in-force policy records to the Audit Firm to enable the firm to perform a comparison of such records against a Death Master File and to ascertain whether any of the insureds under such policies may be deceased. In December 2013, the CA Controller filed a motion for preliminary injunction seeking the same injunctive relief. A hearing on that motion was continued until the California Court of Appeal ruled in a similar case involving an unaffiliated insurance company (the “ANICO Appeal”). In July 2014, the court granted a motion by the CA Controller to stay the litigation against the Life Companies pending a decision in the ANICO Appeal; as described below, the Life Companies have filed a counterclaim in this case. In March 2015, the California Court of Appeal reversed the order granting the preliminary injunction to the CA Controller in the ANICO Appeal. In light of the result in the ANICO Appeal, the stay of the litigation involving the Life Companies was lifted, and the CA Controller withdrew its motion for preliminary injunction and discovery activity has resumed. Pending the outcome of this litigation, the Life Companies have not produced their in-force policy records to the CA Controller. In October 2015, certain of the Life Companies filed a complaint for injunctive and other relief in state court in Illinois seeking a declaration that the Treasurer of the State of Illinois lacks the authority to compel those Life Companies to produce all in-force policy records to the Audit Firm and, further, that life insurance proceeds become unclaimed property subject to escheat to Illinois five years after the insurer receives a claim and proof of death or the insured attains the mortality limiting age, and not five years after the date of the insured’s death. This complaint was filed in connection with an ongoing audit by the Treasurer and in response to a recent demand for production of all in-force policy records. Examinations/enforcement actions by regulators. A third type of initiative involves examinations by state insurance regulators. The Life Companies are the subject of a pending multi-state market conduct examination by five state insurance regulators that is focused on the Life Companies’ claim settlement and policy administration practices, and specifically their compliance with state unclaimed property statutes (the “Multi-State Exam”). The Multi-State Exam originated in June 2012 as a single-state examination by the Illinois Department of Insurance. Insurance regulators from five additional states - California, Florida, New Hampshire, North Dakota and Pennsylvania - joined the examination in May 2013 (New Hampshire withdrew in 2014). In July 2013, the Life Companies received requests from the Illinois Department of Insurance, as the managing lead state for the Multi-State Exam, for a significant volume of information beyond that which the Life Companies had already produced, including the records of all in-force policies and other information of the type previously requested by the Audit Firm as part of the Treasurers’ Audit and which is the subject of the CA Controller’s litigation; this request prompted the Illinois litigation noted below. Pending related litigation. In September 2013, certain of the Life Companies filed declaratory judgment actions against the insurance regulators in the states of California, Florida, Illinois and Pennsylvania, asking the courts in those states to declare that applicable law does not require life insurers to search a Death Master File to ascertain whether insureds are deceased. The subject Life Companies are also asking the courts to declare that regulators in those states do not have the legal authority to (i) obtain life insurers’ policy records for the purpose of comparing those records against a Death Master File, and/or (ii) impose payment obligations on life insurers before a claim and due proof of death have been submitted by policy beneficiaries or the insured reaches the mortality limiting age specified therein. The declaratory judgment action in California referenced above was filed as a cross-complaint to the CA Controller’s complaint, and joined the California Insurance Commissioner and the Audit Firm as defendants. The CA Controller filed a motion to dismiss the Life Companies’ cross-complaint but withdrew the motion following the ruling in the ANICO Appeal. In response to the Illinois declaratory judgment action, the Illinois Department of Insurance and its Director (collectively, the “IDOI”) filed a motion to dismiss, and in July 2014, the court in Illinois denied, in part, such motion. Specifically, the court denied the motion to dismiss the Life Companies’ claim seeking a declaration that the IDOI cannot compel the Life Companies to provide their policy records to the IDOI or persons acting on the IDOI’s behalf so as to permit a comparison against a Death Master File for purposes of identifying deceased insureds, as well as the Life Companies’ associated claim for injunctive relief; the court dismissed the other counts in the complaint. In August 2014, the IDOI filed its answer to the remaining counts, and in October 2014, the Life Companies filed a motion for summary judgment with respect to those counts. The IDOI filed a cross motion for summary judgment in December 2014. The parties engaged in discovery and the summary judgment motions are pending. The actions against the insurance regulators in the states of Florida and Note 14 - Contingencies (continued) Pennsylvania remain stayed by agreement of the parties pending the outcome of the Illinois action. Pending the resolution of this litigation, the Life Companies have not produced their in-force policy records in connection with the Multi-State Exam. Conclusion. The results of the aforementioned legislative actions, Treasurers’ Audit, Multi-State Exam and the related litigation cannot currently be predicted. The Life Companies continue to maintain that states lack the legal authority to establish new requirements that would effectively change the terms of existing life insurance contracts with regard to basic claims handling obligations and processes. If state officials are able to impose such new requirements retroactively upon the Life Companies’ existing life insurance policies, it will fundamentally alter the nature and timing of the Life Companies’ responsibilities under such policies by essentially eliminating contractual terms that condition claim settlement and payment on the receipt of a claim, including “due proof of death” of an insured. The outcomes of the various initiatives and related litigation could result in changes in the law that could have the effect of altering the terms of the Life Companies’ existing life insurance contracts by imposing new requirements that have a significant impact on, including acceleration of, the Life Companies’ payment and/or escheatment of policy benefits, and materially increase claims handling costs. Any attempt to predict the ultimate outcomes (including any estimate of the resulting effect on claim liabilities and reserves for future policy benefits) of these efforts to change the law would entail predicting on a state-by-state-basis numerous uncertainties including, but not limited to: • How many states eventually enact laws or interpret existing laws to require the use of a Death Master File or may exact such usage through regulation, examinations or audits; • The matching criteria to be used in comparing records of the Life Companies against a Death Master File; • The universe of policies affected; • Whether and to what extent any such laws would be applied retroactively; and • The results of unclaimed property audits, examinations and other actions by state insurance regulators and litigation, including challenges to the constitutionality of laws purporting to have retroactive application. Due to the complexity and multi-jurisdictional nature of this issue, as well as the indeterminate number of potential outcomes and their uncertain effects on the Life Companies’ business, Kemper cannot reasonably estimate the amount of loss that it would recognize if the Life Companies were subjected to requirements of the types described in this Note on a retroactive basis.</t>
  </si>
  <si>
    <t>Related Parties</t>
  </si>
  <si>
    <t>Related Party Transactions [Abstract]</t>
  </si>
  <si>
    <t>Note 15 - Related Parties Mr. Christopher B. Sarofim, a director of Kemper, is Vice Chairman and a member of the board of directors of Fayez Sarofim &amp; Co. (“FS&amp;C”), a registered investment advisory firm. FS&amp;C provided investment management services with respect to certain assets of Kemper’s subsidiary, Trinity, under an agreement between the parties. During the second quarter of 2015, Trinity disposed of all the assets managed by FS&amp;C. Investment expenses incurred in connection with such agreement were $0.1 million and $0.3 million for the nine months ended September 30, 2015 and 2014 , respectively. FS&amp;C also provides investment management services with respect to certain funds of the Company’s defined benefit pension plan. The Company’s defined benefit pension plan had $149.5 million in assets managed by FS&amp;C at September 30, 2015 under an agreement with FS&amp;C whereby FS&amp;C provides investment management services. Investment expenses incurred in connection with such agreement were $0.3 million for each of the nine month periods ended September 30, 2015 and 2014 . The Company believes that the services described above have been provided on terms no less favorable to the Company than could have been negotiated with non-affiliated third parties.</t>
  </si>
  <si>
    <t>Acquisition of Business (Tables)</t>
  </si>
  <si>
    <t>Schedule of Intangible Assets Acquired by Class [Table Text Block]</t>
  </si>
  <si>
    <t>(Dollars in Millions) Sep 30, At Acquisition Date Broker Relationships $ 18.4 $ 18.9 Value of In Force Policies 1.3 9.2 Other 3.9 4.5 Value of Intangible Assets Acquired $ 23.6 $ 32.6</t>
  </si>
  <si>
    <t>Schedule of Recognized Identified Assets Acquired and Liabilities Assumed [Table Text Block]</t>
  </si>
  <si>
    <t>(Dollars in Millions) Investments $ 187.0 Cash 13.4 Receivables from Policyholders 44.4 Other Receivables 52.8 Value of Intangible Assets Acquired (Reported in Other Assets) 32.6 Goodwill 11.2 Current Income Taxes 1.4 Other Assets 5.9 Property and Casualty Insurance Reserves (155.8 ) Unearned Premiums (85.6 ) Liabilities for Income Taxes (1.5 ) Accrued Expenses and Other Liabilities (34.8 ) Total Purchase Price $ 71.0</t>
  </si>
  <si>
    <t>Investments (Tables)</t>
  </si>
  <si>
    <t>Schedule of Available-for-sale Securities [Line Items]</t>
  </si>
  <si>
    <t>Investments Classified by Contractual Maturity Date [Table Text Block]</t>
  </si>
  <si>
    <t>The amortized cost and estimated fair values of the Company’s Investments in Fixed Maturities at September 30, 2015 by contractual maturity were: (Dollars in Millions) Amortized Cost Fair Value Due in One Year or Less $ 58.9 $ 59.8 Due after One Year to Five Years 793.8 837.6 Due after Five Years to Ten Years 1,414.0 1,459.4 Due after Ten Years 2,021.0 2,270.8 Mortgage- and Asset-backed Securities Not Due at a Single Maturity Date 208.3 217.3 Investments in Fixed Maturities $ 4,496.0 $ 4,844.9</t>
  </si>
  <si>
    <t>Schedule of Unrealized Loss on Investments [Table Text Block]</t>
  </si>
  <si>
    <t>An aging of unrealized losses on the Company’s Investments in Fixed Maturities and Equity Securities at December 31, 2014 is presented below. Less Than 12 Months 12 Months or Longer Total (Dollars in Millions) Fair Value Unrealized Losses Fair Value Unrealized Losses Fair Value Unrealized Losses Fixed Maturities: U.S. Government and Government Agencies and Authorities $ 24.9 $ (0.7 ) $ 55.5 $ (1.3 ) $ 80.4 $ (2.0 ) States and Political Subdivisions 1.0 — 126.3 (1.8 ) 127.3 (1.8 ) Corporate Securities: Bonds and Notes 250.4 (5.1 ) 360.5 (10.0 ) 610.9 (15.1 ) Collateralized Loan Obligations 51.2 (0.7 ) 3.4 (0.1 ) 54.6 (0.8 ) Other Mortgage- and Asset-backed — — 0.4 — 0.4 — Total Fixed Maturities 327.5 (6.5 ) 546.1 (13.2 ) 873.6 (19.7 ) Equity Securities: Preferred Stocks: Finance, Insurance and Real Estate 7.5 (0.1 ) 12.1 (0.9 ) 19.6 (1.0 ) Other Industries — — 0.5 — 0.5 — Common Stocks: Manufacturing 15.1 (1.1 ) — — 15.1 (1.1 ) Other Industries 4.2 (0.4 ) 1.0 — 5.2 (0.4 ) Other Equity Interests: Exchange Traded Funds 14.9 (0.1 ) 14.4 (0.6 ) 29.3 (0.7 ) Limited Liability Companies and Limited Partnerships 54.4 (1.5 ) 6.6 (0.3 ) 61.0 (1.8 ) Total Equity Securities 96.1 (3.2 ) 34.6 (1.8 ) 130.7 (5.0 ) Total $ 423.6 $ (9.7 ) $ 580.7 $ (15.0 ) $ 1,004.3 $ (24.7 ) An aging of unrealized losses on the Company’s Investments in Fixed Maturities and Equity Securities at September 30, 2015 is presented below. Less Than 12 Months 12 Months or Longer Total (Dollars in Millions) Fair Value Unrealized Losses Fair Value Unrealized Losses Fair Value Unrealized Losses Fixed Maturities: U.S. Government and Government Agencies and Authorities $ 75.6 $ (0.9 ) $ 24.7 $ (1.3 ) $ 100.3 $ (2.2 ) States and Political Subdivisions 160.7 (1.9 ) 0.9 (0.1 ) 161.6 (2.0 ) Corporate Securities: Bonds and Notes 605.9 (19.1 ) 119.8 (8.1 ) 725.7 (27.2 ) Collateralized Loan Obligations 44.3 (1.1 ) 0.8 (0.1 ) 45.1 (1.2 ) Other Mortgage- and Asset-backed — — 0.3 — 0.3 — Total Fixed Maturities 886.5 (23.0 ) 146.5 (9.6 ) 1,033.0 (32.6 ) Equity Securities: Preferred Stocks: Finance, Insurance and Real Estate 2.7 — 17.2 (0.9 ) 19.9 (0.9 ) Other Industries 7.5 (0.5 ) 0.5 — 8.0 (0.5 ) Common Stocks: Finance, Insurance and Real Estate 9.9 (0.8 ) — — 9.9 (0.8 ) Other Industries 3.0 (0.5 ) — — 3.0 (0.5 ) Other Equity Interests: Exchange Traded Funds 178.2 (12.0 ) — — 178.2 (12.0 ) Limited Liability Companies and Limited Partnerships 50.9 (1.5 ) 47.3 (1.5 ) 98.2 (3.0 ) Total Equity Securities 252.2 (15.3 ) 65.0 (2.4 ) 317.2 (17.7 ) Total $ 1,138.7 $ (38.3 ) $ 211.5 $ (12.0 ) $ 1,350.2 $ (50.3 )</t>
  </si>
  <si>
    <t>Other than Temporary Impairment, Credit Losses Recognized in Earnings [Table Text Block]</t>
  </si>
  <si>
    <t xml:space="preserve"> and the changes in the cumulative balances for the periods presented. Nine Months Ended Three Months Ended (Dollars in Millions) Sep 30, Sep 30, Sep 30, Sep 30, Cumulative Balance of Pre-tax Credit Losses Recognized in Retained Earnings at Beginning of Period $ 5.3 $ 9.9 $ 5.3 $ 12.9 Pre-tax Credit Losses on Fixed Maturities without Pre-tax Credit Losses Included in Cumulative Balance at Beginning of Period — 2.4 — — Additional Pre-tax Credit Losses on Fixed Maturities with Pre-tax Credit Losses Included in Cumulative Balance at Beginning of Period — 0.6 — — Reductions for Change in Impairment Status: From Status of Credit Loss to Status of Intent-to-sell or Required-to-sell — (2.4 ) — (2.4 ) Cumulative Balance of Pre-tax Credit Losses Recognized in Retained Earnings at End of Period $ 5.3 $ 10.5 $ 5.3 $ 10.5</t>
  </si>
  <si>
    <t>Schedule of Realized Gain (Loss) [Table Text Block]</t>
  </si>
  <si>
    <t>Gross gains and losses on sales of investments in fixed maturities and equity securities for the nine and three months ended September 30, 2015 and 2014 were: Nine Months Ended Three Months Ended (Dollars in Millions) Sep 30, Sep 30, Sep 30, Sep 30, Fixed Maturities: Gains on Sales $ 9.5 $ 5.0 $ 3.6 $ 0.2 Losses on Sales (0.7 ) — (0.1 ) — Equity Securities: Gains on Sales 35.7 11.7 2.8 7.9 Losses on Sales (1.4 ) — (0.7 ) —</t>
  </si>
  <si>
    <t>Schedule of Other Investments [Table Text Block]</t>
  </si>
  <si>
    <t>The carrying values of the Company’s Other Investments at September 30, 2015 and December 31, 2014 were: (Dollars in Millions) Sep 30, Dec 31, Loans to Policyholders at Unpaid Principal $ 286.9 $ 283.4 Real Estate at Depreciated Cost 158.2 160.9 Trading Securities at Fair Value 4.6 4.9 Other 1.3 0.4 Total $ 451.0 $ 449.6</t>
  </si>
  <si>
    <t>Fixed Maturities [Member]</t>
  </si>
  <si>
    <t>Schedule of Available-for-sale Securities Reconciliation [Table Text Block]</t>
  </si>
  <si>
    <t>The amortized cost and estimated fair values of the Company’s Investments in Fixed Maturities at September 30, 2015 were: Amortized Cost Gross Unrealized Fair Value (Dollars in Millions) Gains Losses U.S. Government and Government Agencies and Authorities $ 303.6 $ 29.9 $ (2.2 ) $ 331.3 States and Political Subdivisions 1,482.3 111.4 (2.0 ) 1,591.7 Corporate Securities: Bonds and Notes 2,626.8 238.2 (27.2 ) 2,837.8 Redeemable Preferred Stocks 4.4 0.1 — 4.5 Collateralized Loan Obligations 75.1 0.4 (1.2 ) 74.3 Other Mortgage- and Asset-backed 3.8 1.5 — 5.3 Investments in Fixed Maturities $ 4,496.0 $ 381.5 $ (32.6 ) $ 4,844.9 The amortized cost and estimated fair values of the Company’s Investments in Fixed Maturities at December 31, 2014 were: Amortized Cost Gross Unrealized Fair Value (Dollars in Millions) Gains Losses U.S. Government and Government Agencies and Authorities $ 315.2 $ 32.3 $ (2.0 ) $ 345.5 States and Political Subdivisions 1,352.5 126.4 (1.8 ) 1,477.1 Corporate Securities: Bonds and Notes 2,599.3 294.3 (15.1 ) 2,878.5 Redeemable Preferred Stocks 5.9 0.8 — 6.7 Collateralized Loan Obligations 64.9 0.3 (0.8 ) 64.4 Other Mortgage- and Asset-backed 3.9 1.5 — 5.4 Investments in Fixed Maturities $ 4,341.7 $ 455.6 $ (19.7 ) $ 4,777.6</t>
  </si>
  <si>
    <t>Equity Securities [Member]</t>
  </si>
  <si>
    <t>Gross unrealized gains and gross unrealized losses on the Company’s Investments in Equity Securities at September 30, 2015 were: Gross Unrealized (Dollars in Millions) Cost Gains Losses Fair Value Preferred Stocks: Finance, Insurance and Real Estate $ 80.8 $ 4.4 $ (0.9 ) $ 84.3 Other Industries 21.0 2.9 (0.5 ) 23.4 Common Stocks: Finance, Insurance and Real Estate 18.4 4.1 (0.8 ) 21.7 Other Industries 9.8 6.0 (0.5 ) 15.3 Other Equity Interests: Exchange Traded Funds 198.7 0.3 (12.0 ) 187.0 Limited Liability Companies and Limited Partnerships 181.1 25.9 (3.0 ) 204.0 Investments in Equity Securities $ 509.8 $ 43.6 $ (17.7 ) $ 535.7 Gross unrealized gains and gross unrealized losses on the Company’s Investments in Equity Securities at December 31, 2014 were: Gross Unrealized (Dollars in Millions) Cost Gains Losses Fair Value Preferred Stocks: Finance, Insurance and Real Estate $ 85.5 $ 5.2 $ (1.0 ) $ 89.7 Other Industries 16.3 3.5 — 19.8 Common Stocks: Manufacturing 43.4 14.9 (1.1 ) 57.2 Finance, Insurance and Real Estate 34.3 6.2 — 40.5 Other Industries 26.5 10.0 (0.4 ) 36.1 Other Equity Interests: Exchange Traded Funds 195.2 8.2 (0.7 ) 202.7 Limited Liability Companies and Limited Partnerships 160.3 27.7 (1.8 ) 186.2 Investments in Equity Securities $ 561.5 $ 75.7 $ (5.0 ) $ 632.2</t>
  </si>
  <si>
    <t>Property and Casualty Insurance Reserves (Tables)</t>
  </si>
  <si>
    <t>Liability for Unpaid Claims Adjustment Expense by Expense Type [Table Text Block]</t>
  </si>
  <si>
    <t>Property and casualty insurance reserve activity for the nine months ended September 30, 2015 and 2014 was: Nine Months Ended (Dollars in Millions) Sep 30, Sep 30, Property and Casualty Insurance Reserves: Gross of Reinsurance at Beginning of Year $ 733.9 $ 843.5 Less Reinsurance Recoverables at Beginning of Year 54.9 63.4 Property and Casualty Insurance Reserves - Net of Reinsurance at Beginning of Year 679.0 780.1 Property and Casualty Insurance Reserves Acquired, Net of Reinsurance and Indemnification 125.4 — Incurred Losses and LAE Related to: Current Year: Continuing Operations 795.1 756.9 Prior Years: Continuing Operations (12.8 ) (44.7 ) Discontinued Operations (3.5 ) (0.2 ) Total Incurred Losses and LAE Related to Prior Years (16.3 ) (44.9 ) Total Incurred Losses and LAE 778.8 712.0 Paid Losses and LAE Related to: Current Year: Continuing Operations 483.9 460.3 Prior Years: Continuing Operations 295.4 302.6 Discontinued Operations 5.9 6.5 Total Paid Losses and LAE Related to Prior Years 301.3 309.1 Total Paid Losses and LAE 785.2 769.4 Property and Casualty Insurance Reserves - Net of Reinsurance and Indemnification at End of Period 798.0 722.7 Plus Reinsurance and Indemnification Recoverables at End of Period 54.9 58.2 Property and Casualty Insurance Reserves - Gross of Reinsurance at End of Period $ 852.9 $ 780.9</t>
  </si>
  <si>
    <t>Debt (Tables)</t>
  </si>
  <si>
    <t>Schedule of Long-term Debt Instruments [Table Text Block]</t>
  </si>
  <si>
    <t>The amortized cost of debt outstanding at September 30, 2015 and December 31, 2014 was: (Dollars in Millions) Sep 30, Dec 31, Senior Notes: 6.00% Senior Notes due November 30, 2015 $ — $ 249.5 6.00% Senior Notes due May 15, 2017 358.9 358.5 4.35% Senior Notes due February 15, 2025 247.4 — 7.375% Subordinated Debentures due February 27, 2054 144.1 144.1 Total Debt Outstanding $ 750.4 $ 752.1</t>
  </si>
  <si>
    <t>Schedule of Interest Expense [Table Text Block]</t>
  </si>
  <si>
    <t>Interest Expense, including facility fees, accretion of discount and amortization of issuance costs, for the nine and three months ended September 30, 2015 and 2014 was: Nine Months Ended Three Months Ended (Dollars in Millions) Sep 30, Sep 30, Sep 30, Sep 30, Notes Payable under Revolving Credit Agreement $ 0.6 $ 0.6 $ 0.2 $ 0.2 Federal Home Loan Bank of Dallas — — — — Federal Home Loan Bank of Chicago — — — — Senior Notes Payable: 6.00% Senior Notes due November 30, 2015 3.7 11.6 — 3.9 6.00% Senior Notes due May 15, 2017 16.7 16.6 5.6 5.5 4.35% Senior Notes due February 15, 2025 6.7 — 2.8 — 7.375% Subordinated Debentures due February 27, 2054 8.3 6.6 2.8 2.8 Interest Expense before Capitalization of Interest 36.0 35.4 11.4 12.4 Capitalization of Interest (0.6 ) (0.8 ) (0.1 ) (0.3 ) Total Interest Expense $ 35.4 $ 34.6 $ 11.3 $ 12.1</t>
  </si>
  <si>
    <t>Schedule of Interest Paid [Table Text Block]</t>
  </si>
  <si>
    <t>Interest paid, including facility fees, for the nine and three months ended September 30, 2015 and 2014 was: Nine Months Ended Three Months Ended (Dollars in Millions) Sep 30, Sep 30, Sep 30, Sep 30, Notes Payable under Revolving Credit Agreement $ 1.3 $ 0.5 $ 0.2 $ 0.2 Federal Home Loan Bank of Dallas — — — — Federal Home Loan Bank of Chicago — — — — Senior Notes Payable: 6.00% Senior Notes due November 30, 2015 4.8 7.5 — — 6.00% Senior Notes due May 15, 2017 10.8 10.8 — — 4.35% Senior Notes due February 15, 2025 5.2 — 5.2 — 7.375% Subordinated Debentures due February 27, 2054 8.3 5.5 2.8 2.7 Total Interest Paid $ 30.4 $ 24.3 $ 8.2 $ 2.9</t>
  </si>
  <si>
    <t>Long-term Equity-based Compensation Plans (Tables)</t>
  </si>
  <si>
    <t>Share-based Compensation Arrangement by Share-based Payment Award [Line Items]</t>
  </si>
  <si>
    <t>Schedule of Share-based Payment Award, Stock Options, Valuation Assumptions [Table Text Block]</t>
  </si>
  <si>
    <t>The assumptions used in the Black-Scholes pricing model for Tandem Awards granted during the nine months ended September 30, 2015 and 2014 were as follows: Nine Months Ended Sep 30, 2015 Sep 30, 2014 Range of Valuation Assumptions Expected Volatility 22.49 % - 41.65 % 25.76 % - 44.43 % Risk-free Interest Rate 1.08 - 1.68 1.07 - 2.14 Expected Dividend Yield 2.47 - 2.62 2.53 - 2.60 Weighted-Average Expected Life in Years Employee Grants 4 - 7 4 - 7 Director Grants 5.5 6</t>
  </si>
  <si>
    <t>Disclosure of Share-based Compensation Arrangements by Share-based Payment Award [Table Text Block]</t>
  </si>
  <si>
    <t>Tandem Award activity for the nine months ended September 30, 2015 is presented below. Shares Subject to Awards Weighted- average Exercise Price Per Share ($) Weighted- average Remaining Contractual Life (in Years) Aggregate Intrinsic Value ($ in Millions) Outstanding at Beginning of the Year 2,265,711 $ 39.74 Granted 293,750 36.38 Exercised (360,875 ) 29.64 Forfeited or Expired (579,586 ) 46.46 Outstanding at September 30, 2015 1,619,000 $ 38.97 4.97 $ 1.6 Vested and Expected to Vest at September 30, 2015 1,587,940 $ 39.03 4.90 $ 1.6 Exercisable at September 30, 2015 1,263,185 $ 39.83 3.91 $ 1.5</t>
  </si>
  <si>
    <t>Schedule of Share-based Compensation, Shares Authorized under Stock Option Plans, by Exercise Price Range [Table Text Block]</t>
  </si>
  <si>
    <t>Information pertaining to Tandem Awards outstanding at September 30, 2015 is presented below. Outstanding Exercisable Range of Exercise Prices Per Share ($) Shares Subject to Tandem Awards Weighted- average Exercise Price Per Share ($) Weighted- average Remaining Contractual Life (in Years) Shares Weighted- average Exercise Price Per Share ($) $ 15.01 - $ 20.00 4,000 $ 16.48 3.60 4,000 $ 16.48 20.01 - 25.00 17,500 23.27 4.30 17,500 23.27 25.01 - 30.00 146,750 29.18 6.00 146,750 29.18 30.01 - 35.00 192,375 33.23 7.37 146,373 33.15 35.01 - 40.00 780,375 36.68 6.76 470,562 36.93 40.01 - 45.00 — — — — — 45.01 - 50.00 478,000 48.80 0.82 478,000 48.80 15.01 - 50.00 1,619,000 38.97 4.97 1,263,185 39.83</t>
  </si>
  <si>
    <t>Schedule of Share-based Compensation, Nonemployee Director Deferred Stock Unit Award Plan, Activity [Table Text Block]</t>
  </si>
  <si>
    <t>Activity related to DSU awards for the nine months ended September 30, 2015 was as follows: Number of DSUs Weighted- Vested Balance at Beginning of the Year 8,000 $ 34.52 Granted and Vested 3,500 38.38 Reduction for Shares Issued on Conversion (4,500 ) 34.94 Forfeited — — Vested Balance at End of Period 7,000 36.17</t>
  </si>
  <si>
    <t>Time Vested Shares [Member]</t>
  </si>
  <si>
    <t>Schedule of Nonvested Restricted Stock Units Activity [Table Text Block]</t>
  </si>
  <si>
    <t>Activity related to nonvested time-based restricted stock and nonvested time-based RSUs for the nine months ended September 30, 2015 was as follows: Time-based Restricted Stock Awards Time-based RSU Awards Number of Shares Weighted- average Grant-date Fair Value Per Share Number of RSUs Weighted- Nonvested Balance at Beginning of the Year 53,095 $ 32.42 30,024 $ 36.60 Granted — — 67,375 36.65 Vested (18,733 ) 31.09 (16,701 ) 36.33 Forfeited (4,814 ) 29.39 (2,075 ) 36.16 Nonvested Balance at End of Period 29,548 33.76 78,623 36.71</t>
  </si>
  <si>
    <t>Performance Shares [Member]</t>
  </si>
  <si>
    <t>Activity related to nonvested performance-based restricted stock and nonvested performance-based RSUs for the nine months ended September 30, 2015 was as follows: Performance-based Restricted Stock Awards Performance-based RSU Awards Number of Shares Weighted- average Grant-date Fair Value Per Share Number of RSUs Weighted- Nonvested Balance at Beginning of the Year 110,625 $ 39.28 61,875 $ 40.50 Granted — — 68,825 43.05 Vested — — — — Forfeited (59,225 ) 36.81 (2,600 ) 41.68 Nonvested Balance at End of Period 51,400 42.12 128,100 41.85</t>
  </si>
  <si>
    <t>Income from Continuing Operations Per Unrestricted Share (Tables)</t>
  </si>
  <si>
    <t>Schedule of Calculation of Numerator and Denominator in Earnings Per Share [Table Text Block]</t>
  </si>
  <si>
    <t>A reconciliation of the numerator and denominator used in the calculation of Basic Income from Continuing Operations Per Unrestricted Share and Diluted Income from Continuing Operations Per Unrestricted Share for the nine and three months ended September 30, 2015 and 2014 is as follows: Nine Months Ended Three Months Ended Sep 30, Sep 30, Sep 30, Sep 30, (Dollars in Millions) Income from Continuing Operations $ 78.9 $ 49.3 $ 38.0 $ 4.8 Less Income from Continuing Operations Attributed to Participating Awards 0.3 0.2 0.2 — Income from Continuing Operations Attributed to Unrestricted Shares 78.6 49.1 37.8 4.8 Dilutive Effect on Income of Equity-based Compensation Equivalent Shares — — — — Diluted Income from Continuing Operations Attributed to Unrestricted Shares $ 78.6 $ 49.1 $ 37.8 $ 4.8 (Number of Shares in Thousands) Weighted-average Unrestricted Shares Outstanding 51,737.6 54,245.7 51,611.8 52,605.3 Equity-based Compensation Equivalent Shares 78.2 110.5 60.2 94.6 Weighted-average Unrestricted Shares and Equivalent Shares Outstanding Assuming Dilution 51,815.8 54,356.2 51,672.0 52,699.9 (Per Unrestricted Share in Whole Dollars) Basic Income from Continuing Operations Per Unrestricted Share $ 1.52 $ 0.90 $ 0.73 $ 0.09 Diluted Income from Continuing Operations Per Unrestricted Share $ 1.52 $ 0.90 $ 0.73 $ 0.09</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nine and three months ended September 30, 2015 and 2014 because the exercise prices for the options exceeded the average market price is presented below. Nine Months Ended Three Months Ended (Number of Shares in Thousands) Sep 30, Sep 30, Sep 30, Sep 30, Equity-based Compensation Equivalent Shares 1,003.4 1,540.6 833.9 1,830.5 Weighted-average Unrestricted Shares and Equivalent Shares Outstanding Assuming Dilution 1,003.4 1,540.6 833.9 1,830.5</t>
  </si>
  <si>
    <t>Other Comprehensive Income (Loss) and Accumulated Other Comprehensive Income (Tables)</t>
  </si>
  <si>
    <t>Schedule of Comprehensive Income [Table Text Block]</t>
  </si>
  <si>
    <t>The components of Other Comprehensive Income (Loss) Before Income Taxes for the nine and three months ended September 30, 2015 and 2014 were: Nine Months Ended Three Months Ended (Dollars in Millions) Sep 30, Sep 30, Sep 30, Sep 30, Other Comprehensive Income (Loss) Before Income Taxes: Unrealized Holding Gains (Losses) Arising During the Period Before Reclassification Adjustment $ (100.1 ) $ 228.5 $ 2.3 $ 7.2 Reclassification Adjustment for Amounts Included in Net Income (30.6 ) (8.0 ) (2.3 ) (4.3 ) Unrealized Holding Gains (Losses) (130.7 ) 220.5 — 2.9 Foreign Currency Translation Adjustments (1.1 ) (0.7 ) (0.3 ) (0.5 ) Amortization of Net Unrecognized Postretirement Benefit Costs 17.3 5.9 5.8 2.0 Other Comprehensive Income (Loss) Before Income Taxes $ (114.5 ) $ 225.7 $ 5.5 $ 4.4 The components of Other Comprehensive Income Tax Benefit (Expense) for the nine and three months ended September 30, 2015 and 2014 were: Nine Months Ended Three Months Ended (Dollars in Millions) Sep 30, Sep 30, Sep 30, Sep 30, Other Comprehensive Income Tax Benefit (Expense): Unrealized Holding Gains and Losses Arising During the Period Before Reclassification Adjustment $ 35.6 $ (80.6 ) $ (0.7 ) $ (2.6 ) Reclassification Adjustment for Amounts Included in Net Income 10.8 2.8 0.9 1.5 Unrealized Holding Gains and Losses 46.4 (77.8 ) 0.2 (1.1 ) Foreign Currency Translation Adjustments 0.4 0.3 0.1 0.2 Amortization of Net Unrecognized Postretirement Benefit Costs (6.0 ) (2.1 ) (2.1 ) (0.7 ) Other Comprehensive Income Tax Benefit (Expense) $ 40.8 $ (79.6 ) $ (1.8 ) $ (1.6 )</t>
  </si>
  <si>
    <t>Schedule of Accumulated Other Comprehensive Income [Table Text Block]</t>
  </si>
  <si>
    <t>The components of Accumulated Other Comprehensive Income (“AOCI”) at September 30, 2015 and December 31, 2014 were: (Dollars in Millions) Sep 30, Dec 31, Net Unrealized Gains on Investments, Net of Income Taxes: Available for Sale Fixed Maturities with Portion of OTTI Recognized in Earnings $ 2.1 $ 2.8 Other Net Unrealized Gains on Investments 241.2 324.8 Foreign Currency Translation Adjustments, Net of Income Taxes (0.5 ) 0.2 Net Unrecognized Postretirement Benefit Costs, Net of Income Taxes (93.8 ) (105.1 ) Accumulated Other Comprehensive Income $ 149.0 $ 222.7</t>
  </si>
  <si>
    <t>Reclassification out of Accumulated Comprehensive Income [Table Text Block]</t>
  </si>
  <si>
    <t>Components of AOCI were reclassified to the following lines of the Condensed Consolidated Statements of Income for the nine and three months ended September 30, 2015 and 2014 : Nine Months Ended Three Months Ended (Dollars in Millions) Sep 30, Sep 30, Sep 30, Sep 30, Reclassification of AOCI from Net Unrealized Gains on Investments to: Net Realized Gains on Sales of Investments $ 43.1 $ 16.7 $ 5.6 $ 8.1 Net Impairment Losses Recognized in Earnings (12.5 ) (8.7 ) (3.3 ) (3.8 ) Total Before Income Taxes 30.6 8.0 2.3 4.3 Income Tax Expense (10.8 ) (2.8 ) (0.9 ) (1.5 ) Reclassification from AOCI, Net of Income Taxes 19.8 5.2 1.4 2.8 Reclassification of AOCI from Amortization of Net Unrecognized Postretirement Benefit Costs to: Interest and Other Expenses (17.3 ) (5.9 ) (5.8 ) (2.0 ) Income Tax Benefit 6.0 2.1 2.1 0.7 Reclassification from AOCI, Net of Income Taxes (11.3 ) (3.8 ) (3.7 ) (1.3 ) Total Reclassification from AOCI to Net Income $ 8.5 $ 1.4 $ (2.3 ) $ 1.5</t>
  </si>
  <si>
    <t>Income Taxes (Tables)</t>
  </si>
  <si>
    <t>Schedule of Current and Deferred Tax Assets Table [Table Text Block]</t>
  </si>
  <si>
    <t>(Dollars in Millions) Sep 30, Dec 31, Current Income Tax Assets $ 12.8 $ — Deferred Income Tax Assets 9.5 — Current and Deferred Income Tax Assets $ 22.3 $ —</t>
  </si>
  <si>
    <t>Schedule of Components of Income Tax Liabilities [Table Text Block]</t>
  </si>
  <si>
    <t>The components of Liabilities for Income Taxes at September 30, 2015 and December 31, 2014 were: (Dollars in Millions) Sep 30, Dec 31, Current Income Tax Liabilities $ — $ 7.8 Deferred Income Tax Liabilities — 21.5 Unrecognized Tax Benefits 3.7 7.2 Liabilities for Income Taxes $ 3.7 $ 36.5</t>
  </si>
  <si>
    <t>Pension Benefits and Postretirement Benefits Other Than Pensions (Tables)</t>
  </si>
  <si>
    <t>Pension Plans [Member]</t>
  </si>
  <si>
    <t>Defined Benefit Plan Disclosure [Line Items]</t>
  </si>
  <si>
    <t>Schedule of Defined Benefit Plans Disclosures [Table Text Block]</t>
  </si>
  <si>
    <t>The components of Pension Expense for the nine and three months ended September 30, 2015 and 2014 were: Nine Months Ended Three Months Ended (Dollars in Millions) Sep 30, Sep 30, Sep 30, Sep 30, Service Cost Earned $ 7.9 $ 6.5 $ 2.7 $ 2.1 Interest Cost on Projected Benefit Obligation 19.3 18.6 6.5 6.2 Expected Return on Plan Assets (26.3 ) (26.2 ) (8.8 ) (8.7 ) Amortization of Accumulated Net Unrecognized Pension Costs 18.3 7.3 6.1 2.5 Total Pension Expense Recognized $ 19.2 $ 6.2 $ 6.5 $ 2.1</t>
  </si>
  <si>
    <t>Postretirement Benefits Other than Pensions [Member]</t>
  </si>
  <si>
    <t>The components of Postretirement Benefits Other than Pensions Expense (Benefit) for the nine and three months ended September 30, 2015 and 2014 were: Nine Months Ended Three Months Ended (Dollars in Millions) Sep 30, Sep 30, Sep 30, Sep 30, Service Cost on Benefits Earned $ 0.1 $ 0.1 $ — $ — Interest Cost on Projected Benefit Obligation 0.8 0.9 0.3 0.3 Amortization of Accumulated Net Unrecognized Gain (1.1 ) (1.4 ) (0.4 ) (0.5 ) Total Postretirement Benefits Other than Pensions Expense (Benefit) $ (0.2 ) $ (0.4 ) $ (0.1 ) $ (0.2 )</t>
  </si>
  <si>
    <t>Business Segments (Tables)</t>
  </si>
  <si>
    <t>Revenue from External Customers by Products and Services [Table Text Block]</t>
  </si>
  <si>
    <t>Earned Premiums by product line for the nine and three months ended September 30, 2015 and 2014 were: Nine Months Ended Three Months Ended (Dollars in Millions) Sep 30, Sep 30, Sep 30, Sep 30, Personal Automobile $ 730.9 $ 633.4 $ 288.5 $ 205.1 Homeowners 216.3 236.6 72.1 77.9 Other Personal Property and Casualty Insurance 92.0 96.2 30.7 31.8 Commercial Automobile 40.7 40.8 13.7 14.1 Life 279.5 291.6 95.5 96.8 Accident and Health 108.7 112.1 36.2 37.1 Total Earned Premiums $ 1,468.1 $ 1,410.7 $ 536.7 $ 462.8</t>
  </si>
  <si>
    <t>Reconciliation of Revenue from Segments to Consolidated [Table Text Block]</t>
  </si>
  <si>
    <t>Segment Revenues, including a reconciliation to Total Revenues, for the nine and three months ended September 30, 2015 and 2014 were: Nine Months Ended Three Months Ended (Dollars in Millions) Sep 30, Sep 30, Sep 30, Sep 30, Revenues: Property &amp; Casualty Insurance: Earned Premiums $ 1,023.1 $ 949.5 $ 386.1 $ 309.7 Net Investment Income 51.7 55.6 18.3 18.5 Other Income 0.5 0.4 0.1 0.1 Total Property &amp; Casualty Insurance 1,075.3 1,005.5 404.5 328.3 Life &amp; Health Insurance: Earned Premiums 445.0 461.2 150.6 153.1 Net Investment Income 159.0 147.4 55.1 49.2 Other Income 1.7 0.4 0.7 0.4 Total Life &amp; Health Insurance 605.7 609.0 206.4 202.7 Total Segment Revenues 1,681.0 1,614.5 610.9 531.0 Net Realized Gains on Sales of Investments 42.7 18.1 5.3 8.0 Net Impairment Losses Recognized in Earnings (12.5 ) (8.7 ) (3.3 ) (3.8 ) Other 12.6 13.0 2.5 4.6 Total Revenues $ 1,723.8 $ 1,636.9 $ 615.4 $ 539.8 Note 12 - Business Segments (continued)</t>
  </si>
  <si>
    <t>Reconciliation of Operating Profit (Loss) from Segments to Consolidated [Table Text Block]</t>
  </si>
  <si>
    <t>Segment Operating Profit, including a reconciliation to Income from Continuing Operations before Income Taxes, for the nine and three months ended September 30, 2015 and 2014 was: Nine Months Ended Three Months Ended (Dollars in Millions) Sep 30, Sep 30, Sep 30, Sep 30, Segment Operating Profit (Loss): Property &amp; Casualty Insurance $ 34.6 $ (8.9 ) $ 25.0 $ (23.9 ) Life &amp; Health Insurance 82.4 90.7 35.4 31.4 Total Segment Operating Profit 117.0 81.8 60.4 7.5 Corporate and Other Operating Loss (36.2 ) (24.1 ) (12.6 ) (7.7 ) Total Operating Profit (Loss) 80.8 57.7 47.8 (0.2 ) Net Realized Gains on Sales of Investments 42.7 18.1 5.3 8.0 Net Impairment Losses Recognized in Earnings (12.5 ) (8.7 ) (3.3 ) (3.8 ) Loss from Early Extinguishment of Debt (9.1 ) — — — Income from Continuing Operations before Income Taxes $ 101.9 $ 67.1 $ 49.8 $ 4.0</t>
  </si>
  <si>
    <t>Reconciliation of Other Significant Reconciling Items from Segments to Consolidated [Table Text Block]</t>
  </si>
  <si>
    <t>Segment Net Operating Income, including a reconciliation to Income from Continuing Operations, for the nine and three months ended September 30, 2015 and 2014 was: Nine Months Ended Three Months Ended (Dollars in Millions) Sep 30, Sep 30, Sep 30, Sep 30, Segment Net Operating Income (Loss): Property &amp; Casualty Insurance $ 31.8 $ (0.4 ) $ 21.0 $ (13.6 ) Life &amp; Health Insurance 53.9 58.3 23.5 20.3 Total Segment Net Operating Income 85.7 57.9 44.5 6.7 Corporate and Other Net Operating Loss (20.6 ) (14.7 ) (7.9 ) (4.6 ) Consolidated Net Operating Income 65.1 43.2 36.6 2.1 Net Income (Loss) From: Net Realized Gains on Sales of Investments 27.8 11.8 3.5 5.2 Net Impairment Losses Recognized in Earnings (8.1 ) (5.7 ) (2.1 ) (2.5 ) Loss from Early Extinguishment of Debt (5.9 ) — — — Income from Continuing Operations $ 78.9 $ 49.3 $ 38.0 $ 4.8</t>
  </si>
  <si>
    <t>Fair Value Measurements (Tables)</t>
  </si>
  <si>
    <t>Fair Value, Assets and Liabilities Measured on Recurring and Nonrecurring Basis [Table Text Block]</t>
  </si>
  <si>
    <t>The valuation of assets measured at fair value in the Company’s Condensed Consolidated Balance Sheet at December 31, 2014 is summarized below. Fair Value Measurements (Dollars in Millions) Quoted Prices in Active Markets for Identical Assets (Level 1) Significant Other Observable Inputs (Level 2) Significant Unobservable Inputs (Level 3) Total Fair Value Fixed Maturities: U.S. Government and Government Agencies and Authorities $ 129.2 $ 216.3 $ — $ 345.5 States and Political Subdivisions — 1,477.1 — 1,477.1 Corporate Securities: Bonds and Notes — 2,517.9 360.6 2,878.5 Redeemable Preferred Stocks — — 6.7 6.7 Collateralized Loan Obligations — — 64.4 64.4 Other Mortgage- and Asset-backed — 1.5 3.9 5.4 Total Investments in Fixed Maturities 129.2 4,212.8 435.6 4,777.6 Equity Securities: Preferred Stocks: Finance, Insurance and Real Estate — 84.7 5.0 89.7 Other Industries — 3.4 16.4 19.8 Common Stocks: Manufacturing 50.9 5.7 0.6 57.2 Finance, Insurance and Real Estate 34.8 0.1 5.6 40.5 Other Industries 24.2 0.7 11.2 36.1 Other Equity Interests: Exchange Traded Funds 202.7 — — 202.7 Limited Liability Companies and Limited Partnerships — — 186.2 186.2 Total Investments in Equity Securities 312.6 94.6 225.0 632.2 Fair Value Option Investments: Limited Liability Companies and Limited Partnership Hedge Funds — — 53.3 53.3 Other Investments: Trading Securities 4.9 — — 4.9 Total $ 446.7 $ 4,307.4 $ 713.9 $ 5,468.0 The valuation of assets measured at fair value in the Company’s Condensed Consolidated Balance Sheet at September 30, 2015 is summarized below. Fair Value Measurements (Dollars in Millions) Quoted Prices in Active Markets for Identical Assets (Level 1) Significant Other Observable Inputs (Level 2) Significant Unobservable Inputs (Level 3) Total Fair Value Fixed Maturities: U.S. Government and Government Agencies and Authorities $ 128.0 $ 203.3 $ — $ 331.3 States and Political Subdivisions — 1,591.7 — 1,591.7 Corporate Securities: Bonds and Notes — 2,409.3 428.5 2,837.8 Redeemable Preferred Stocks — — 4.5 4.5 Collateralized Loan Obligations — — 74.3 74.3 Other Mortgage- and Asset-backed — 1.4 3.9 5.3 Total Investments in Fixed Maturities 128.0 4,205.7 511.2 4,844.9 Equity Securities: Preferred Stocks: Finance, Insurance and Real Estate — 79.3 5.0 84.3 Other Industries — 6.8 16.6 23.4 Common Stocks: Finance, Insurance and Real Estate 16.4 5.3 — 21.7 Other Industries 0.4 — 14.9 15.3 Other Equity Interests: Exchange Traded Funds 187.0 — — 187.0 Limited Liability Companies and Limited Partnerships — — 204.0 204.0 Total Investments in Equity Securities 203.8 91.4 240.5 535.7 Fair Value Option Investments: Limited Liability Companies and Limited Partnerships Hedge Funds — — 166.1 166.1 Other Investments: Trading Securities 4.6 — — 4.6 Total $ 336.4 $ 4,297.1 $ 917.8 $ 5,551.3</t>
  </si>
  <si>
    <t>Fair Value Inputs, Assets, Quantitative Information [Table Text Block]</t>
  </si>
  <si>
    <t xml:space="preserve">The table below presents quantitative information about the significant unobservable inputs utilized by the Company in determining fair values for fixed maturity investments in corporate securities classified as Level 3 at September 30, 2015 . (Dollars in Millions) Unobservable Input Total Fair Value Range of Unobservable Inputs Weighted-average Yield Investment-grade Market Yield $ 109.5 2.4 % - 6.9 % 4.2 % Non-investment-grade: Senior Debt Market Yield 107.3 5.8 - 14.6 9.9 Junior Debt Market Yield 202.3 8.0 - 25.2 13.5 Collateralized Loan Obligations Market Yield 74.3 3.0 - 9.0 5.4 Other Various 17.8 Total Fixed Maturity Investments in Corporate Securities $ 511.2 Note 13 - Fair Value Measurements (continued) The table below presents quantitative information about the significant unobservable inputs utilized by the Company in determining fair values for fixed maturity investments in corporate securities classified as Level 3 at December 31, 2014 . (Dollars in Millions) Unobservable Input Total Fair Value Range of Unobservable Inputs Weighted-average Yield Investment-grade Market Yield $ 107.0 2.8 % - 6.9 % 3.9 % Non-investment-grade: Senior Debt Market Yield 92.7 3.8 - 14.5 10.6 Junior Debt Market Yield 149.9 8.2 - 21.0 13.4 Collateralized Loan Obligations Market Yield 64.4 2.7 - 8.1 5.2 Other Debt Various 21.6 Total Fixed Maturity Investments in Corporate Securities $ 435.6 </t>
  </si>
  <si>
    <t>Fair Value, Assets Measured on Recurring Basis, Unobservable Input Reconciliation [Table Text Block]</t>
  </si>
  <si>
    <t>Information by security type pertaining to the changes in the fair value of the Company’s investments classified as Level 3 for the nine months ended September 30, 2015 is presented below. Fixed Maturities Equity Securities (Dollars in Millions) Corporate Bonds and Notes Redeemable Preferred Stocks Collateralized Loan Obligations Other Mortgage- and Asset- backed Preferred and Common Stocks Other Equity Interests Fair Value Option Total Balance at Beginning of Period $ 360.6 $ 6.7 $ 64.4 $ 3.9 $ 38.8 $ 186.2 $ 53.3 $ 713.9 Total Gains (Losses): Included in Condensed Consolidated Statement of Income (3.5 ) (1.3 ) 0.5 — (1.2 ) (0.5 ) 1.8 (4.2 ) Included in Other Comprehensive Income (3.4 ) (0.6 ) (0.3 ) — 1.6 (1.3 ) — (4.0 ) Purchases 184.7 — 24.7 1.3 7.2 48.4 111.0 377.3 Settlements (35.2 ) (0.3 ) (7.5 ) (0.1 ) (0.5 ) (32.9 ) — (76.5 ) Sales (62.4 ) — (7.5 ) (1.2 ) (1.8 ) — — (72.9 ) Transfers into Level 3 — — — — 0.8 4.1 — 4.9 Transfers out of Level 3 (12.3 ) — — — (8.4 ) — — (20.7 ) Balance at End of Period $ 428.5 $ 4.5 $ 74.3 $ 3.9 $ 36.5 $ 204.0 $ 166.1 $ 917.8 Note 13 - Fair Value Measurements (continued) Information by security type pertaining to the changes in the fair value of the Company’s investments classified as Level 3 for the three months ended September 30, 2015 is presented below. Fixed Maturities Equity Securities (Dollars in Millions) Corporate Bonds and Notes Redeemable Preferred Stocks Collateralized Loan Obligations Other Mortgage- and Asset- backed Preferred and Common Stocks Other Equity Interests Fair Value Option Total Balance at Beginning of Period $ 406.6 $ 5.4 $ 70.4 $ 4.0 $ 37.7 $ 199.9 $ 160.0 $ 884.0 Total Gains (Losses): Included in Condensed Consolidated Statement of Income (0.4 ) (0.8 ) 0.1 — — 0.6 (0.9 ) (1.4 ) Included in Other Comprehensive Income (2.0 ) — (1.5 ) (0.1 ) (0.6 ) (1.0 ) — (5.2 ) Purchases 59.4 — 5.3 — 0.2 18.1 7.0 90.0 Settlements (28.3 ) (0.1 ) — — (0.2 ) (13.6 ) — (42.2 ) Sales (6.8 ) — — — (0.6 ) — — (7.4 ) Balance at End of Period $ 428.5 $ 4.5 $ 74.3 $ 3.9 $ 36.5 $ 204.0 $ 166.1 $ 917.8 Information by security type pertaining to the changes in the fair value of the Company’s investments classified as Level 3 for the nine months ended September 30, 2014 is presented below. Fixed Maturities Equity Securities (Dollars in Millions) Corporate Bonds and Notes Redeemable Preferred Stocks Collateralized Loan Obligations Other Mortgage- and Asset- backed Preferred and Common Stocks Other Equity Interests Fair Value Option Total Balance at Beginning of Period $ 364.1 $ 7.4 $ 44.7 $ 4.5 $ 32.1 $ 173.9 $ — $ 626.7 Total Gains (Losses): Included in Condensed Consolidated Statement of Income (4.1 ) — 0.1 0.1 3.1 — 0.6 (0.2 ) Included in Other Comprehensive Income 4.0 0.4 (0.4 ) 0.2 3.0 29.7 — 36.9 Purchases 117.6 — 18.1 — 2.8 38.6 50.0 227.1 Settlements (92.4 ) (0.4 ) — (0.8 ) (3.6 ) (21.8 ) — (119.0 ) Sales (47.6 ) — — — (2.2 ) (2.7 ) — (52.5 ) Transfers out of Level 3 (0.6 ) — — — — — — (0.6 ) Balance at End of Period $ 341.0 $ 7.4 $ 62.5 $ 4.0 $ 35.2 $ 217.7 $ 50.6 $ 718.4 Information by security type pertaining to the changes in the fair value of the Company’s investments classified as Level 3 for the three months ended September 30, 2014 is presented below. Fixed Maturities Equity Securities (Dollars in Millions) Corporate Bonds and Notes Redeemable Preferred Stocks Collateralized Loan Obligations Other Mortgage- and Asset- backed Preferred and Common Stocks Other Equity Interests Fair Total Balance at Beginning of Period $ 384.8 $ 7.1 $ 49.5 $ 3.9 $ 36.3 $ 194.4 $ 40.3 $ 716.3 Total Gains (Losses): Included in Condensed Consolidated Statement of Income (1.8 ) — — — 0.8 0.3 0.3 (0.4 ) Included in Other Comprehensive Income (1.4 ) 0.5 (0.3 ) 0.1 1.0 19.2 — 19.1 Purchases 31.7 — 13.3 — 0.1 12.3 10.0 67.4 Settlements (41.6 ) (0.2 ) — — (0.8 ) (8.2 ) — (50.8 ) Sales (30.7 ) — — — (2.2 ) (0.3 ) — (33.2 ) Balance at End of Period $ 341.0 $ 7.4 $ 62.5 $ 4.0 $ 35.2 $ 217.7 $ 50.6 $ 718.4</t>
  </si>
  <si>
    <t>Acquisition of Business (Details) - USD ($) $ in Millions</t>
  </si>
  <si>
    <t>May. 07, 2015</t>
  </si>
  <si>
    <t>Apr. 30, 2015</t>
  </si>
  <si>
    <t>Jun. 30, 2015</t>
  </si>
  <si>
    <t>Business Acquisition [Line Items]</t>
  </si>
  <si>
    <t>Business Combination, Recognized Identifiable Assets Acquired and Liabilities Assumed, Net</t>
  </si>
  <si>
    <t>Insurance Expenses, Impact of Purchase Accounting Adjustments [Line Items]</t>
  </si>
  <si>
    <t>Tax Expense, Impact of Purchase Accounting Adjustments</t>
  </si>
  <si>
    <t>Payments to Acquire Businesses, Gross</t>
  </si>
  <si>
    <t>Business Combination, Cash Held in Escrow, Indemnification Obligation</t>
  </si>
  <si>
    <t>Capital Contribution to Subsidiary</t>
  </si>
  <si>
    <t>Goodwill, Purchase Accounting Adjustments</t>
  </si>
  <si>
    <t>Business Combination, Indemnification Assets, Amount as of Acquisition Date</t>
  </si>
  <si>
    <t>Business Combination, Indemnification Assets</t>
  </si>
  <si>
    <t>Investments [Member]</t>
  </si>
  <si>
    <t>Business Combination, Recognized Identifiable Assets Acquired and Liabilities Assumed, Assets</t>
  </si>
  <si>
    <t>Cash [Member]</t>
  </si>
  <si>
    <t>Premiums Receivable [Member]</t>
  </si>
  <si>
    <t>Receivables Other Than Premium Receivables [Member]</t>
  </si>
  <si>
    <t>Intangible Assets Other Than Intangible Assets Arising from Insurance Contracts Acquired [Member]</t>
  </si>
  <si>
    <t>Goodwill [Member]</t>
  </si>
  <si>
    <t>Current Income Tax Asset [Member]</t>
  </si>
  <si>
    <t>Other Assets Acquired [Member]</t>
  </si>
  <si>
    <t>Property and Casualty Insurance Reserves [Member]</t>
  </si>
  <si>
    <t>Business Combination, Recognized Identifiable Assets Acquired and Liabilities Assumed, Liabilities</t>
  </si>
  <si>
    <t>Unearned Premiums [Member]</t>
  </si>
  <si>
    <t>Current and Deferred Income Taxes [Member]</t>
  </si>
  <si>
    <t>Other Liabilities [Member]</t>
  </si>
  <si>
    <t>General Indemnification [Member]</t>
  </si>
  <si>
    <t>Business Combination, Indemnification Assets, Range of Outcomes, Value, High</t>
  </si>
  <si>
    <t>Employee Related Matters [Member]</t>
  </si>
  <si>
    <t>Acquisition of Business Value of Intangible Assets Acquired (Details) - USD ($) $ in Millions</t>
  </si>
  <si>
    <t>Broker Relationships [Member]</t>
  </si>
  <si>
    <t>Schedule of Intangible Assets Acquired by Class [Line Items]</t>
  </si>
  <si>
    <t>Finite-Lived Intangible Assets, Remaining Amortization Period</t>
  </si>
  <si>
    <t>15 years</t>
  </si>
  <si>
    <t>Minimum [Member]</t>
  </si>
  <si>
    <t>2 years</t>
  </si>
  <si>
    <t>Maximum [Member]</t>
  </si>
  <si>
    <t>5 years</t>
  </si>
  <si>
    <t>Other Intangible Assets [Member]</t>
  </si>
  <si>
    <t>Intangible Assets Arising from Insurance Contracts Acquired in Business Combination [Member]</t>
  </si>
  <si>
    <t>Investments - Schedule of Investments (Details) - USD ($)</t>
  </si>
  <si>
    <t>Available-for-sale Debt Securities, Amortized Cost Basis</t>
  </si>
  <si>
    <t>Available-for-sale Debt Securities, Fair Value</t>
  </si>
  <si>
    <t>Available for sale Securities, Equity Securities, Cost</t>
  </si>
  <si>
    <t>Available for sale Securities, Equity Securities, Fair Value</t>
  </si>
  <si>
    <t>Available-for-sale Securities, Debt Maturities, Fair Value [Abstract]</t>
  </si>
  <si>
    <t>Due in One Year or Less - Amortized Cost</t>
  </si>
  <si>
    <t>Due in One Year or Less - Fair Value</t>
  </si>
  <si>
    <t>Due after One Year to Five Years - Amortized Cost</t>
  </si>
  <si>
    <t>Due after One Year to Five Years - Fair Value</t>
  </si>
  <si>
    <t>Due after Five Years to Ten Years - Amortized Cost</t>
  </si>
  <si>
    <t>Due after Five Years to Ten Years - Fair Value</t>
  </si>
  <si>
    <t>Due after Ten Years - Amortized Cost</t>
  </si>
  <si>
    <t>Due after Ten Years - Fair Value</t>
  </si>
  <si>
    <t>Asset-backed Securities Not Due in a Single Maturity Date - Amortized Cost</t>
  </si>
  <si>
    <t>Asset-backed Securities Not Due in a Single Maturity Date - Fair Value</t>
  </si>
  <si>
    <t>Other Liabilitie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Total, Fair Value</t>
  </si>
  <si>
    <t>Available-for-sale Securities, Continuous Unrealized Loss Position, Aggregate Losses Accumulated in Investment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es in An Unrealized Loss Position, In a Position of 12 Months or Longer</t>
  </si>
  <si>
    <t>Available-for-sale Debt Securities Gross Unrealized Gain</t>
  </si>
  <si>
    <t>Available-for-sale Debt Securities, Gross Unrealized Loss</t>
  </si>
  <si>
    <t>Fixed Maturities [Member] | External Credit Rating, Investment Grade [Member]</t>
  </si>
  <si>
    <t>Fixed Maturities [Member] | External Credit Rating, Non Investment Grade [Member]</t>
  </si>
  <si>
    <t>Percentage of Unrealized Loss Postion to Amortized Cost Basis of Available for Sale Security Average</t>
  </si>
  <si>
    <t>6.00%</t>
  </si>
  <si>
    <t>4.00%</t>
  </si>
  <si>
    <t>US Government and Government Agencies and Authorities [Member]</t>
  </si>
  <si>
    <t>Government National Mortgage Association Certificates and Obligations (GNMA) [Member]</t>
  </si>
  <si>
    <t>Federal National Mortgage Association Certificates and Obligations (FNMA) [Member]</t>
  </si>
  <si>
    <t>Federal Home Loan Mortgage Corporation Certificates and Obligations (FHLMC) [Member]</t>
  </si>
  <si>
    <t>States and Political Subdivisions [Member]</t>
  </si>
  <si>
    <t>Bonds and Notes [Member]</t>
  </si>
  <si>
    <t>Redeemable Preferred Stocks [Member]</t>
  </si>
  <si>
    <t>Collateralized Loan Obligations [Member]</t>
  </si>
  <si>
    <t>Other Mortgage- and Asset-backed [Member]</t>
  </si>
  <si>
    <t>Other Non-Governmental Issuers [Member]</t>
  </si>
  <si>
    <t>Available-for-sale Equity Securities, Gross Unrealized Gain</t>
  </si>
  <si>
    <t>Available-for-sale Equity Securities, Gross Unrealized Loss</t>
  </si>
  <si>
    <t>Preferred Stock [Member] | Finance, Insurance and Real Estate [Member]</t>
  </si>
  <si>
    <t>Preferred Stock [Member] | All Industries Other than Finance, Insurance and Real Estate [Member]</t>
  </si>
  <si>
    <t>Common Stocks [Member] | Finance, Insurance and Real Estate [Member]</t>
  </si>
  <si>
    <t>Common Stocks [Member] | All Industries Other than Finance, Insurance and Real Estate [Member]</t>
  </si>
  <si>
    <t>Common Stocks [Member] | Manufacturing [Member]</t>
  </si>
  <si>
    <t>Common Stocks [Member] | All Industries Other than Manufacturing and Finance, Insurance and Real Estate [Member]</t>
  </si>
  <si>
    <t>Exchange Traded Funds [Member]</t>
  </si>
  <si>
    <t>Limited Liability Companies and Limited Partnerships [Member]</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Additional Pre-tax Credit Losses on Fixed Maturities with Pre-tax Credit Losses Included in Cumulative Balance at Beginning of Period</t>
  </si>
  <si>
    <t>From Status of Credit Loss to Status of Intent-to-sell or Required-to-sell</t>
  </si>
  <si>
    <t>Cumulative Balance of Pre-tax Credit Losses Recognized in Retained Earnings at End of Period</t>
  </si>
  <si>
    <t>Investments Investments - Net Realized Gains on Sales of Investments (Details) - USD ($) $ in Millions</t>
  </si>
  <si>
    <t>Net Investment Income [Line Items]</t>
  </si>
  <si>
    <t>Gains on Sales</t>
  </si>
  <si>
    <t>Losses on Sales</t>
  </si>
  <si>
    <t>Investments Investments - Equity Method Limited Liability Investments (Details) - USD ($) $ in Millions</t>
  </si>
  <si>
    <t>Equity Method Limited Liability Investments, Maximum Exposure to Loss</t>
  </si>
  <si>
    <t>Outstanding Commitments to Fund Equity Method Limited Liability Investments</t>
  </si>
  <si>
    <t>Investments Investments - Schedule of Other Investments (Details) - USD ($) $ in Millions</t>
  </si>
  <si>
    <t>Loans to Policyholders at Unpaid Principal</t>
  </si>
  <si>
    <t>Real Estate at Depreciated Cost</t>
  </si>
  <si>
    <t>Trading Securities at Fair Value</t>
  </si>
  <si>
    <t>Other</t>
  </si>
  <si>
    <t>Total</t>
  </si>
  <si>
    <t>Property and Casualty Insurance Reserves (Details) - USD ($) $ in Millions</t>
  </si>
  <si>
    <t>Dec. 31, 2013</t>
  </si>
  <si>
    <t>Liability for Unpaid Claims and Claims Adjustment Expense [Roll Forward]</t>
  </si>
  <si>
    <t>Property and Casulty Insurance Reserve - Gross of Reinsurance at Beginning of Year</t>
  </si>
  <si>
    <t>Less Reinsurance Recoverables at Beginning of Year</t>
  </si>
  <si>
    <t>Property and Casualty Insurance Reserves - Net of Reinsurance at Beginning of Year</t>
  </si>
  <si>
    <t>Property and Casualty Insurance Reserves Acquired, Net of Reinsurance and Indemnification</t>
  </si>
  <si>
    <t>Incurred Losses and LAE Related to Prior Years</t>
  </si>
  <si>
    <t>Total Incurred Losses and LAE</t>
  </si>
  <si>
    <t>Paid Losses and LAE Related to Prior Years</t>
  </si>
  <si>
    <t>Total Paid Losses and LAE</t>
  </si>
  <si>
    <t>Property and Casualty Insurance Reserves - Net of Reinsurance at End of Period</t>
  </si>
  <si>
    <t>Plus Reinsurance Recoverables at End of Period</t>
  </si>
  <si>
    <t>Property and Casualty Insurance Reserves - Gross of Reinsurance at End of Period</t>
  </si>
  <si>
    <t>Continuing Operations [Member]</t>
  </si>
  <si>
    <t>Incurred Losses and LAE Related to Current Year</t>
  </si>
  <si>
    <t>Paid Losses and LAE Related to Current Year</t>
  </si>
  <si>
    <t>Discontinued Operations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Personal Automobile [Member] | Property and Casualty, Personal Insurance Product Line [Member]</t>
  </si>
  <si>
    <t>Homeowners [Member] | Property and Casualty, Personal Insurance Product Line [Member]</t>
  </si>
  <si>
    <t>Other Personal Lines [Member] | Property and Casualty, Personal Insurance Product Line [Member]</t>
  </si>
  <si>
    <t>Debt (Details) - USD ($)</t>
  </si>
  <si>
    <t>Feb. 24, 2015</t>
  </si>
  <si>
    <t>Jun. 02, 2015</t>
  </si>
  <si>
    <t>Debt Instrument [Line Items]</t>
  </si>
  <si>
    <t>Notes Payable</t>
  </si>
  <si>
    <t>Loss on Early Redemption of Debt</t>
  </si>
  <si>
    <t>Interest Expense before Capitalization of Interest</t>
  </si>
  <si>
    <t>Capitalization of Interest</t>
  </si>
  <si>
    <t>Interest Expense</t>
  </si>
  <si>
    <t>Interest Paid</t>
  </si>
  <si>
    <t>Senior Notes [Member] | Senior Notes, 6 Percent Due November 30, 2015 [Member]</t>
  </si>
  <si>
    <t>Debt Instrument, Face Amount</t>
  </si>
  <si>
    <t>Notes Payable, Interest Rate, Stated Percentage</t>
  </si>
  <si>
    <t>Senior Notes [Member] | Senior Notes, 6 Percent Due May 15, 2017 [Member]</t>
  </si>
  <si>
    <t>Senior Notes [Member] | Senior Notes, 4.35 Percent Due February 15, 2025 [Member]</t>
  </si>
  <si>
    <t>4.35%</t>
  </si>
  <si>
    <t>Proceeds from Debt, Net of Issuance Costs</t>
  </si>
  <si>
    <t>Debt Instrument, Interest Rate, Effective Percentage</t>
  </si>
  <si>
    <t>4.49%</t>
  </si>
  <si>
    <t>Subordinated Debt [Member] | Subordinated Debenture, 7.375 Percent Due 2054 [Member]</t>
  </si>
  <si>
    <t>7.375%</t>
  </si>
  <si>
    <t>Notes Payable under Revolving Credit Agreement [Member] | 2016 Credit Agreement [Member]</t>
  </si>
  <si>
    <t>Line of Credit Facility, Amount Outstanding</t>
  </si>
  <si>
    <t>Revolving Credit Facility [Member]</t>
  </si>
  <si>
    <t>Revolving Credit Facility [Member] | 2016 Credit Agreement [Member]</t>
  </si>
  <si>
    <t>Line of Credit Facility, Maximum Borrowing Capacity</t>
  </si>
  <si>
    <t>Federal Home Loan Bank of Dallas [Member]</t>
  </si>
  <si>
    <t>Federal Home Loan Bank, Advances, Branch of FHLB Bank, Amount of Advances</t>
  </si>
  <si>
    <t>Federal Home Loan Bank, Advances, General Debt Obligations, Disclosures, Repayment and Penalties</t>
  </si>
  <si>
    <t>Federal Home Loan Bank of Chicago [Member]</t>
  </si>
  <si>
    <t>Long-term Equity-based Compensation Plans Omnibus Plan (Details) - USD ($) $ in Millions</t>
  </si>
  <si>
    <t>Number of Shares Available for Grant under Omnibus Plan</t>
  </si>
  <si>
    <t>Equity-based Compensation Expense</t>
  </si>
  <si>
    <t>Unamortized Compensation Expense Related to Nonvested Awards</t>
  </si>
  <si>
    <t>Unamortized Compensation Expense Related to Nonvested Awards, Period for Recognition</t>
  </si>
  <si>
    <t>1 year 11 months 15 days</t>
  </si>
  <si>
    <t>Performance Based Restricted Stock [Member]</t>
  </si>
  <si>
    <t>Reduction in Share Authorization if Maximum Performance Level is Met or Exceeded</t>
  </si>
  <si>
    <t>Long-term Equity-based Compensation Plans Schedule of Share-based Payment Award, Stock Options, Valuation Assumptions (Details) - Stock Options [Member]</t>
  </si>
  <si>
    <t>Fair Value Assumptions, Expected Volatility Rate, Minimum</t>
  </si>
  <si>
    <t>22.49%</t>
  </si>
  <si>
    <t>25.76%</t>
  </si>
  <si>
    <t>Fair Value Assumptions, Expected Volatility Rate, Maximum</t>
  </si>
  <si>
    <t>41.65%</t>
  </si>
  <si>
    <t>44.43%</t>
  </si>
  <si>
    <t>Fair Value Assumptions, Risk Free Interest Rate, Minimum</t>
  </si>
  <si>
    <t>1.08%</t>
  </si>
  <si>
    <t>1.07%</t>
  </si>
  <si>
    <t>Fair Value Assumptions, Risk Free Interest Rate, Maximum</t>
  </si>
  <si>
    <t>1.68%</t>
  </si>
  <si>
    <t>2.14%</t>
  </si>
  <si>
    <t>Fair Value Assumptions, Expected Dividend Yield</t>
  </si>
  <si>
    <t>2.47%</t>
  </si>
  <si>
    <t>2.53%</t>
  </si>
  <si>
    <t>2.62%</t>
  </si>
  <si>
    <t>2.60%</t>
  </si>
  <si>
    <t>Employee [Member] | Minimum [Member]</t>
  </si>
  <si>
    <t>Fair Value Assumptions, Weighted-average Expected Life</t>
  </si>
  <si>
    <t>4 years</t>
  </si>
  <si>
    <t>Employee [Member] | Maximum [Member]</t>
  </si>
  <si>
    <t>7 years</t>
  </si>
  <si>
    <t>Director [Member]</t>
  </si>
  <si>
    <t>5 years 6 months</t>
  </si>
  <si>
    <t>6 years</t>
  </si>
  <si>
    <t>Long-term Equity-based Compensation Plans Disclosure of Share-based Compensation Arrangements by Share-based Payment Awards (Details) - USD ($) $ / shares in Units, $ in Millions</t>
  </si>
  <si>
    <t>Options and Stock Appreciation Rights, Outstanding at Beginning of the Year, Number</t>
  </si>
  <si>
    <t>Options and Stock Appreciation Rights, Outstanding at Beginning of the Year, Weighted Average Exercise Price</t>
  </si>
  <si>
    <t>Options and Stock Appreciation Rights, Grants in Period, Gross</t>
  </si>
  <si>
    <t>Options and Stock Appreciation Rights, Grants in Period, Weighted Average Exercise Price</t>
  </si>
  <si>
    <t>Options and Stock Appreciation Rights, Exercises in Period</t>
  </si>
  <si>
    <t>Options and Stock Appreciation Rights, Exercises in Period, Weighted Average Exercise Price</t>
  </si>
  <si>
    <t>Options and Stock Appreciation Rights, Forfeitures and Expirations in Period</t>
  </si>
  <si>
    <t>Options and Stock Appreciation Rights, Forfeitures and Expirations in Period, Weighted Average Exercise Price</t>
  </si>
  <si>
    <t>Options and Stock Appreciation Rights, Outstanding at End of the Year, Number</t>
  </si>
  <si>
    <t>Options and Stock Appreciation Rights, Outstanding at End of the Year, Weighted Average Exercise Price</t>
  </si>
  <si>
    <t>Options and Stock Appreciation Rights, Outstanding at End of Period, Weighted Average Remaining Contractual Term</t>
  </si>
  <si>
    <t>4 years 11 months 19 days</t>
  </si>
  <si>
    <t>Options and Stock Appreciation Rights, Outstanding at End of Period, Aggregate Intrinsic Value</t>
  </si>
  <si>
    <t>Options and Stock Appreciation Rights, Vested and Expected to Vest, Outstanding at End of Period, Number</t>
  </si>
  <si>
    <t>Options and Stock Appreciation Rights, Vested and Expected to Vest, Outstanding at End of Period, Weighted Average Exercise Price</t>
  </si>
  <si>
    <t>Options and Stock Appreciation Rights, Vested and Expected to Vest, Outstanding at End of Period, Weighted Average Remaining Contractual Term</t>
  </si>
  <si>
    <t>4 years 10 months 24 days</t>
  </si>
  <si>
    <t>Options and Stock Appreciation Rights, Vested and Expected to Vest, Outstanding at End of Period, Aggregate Intrinsic Value</t>
  </si>
  <si>
    <t>Options and Stock Appreciation Rights, Vested and Expected to Vest, Exercisable at End of Period, Number</t>
  </si>
  <si>
    <t>Options and Stock Appreciation Rights, Vested and Expected to Vest, Exercisable at End of Period, Weighted Average Exercise Price</t>
  </si>
  <si>
    <t>Options and Stock Appreciation Rights, Vested and Expected to Vest, Exercisable at End of Period, Weighted Average Remaining Contractual Term</t>
  </si>
  <si>
    <t>3 years 10 months 28 days</t>
  </si>
  <si>
    <t>Options and Stock Appreciation Rights, Vested and Expected to Vest, Exercisable at End of Period, Aggregate Intrinsic Value</t>
  </si>
  <si>
    <t>Options, Grants in Period, Weighted Average Grant Date Fair Value</t>
  </si>
  <si>
    <t>Options, Exercises in Period, Total Intrinsic Value</t>
  </si>
  <si>
    <t>Employee Service Share-based Compensation, Tax Benefit Realized from Exercise of Stock Options</t>
  </si>
  <si>
    <t>Proceeds from Stock Options Exercised</t>
  </si>
  <si>
    <t>Long-term Equity-based Compensation Plans Schedule of Share-based Compensation, Shares Authorized under Stock Option Plans, by Exercise Price Range (Details) - $ / shares</t>
  </si>
  <si>
    <t>Share-based Compensation, Shares Authorized under Stock Option Plans, Exercise Price Range [Line Items]</t>
  </si>
  <si>
    <t>Options and Stock Appreciation Rights, Outstanding at End of Period, Number</t>
  </si>
  <si>
    <t>Options and Stock Appreciation Rights, Outstanding at End of Period, Weighted Average Exercise Price</t>
  </si>
  <si>
    <t>Range of Exercise Prices $15.01 - $20.00 [Member]</t>
  </si>
  <si>
    <t>Shares Authorized under Stock Option Plans, Exercise Price Range, Lower Range Limit</t>
  </si>
  <si>
    <t>Shares Authorized under Stock Option Plans, Exercise Price Range, Upper Range Limit</t>
  </si>
  <si>
    <t>3 years 7 months 6 days</t>
  </si>
  <si>
    <t>Options and Stock Appreciation Rights, Exercisable at End of Period, Number</t>
  </si>
  <si>
    <t>Options and Stock Appreciation Rights, Exercisable at End of Period, Weighted Average Exercise Price</t>
  </si>
  <si>
    <t>Range of Exercise Prices $20.01 - $25.00 [Member]</t>
  </si>
  <si>
    <t>4 years 3 months 18 days</t>
  </si>
  <si>
    <t>Range of Exercise Prices $25.01 - $30.00 [Member]</t>
  </si>
  <si>
    <t>6 years 1 day</t>
  </si>
  <si>
    <t>Range of Exercise Prices $30.01 - $35.00 [Member]</t>
  </si>
  <si>
    <t>7 years 4 months 12 days</t>
  </si>
  <si>
    <t>Range of Exercise Prices $35.01 - $40.00 [Member]</t>
  </si>
  <si>
    <t>6 years 9 months 3 days</t>
  </si>
  <si>
    <t>Range of Exercise Prices $40.01 - $45.00 [Member]</t>
  </si>
  <si>
    <t>0 years</t>
  </si>
  <si>
    <t>Range of Exercise Prices $45.01 - $50.00 [Member]</t>
  </si>
  <si>
    <t>9 months 24 days</t>
  </si>
  <si>
    <t>Range of Exercise Prices $15.01 - $50.00 [Member]</t>
  </si>
  <si>
    <t>4 years 11 months 21 days</t>
  </si>
  <si>
    <t>Long-term Equity-based Compensation Plans Schedule of Nonvested Restricted Stock Units Activity (Details) - USD ($) $ / shares in Units, $ in Millions</t>
  </si>
  <si>
    <t>Mar. 31, 2015</t>
  </si>
  <si>
    <t>Time Vested Restricted Stock [Member]</t>
  </si>
  <si>
    <t>Restricted Stock, Nonvested at Beginning of Year, Number</t>
  </si>
  <si>
    <t>Restricted Stock, Nonvested at Beginning of Year, Weighted Average Grant Date Fair Value</t>
  </si>
  <si>
    <t>Restricted Stock, Grants in Period</t>
  </si>
  <si>
    <t>Restricted Stock, Weighted Average Grant Date Fair Value</t>
  </si>
  <si>
    <t>Restricted Stock, Vested in Period</t>
  </si>
  <si>
    <t>Restricted Stock, Vested in Period, Weighted Average Grant Date Fair Value</t>
  </si>
  <si>
    <t>Restricted Stock, Forfeited in Period</t>
  </si>
  <si>
    <t>Restricted Stock, Forfeitures, Weighted Average Grant Date Fair Value</t>
  </si>
  <si>
    <t>Restricted Stock, Nonvested at End of Period, Number</t>
  </si>
  <si>
    <t>Restricted Stock, Nonvested at End of Period, Weighted Average Grant Date Fair Value</t>
  </si>
  <si>
    <t>Time Vested Restricted Stock Units [Member]</t>
  </si>
  <si>
    <t>Performance Period</t>
  </si>
  <si>
    <t>3 years</t>
  </si>
  <si>
    <t>Performance Based Restricted Stock Units [Member]</t>
  </si>
  <si>
    <t>Restricted Stock [Member]</t>
  </si>
  <si>
    <t>Restricted Stock, Vested in Period, Total Fair Value</t>
  </si>
  <si>
    <t>Restricted Stock, Vested in Period, Tax Benefits</t>
  </si>
  <si>
    <t>Performance Period, 2015 to 2017 [Member] | Performance Based Restricted Stock [Member]</t>
  </si>
  <si>
    <t>Number of Additional Shares To Be Granted If Maximum Perfornance Level Is Met or Exceeded</t>
  </si>
  <si>
    <t>Performance Period, 2014 to 2016 [Member] | Performance Based Restricted Stock [Member]</t>
  </si>
  <si>
    <t>Performance Period, 2013 to 2015 [Member] | Performance Based Restricted Stock [Member]</t>
  </si>
  <si>
    <t>Performance Period, 2012 to 2014 [Member] | Performance Based Restricted Stock [Member]</t>
  </si>
  <si>
    <t>Stock Issued During Period, Shares, Share-based Compensation, Forfeited</t>
  </si>
  <si>
    <t>Long-term Equity-based Compensation Plans Schedule of Share-based Compensation, Nonemployee Director Deferred Stock Unit Award Plan, Activity (Details)</t>
  </si>
  <si>
    <t>Sep. 30, 2015USD ($)$ / sharesshares</t>
  </si>
  <si>
    <t>Schedule of Share-based Compensation, Nonemployee Director Deferred Stock Unit Award Plan [Abstract]</t>
  </si>
  <si>
    <t>Share-based Compensation Arrangement by Share-based Payment Award, Deferred Stock Units, Outstanding, Number, Beginning of Year | shares</t>
  </si>
  <si>
    <t>Share-based Compensation Arrangement by Share-based Payment Award, Deferred Stock Units, Outstanding, Weighted Average Exercise Price, Beginning of Year</t>
  </si>
  <si>
    <t>Share-based Compensation Arrangement by Share-based Payment Award, Deferred Stock Units, Granted and Vested in Period | shares</t>
  </si>
  <si>
    <t>Share-based Compensation Arrangements by Share-based Payment Award, Deferred Stock Units, Granted and Vested in Period, Weighted Average Exercise Price</t>
  </si>
  <si>
    <t>Share-based Compensation Arrangements by Share-based Payment Award, Deferred Stock Units, Reduction for Shares Issued on Conversion | $</t>
  </si>
  <si>
    <t>Share-based Compensation Arrangements by Share-based Payment Award, Deferred Stock Units, Reduction for Shares Issued on Conversion, Weighted Average Exercise Price</t>
  </si>
  <si>
    <t>Share-based Compensation Arrangements by Share-based Payment Award, Deferred Stock Units, Forfeited | $</t>
  </si>
  <si>
    <t>Share-based Compensation Arrangements by Share-based Payment Award, Deferred Stock Units, Forfeited, Weighted Average Exercise Price | $</t>
  </si>
  <si>
    <t>Share-based Compensation Arrangement by Share-based Payment Award, Deferred Stock Units, Outstanding, Number, End of Period | shares</t>
  </si>
  <si>
    <t>Share-based Compensation Arrangement by Share-based Payment Award, Deferred Stock Units, Outstanding, Weighted Average Exercise Price, End of Period</t>
  </si>
  <si>
    <t>Income from Continuing Operations Per Unrestricted Share (Details) - USD ($) $ / shares in Units, $ in Millions</t>
  </si>
  <si>
    <t>Schedule of Basic and Diluted Earnings Per Share [Line Items]</t>
  </si>
  <si>
    <t>Dilutive Effect on Income of Equity-based Compensation Equivalent Shares</t>
  </si>
  <si>
    <t>Diluted Income from Continuning Operations Attributed to Unrestricted Shares</t>
  </si>
  <si>
    <t>Weighted-Average Unrestricted Shares Outstanding</t>
  </si>
  <si>
    <t>Equity-based Compensation Equivalent Shares</t>
  </si>
  <si>
    <t>Weighted-Average Unrestricted Shares and Equivalent Shares Outstanding Assuming Dilution</t>
  </si>
  <si>
    <t>Basic Income from Continuing Operations Per Unrestricted Share (in dollars per share)</t>
  </si>
  <si>
    <t>Diluted Income from Continuing Operations Per Untrestriced Share (in dollars per share)</t>
  </si>
  <si>
    <t>Unrestricted Shares [Member]</t>
  </si>
  <si>
    <t>Participating Awards [Member]</t>
  </si>
  <si>
    <t>Income from Continuing Operations Per Unrestricted Share - Antidilutive Securities (Details) - share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Other Comprehensive Income Tax Benefit (Expense):</t>
  </si>
  <si>
    <t>Unrealized Holding Gains and Losses Arising During the Period Before Reclassification Adjustment</t>
  </si>
  <si>
    <t>Unrealized Holding Gains and Losses</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Other Comprehensive Income (Loss) and Accumulated Other Comprehensive Income - Reclassification out of Accumulated Other Comprehensive Income (Details) - USD ($) $ in Millions</t>
  </si>
  <si>
    <t>Reclassification Out of Accumulated Other Comprehensive Income [Line Items]</t>
  </si>
  <si>
    <t>Total Before Income Taxes</t>
  </si>
  <si>
    <t>Income Tax Expense</t>
  </si>
  <si>
    <t>Total Reclassification from AOCI to Net Income</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Changes in Shareholders' Equity (Details) - USD ($) $ in Millions</t>
  </si>
  <si>
    <t>Shareholders’ Equity at Beginning of Year</t>
  </si>
  <si>
    <t>Other Comprehensive Loss</t>
  </si>
  <si>
    <t>Cash Dividends and Dividend Equivalents to Shareholders ($0.72 per share)</t>
  </si>
  <si>
    <t>Repurchases of Common Stock</t>
  </si>
  <si>
    <t>Equity-based Compensation Cost</t>
  </si>
  <si>
    <t>Equity-based Awards, Net of Shares Exchanged</t>
  </si>
  <si>
    <t>Shareholders’ Equity at End of Period</t>
  </si>
  <si>
    <t>Income Taxes Income Taxes - Schedule of Current and Deferred Tax Assets (Details) - USD ($) $ in Millions</t>
  </si>
  <si>
    <t>Current Income Tax Assets</t>
  </si>
  <si>
    <t>Deferred Income Tax Assets</t>
  </si>
  <si>
    <t>Income Taxes - Schedule of Current and Deferred Income Tax Liabilities (Details) - USD ($) $ in Millions</t>
  </si>
  <si>
    <t>Current Income Tax Liabilities</t>
  </si>
  <si>
    <t>Deferred Income Tax Liabilities</t>
  </si>
  <si>
    <t>Unrecognized Tax Benefits</t>
  </si>
  <si>
    <t>Income Taxes - Narrative (Details) - USD ($) $ in Millions</t>
  </si>
  <si>
    <t>Unrecognized Tax Benefit that Would Not Impact Effective Tax Rate, Tax Position with Uncertain Timing of Deductibility</t>
  </si>
  <si>
    <t>Unrecognized Tax Benefits, Interest on Income Taxes Accrued</t>
  </si>
  <si>
    <t>Unrecognized Tax Benefits, Decrease Resulting from Prior Period Tax Positions</t>
  </si>
  <si>
    <t>Income Tax Benefit Recognized from a Reduction in Liability for Unrecognized Tax Benefits</t>
  </si>
  <si>
    <t>Income Taxes Paid</t>
  </si>
  <si>
    <t>Pension Benefits and Postretirement Benefits Other Than Pensions (Details) - USD ($) $ in Millions</t>
  </si>
  <si>
    <t>Service Cost</t>
  </si>
  <si>
    <t>Interest Cost on Projected Benefit Obligation</t>
  </si>
  <si>
    <t>Expected Return on Plan Assets</t>
  </si>
  <si>
    <t>Amortization of Accumulated Net Unrecognized Pension Costs</t>
  </si>
  <si>
    <t>Total Expense (Benefit) Recognized</t>
  </si>
  <si>
    <t>Business Segments - Earned Premiums by Product Line (Details) - USD ($) $ in Millions</t>
  </si>
  <si>
    <t>Entity-Wide Information, Revenue from External Customer [Line Items]</t>
  </si>
  <si>
    <t>Earned Premiums, Life</t>
  </si>
  <si>
    <t>Earned Premiums, Accident and Health</t>
  </si>
  <si>
    <t>Earned Premiums, Total</t>
  </si>
  <si>
    <t>Personal Automobile [Member]</t>
  </si>
  <si>
    <t>Earned Premiums, Property and Casualty</t>
  </si>
  <si>
    <t>Homeowners [Member]</t>
  </si>
  <si>
    <t>Other Personal Property and Casualty Insurance [Member]</t>
  </si>
  <si>
    <t>Commercial Automobile [Member]</t>
  </si>
  <si>
    <t>Business Segments - Segment Information (Details) $ in Millions</t>
  </si>
  <si>
    <t>Sep. 30, 2015USD ($)</t>
  </si>
  <si>
    <t>Sep. 30, 2014USD ($)</t>
  </si>
  <si>
    <t>Sep. 30, 2015USD ($)segments</t>
  </si>
  <si>
    <t>Segment Reporting Information [Line Items]</t>
  </si>
  <si>
    <t>Number of Operating Segments | segments</t>
  </si>
  <si>
    <t>Segment Operating Profit (Loss)</t>
  </si>
  <si>
    <t>Segment Net Operating Income (Loss)</t>
  </si>
  <si>
    <t>Corporate, Non-Segment [Member]</t>
  </si>
  <si>
    <t>Segment Reconciling Items [Member]</t>
  </si>
  <si>
    <t>Net Realized Gains (Losses) on Sales of Investments, Net of Tax</t>
  </si>
  <si>
    <t>Net Impairment Losses Recognized in Earnings, Net of Tax</t>
  </si>
  <si>
    <t>Loss from Early Extinguishment of Debt, Net of Tax</t>
  </si>
  <si>
    <t>Operating Segments [Member]</t>
  </si>
  <si>
    <t>Operating Segments [Member] | Property and Casualty Insurance [Member]</t>
  </si>
  <si>
    <t>Operating Segments [Member] | Life and Health Insurance [Member]</t>
  </si>
  <si>
    <t>Fair Value Measurements - Fair Value Inputs (Details) - USD ($) $ in Millions</t>
  </si>
  <si>
    <t>Fair Value, Assets and Liabilities Measured on Recurring and Nonrecurring Basis [Line Items]</t>
  </si>
  <si>
    <t>Fair Value Option Investments, Fair Value Disclosure</t>
  </si>
  <si>
    <t>Trading Securities, Fair Value Disclosure</t>
  </si>
  <si>
    <t>Fair Value, Inputs, Level 3 [Member] | Partnership Interest [Member]</t>
  </si>
  <si>
    <t>Fair Value, Investments, Entities that Calculate Net Asset Value Per Share, Unfunded Commitments</t>
  </si>
  <si>
    <t>Fair Value, Measurements, Recurring [Member]</t>
  </si>
  <si>
    <t>Investments, Fair Value Disclosure</t>
  </si>
  <si>
    <t>Fair Value, Measurements, Recurring [Member] | Fixed Maturities [Member]</t>
  </si>
  <si>
    <t>Available-for-sale Securities, Fair Value Disclosure</t>
  </si>
  <si>
    <t>Fair Value, Measurements, Recurring [Member] | US Government and Government Agencies and Authorities [Member]</t>
  </si>
  <si>
    <t>Fair Value, Measurements, Recurring [Member] | States and Political Subdivisions [Member]</t>
  </si>
  <si>
    <t>Fair Value, Measurements, Recurring [Member] | Bonds and Notes [Member]</t>
  </si>
  <si>
    <t>Fair Value, Measurements, Recurring [Member] | Redeemable Preferred Stocks [Member]</t>
  </si>
  <si>
    <t>Fair Value, Measurements, Recurring [Member] | Collateralized Loan Obligations [Member]</t>
  </si>
  <si>
    <t>Fair Value, Measurements, Recurring [Member] | Other Mortgage- and Asset-backed [Member]</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Fixed Maturities [Member]</t>
  </si>
  <si>
    <t>Fair Value, Measurements, Recurring [Member] | Fair Value, Inputs, Level 1 [Member] | US Government and Government Agencies and Authorities [Member]</t>
  </si>
  <si>
    <t>Fair Value, Measurements, Recurring [Member] | Fair Value, Inputs, Level 1 [Member] | States and Political Subdivisions [Member]</t>
  </si>
  <si>
    <t>Fair Value, Measurements, Recurring [Member] | Fair Value, Inputs, Level 1 [Member] | Bonds and Notes [Member]</t>
  </si>
  <si>
    <t>Fair Value, Measurements, Recurring [Member] | Fair Value, Inputs, Level 1 [Member] | Redeemable Preferred Stocks [Member]</t>
  </si>
  <si>
    <t>Fair Value, Measurements, Recurring [Member] | Fair Value, Inputs, Level 1 [Member] | Collateralized Loan Obligations [Member]</t>
  </si>
  <si>
    <t>Fair Value, Measurements, Recurring [Member] | Fair Value, Inputs, Level 1 [Member] | Other Mortgage- and Asset-backed [Member]</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Fixed Maturities [Member]</t>
  </si>
  <si>
    <t>Fair Value, Measurements, Recurring [Member] | Fair Value, Inputs, Level 2 [Member] | US Government and Government Agencies and Authorities [Member]</t>
  </si>
  <si>
    <t>Fair Value, Measurements, Recurring [Member] | Fair Value, Inputs, Level 2 [Member] | States and Political Subdivisions [Member]</t>
  </si>
  <si>
    <t>Fair Value, Measurements, Recurring [Member] | Fair Value, Inputs, Level 2 [Member] | Bonds and Notes [Member]</t>
  </si>
  <si>
    <t>Fair Value, Measurements, Recurring [Member] | Fair Value, Inputs, Level 2 [Member] | Redeemable Preferred Stocks [Member]</t>
  </si>
  <si>
    <t>Fair Value, Measurements, Recurring [Member] | Fair Value, Inputs, Level 2 [Member] | Collateralized Loan Obligations [Member]</t>
  </si>
  <si>
    <t>Fair Value, Measurements, Recurring [Member] | Fair Value, Inputs, Level 2 [Member] | Other Mortgage- and Asset-backed [Member]</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Fixed Maturities [Member]</t>
  </si>
  <si>
    <t>Fair Value, Measurements, Recurring [Member] | Fair Value, Inputs, Level 3 [Member] | US Government and Government Agencies and Authorities [Member]</t>
  </si>
  <si>
    <t>Fair Value, Measurements, Recurring [Member] | Fair Value, Inputs, Level 3 [Member] | States and Political Subdivisions [Member]</t>
  </si>
  <si>
    <t>Fair Value, Measurements, Recurring [Member] | Fair Value, Inputs, Level 3 [Member] | Bonds and Notes [Member]</t>
  </si>
  <si>
    <t>Fair Value, Measurements, Recurring [Member] | Fair Value, Inputs, Level 3 [Member] | Redeemable Preferred Stocks [Member]</t>
  </si>
  <si>
    <t>Fair Value, Measurements, Recurring [Member] | Fair Value, Inputs, Level 3 [Member] | Collateralized Loan Obligations [Member]</t>
  </si>
  <si>
    <t>Fair Value, Measurements, Recurring [Member] | Fair Value, Inputs, Level 3 [Member] | Other Mortgage- and Asset-backed [Member]</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inance, Insurance and Real Estate [Member] | Fair Value, Measurements, Recurring [Member] | Preferred Stock [Member]</t>
  </si>
  <si>
    <t>Finance, Insurance and Real Estate [Member] | Fair Value, Measurements, Recurring [Member] | Common Stocks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s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s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s [Member]</t>
  </si>
  <si>
    <t>All Industries Other than Finance, Insurance and Real Estate [Member] | Fair Value, Measurements, Recurring [Member] | Preferred Stock [Member]</t>
  </si>
  <si>
    <t>All Industries Other than Finance, Insurance and Real Estate [Member] | Fair Value, Measurements, Recurring [Member] | Common Stocks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s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s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s [Member]</t>
  </si>
  <si>
    <t>Manufacturing [Member] | Fair Value, Measurements, Recurring [Member] | Common Stocks [Member]</t>
  </si>
  <si>
    <t>Manufacturing [Member] | Fair Value, Measurements, Recurring [Member] | Fair Value, Inputs, Level 1 [Member] | Common Stocks [Member]</t>
  </si>
  <si>
    <t>Manufacturing [Member] | Fair Value, Measurements, Recurring [Member] | Fair Value, Inputs, Level 2 [Member] | Common Stocks [Member]</t>
  </si>
  <si>
    <t>Manufacturing [Member] | Fair Value, Measurements, Recurring [Member] | Fair Value, Inputs, Level 3 [Member] | Common Stocks [Member]</t>
  </si>
  <si>
    <t>All Industries Other than Manufacturing and Finance, Insurance and Real Estate [Member] | Fair Value, Measurements, Recurring [Member] | Common Stocks [Member]</t>
  </si>
  <si>
    <t>All Industries Other than Manufacturing and Finance, Insurance and Real Estate [Member] | Fair Value, Measurements, Recurring [Member] | Fair Value, Inputs, Level 1 [Member] | Common Stocks [Member]</t>
  </si>
  <si>
    <t>All Industries Other than Manufacturing and Finance, Insurance and Real Estate [Member] | Fair Value, Measurements, Recurring [Member] | Fair Value, Inputs, Level 2 [Member] | Common Stocks [Member]</t>
  </si>
  <si>
    <t>All Industries Other than Manufacturing and Finance, Insurance and Real Estate [Member] | Fair Value, Measurements, Recurring [Member] | Fair Value, Inputs, Level 3 [Member] | Common Stocks [Member]</t>
  </si>
  <si>
    <t>Limited Liability Companies and Limited Partnership Hedge Funds [Member] | Fair Value, Measurements, Recurring [Member]</t>
  </si>
  <si>
    <t>Limited Liability Companies and Limited Partnership Hedge Funds [Member] | Fair Value, Measurements, Recurring [Member] | Fair Value, Inputs, Level 1 [Member]</t>
  </si>
  <si>
    <t>Limited Liability Companies and Limited Partnership Hedge Funds [Member] | Fair Value, Measurements, Recurring [Member] | Fair Value, Inputs, Level 2 [Member]</t>
  </si>
  <si>
    <t>Limited Liability Companies and Limited Partnership Hedge Funds [Member] | Fair Value, Measurements, Recurring [Member] | Fair Value, Inputs, Level 3 [Member]</t>
  </si>
  <si>
    <t>Fair Value Measurements - Quantitative Information for Level Three Inputs (Details) - Market Yield [Member] - Fair Value, Inputs, Level 3 [Member] - USD ($) $ in Millions</t>
  </si>
  <si>
    <t>12 Months Ended</t>
  </si>
  <si>
    <t>Fair Value Inputs, Assets, Quantitative Information [Line Items]</t>
  </si>
  <si>
    <t>Assets, Fair Value Disclosure</t>
  </si>
  <si>
    <t>Collateralized Loan Obligations [Member] | Minimum [Member]</t>
  </si>
  <si>
    <t>Fair Value Inputs, Discount Rate</t>
  </si>
  <si>
    <t>3.00%</t>
  </si>
  <si>
    <t>2.70%</t>
  </si>
  <si>
    <t>Collateralized Loan Obligations [Member] | Maximum [Member]</t>
  </si>
  <si>
    <t>9.00%</t>
  </si>
  <si>
    <t>8.10%</t>
  </si>
  <si>
    <t>Collateralized Loan Obligations [Member] | Weighted Average [Member]</t>
  </si>
  <si>
    <t>5.40%</t>
  </si>
  <si>
    <t>5.20%</t>
  </si>
  <si>
    <t>Other Debt Obligations [Member]</t>
  </si>
  <si>
    <t>Debt Securities [Member]</t>
  </si>
  <si>
    <t>External Credit Rating, Investment Grade [Member] | Private Placement [Member]</t>
  </si>
  <si>
    <t>External Credit Rating, Investment Grade [Member] | Private Placement [Member] | Minimum [Member]</t>
  </si>
  <si>
    <t>2.40%</t>
  </si>
  <si>
    <t>2.80%</t>
  </si>
  <si>
    <t>External Credit Rating, Investment Grade [Member] | Private Placement [Member] | Maximum [Member]</t>
  </si>
  <si>
    <t>6.90%</t>
  </si>
  <si>
    <t>External Credit Rating, Investment Grade [Member] | Private Placement [Member] | Weighted Average [Member]</t>
  </si>
  <si>
    <t>4.20%</t>
  </si>
  <si>
    <t>3.90%</t>
  </si>
  <si>
    <t>External Credit Rating, Non Investment Grade [Member] | Senior Debt [Member]</t>
  </si>
  <si>
    <t>External Credit Rating, Non Investment Grade [Member] | Senior Debt [Member] | Minimum [Member]</t>
  </si>
  <si>
    <t>5.80%</t>
  </si>
  <si>
    <t>3.80%</t>
  </si>
  <si>
    <t>External Credit Rating, Non Investment Grade [Member] | Senior Debt [Member] | Maximum [Member]</t>
  </si>
  <si>
    <t>14.60%</t>
  </si>
  <si>
    <t>14.50%</t>
  </si>
  <si>
    <t>External Credit Rating, Non Investment Grade [Member] | Senior Debt [Member] | Weighted Average [Member]</t>
  </si>
  <si>
    <t>9.90%</t>
  </si>
  <si>
    <t>10.60%</t>
  </si>
  <si>
    <t>External Credit Rating, Non Investment Grade [Member] | Junior Debt [Member]</t>
  </si>
  <si>
    <t>External Credit Rating, Non Investment Grade [Member] | Junior Debt [Member] | Minimum [Member]</t>
  </si>
  <si>
    <t>8.00%</t>
  </si>
  <si>
    <t>8.20%</t>
  </si>
  <si>
    <t>External Credit Rating, Non Investment Grade [Member] | Junior Debt [Member] | Maximum [Member]</t>
  </si>
  <si>
    <t>25.20%</t>
  </si>
  <si>
    <t>21.00%</t>
  </si>
  <si>
    <t>External Credit Rating, Non Investment Grade [Member] | Junior Debt [Member] | Weighted Average [Member]</t>
  </si>
  <si>
    <t>13.50%</t>
  </si>
  <si>
    <t>13.40%</t>
  </si>
  <si>
    <t>Fair Value Measurements - Level 3 Inputs Reconciliation (Details) - USD ($)</t>
  </si>
  <si>
    <t>Fair Value, Assets Measured on Recurring Basis, Unobservable Input Reconciliation, Calculation [Roll Forward]</t>
  </si>
  <si>
    <t>Balance at Beginning of Period</t>
  </si>
  <si>
    <t>Included in Condensed Consolidated Statements of Operations</t>
  </si>
  <si>
    <t>Included in Other Comprehensive Income</t>
  </si>
  <si>
    <t>Purchases</t>
  </si>
  <si>
    <t>Settlements</t>
  </si>
  <si>
    <t>Sales</t>
  </si>
  <si>
    <t>Transfers into Level 3</t>
  </si>
  <si>
    <t>Transfers out of Level 3</t>
  </si>
  <si>
    <t>Balance at End of Period</t>
  </si>
  <si>
    <t>Fair Value, Level 1 to level 2 Transfers, Amount</t>
  </si>
  <si>
    <t>Fair Value, Level 2 to Level 1 Transfers, Amount</t>
  </si>
  <si>
    <t>Fair Value, Level 1 to level 3 Transfers, Amount</t>
  </si>
  <si>
    <t>Fair Value, Level 3 to level 1 Transfers, Amount</t>
  </si>
  <si>
    <t>Corporate Bonds and Notes [Member]</t>
  </si>
  <si>
    <t>Preferred and Common Stocks [Member]</t>
  </si>
  <si>
    <t>Other Equity Interests [Member]</t>
  </si>
  <si>
    <t>Fair Value Option Investments [Member]</t>
  </si>
  <si>
    <t>Related Parties (Details) - FS&amp;C [Member] - USD ($) $ in Millions</t>
  </si>
  <si>
    <t>Trinity [Member]</t>
  </si>
  <si>
    <t>Related Party Transaction [Line Items]</t>
  </si>
  <si>
    <t>Investment expenses</t>
  </si>
  <si>
    <t>Pension Plans [Member] | Investment Management Services for Defined Benefit Plan [Member]</t>
  </si>
  <si>
    <t>Assets under Management, Carrying Amou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860748</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51254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3</v>
      </c>
      <c s="2" r="B1" t="s">
        <v>1</v>
      </c>
    </row>
    <row spans="1:2" r="2">
      <c s="2" r="B2" t="s">
        <v>2</v>
      </c>
    </row>
    <row spans="1:2" r="3">
      <c s="3" r="A3" t="s">
        <v>55</v>
      </c>
    </row>
    <row spans="1:2" r="4">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536.7</v>
      </c>
      <c s="7" r="C4" t="n">
        <v>462.8</v>
      </c>
      <c s="7" r="D4" t="n">
        <v>1468.1</v>
      </c>
      <c s="7" r="E4" t="n">
        <v>1410.7</v>
      </c>
    </row>
    <row spans="1:5" r="5">
      <c s="4" r="A5" t="s">
        <v>29</v>
      </c>
      <c s="8" r="B5" t="n">
        <v>75.90000000000001</v>
      </c>
      <c s="8" r="C5" t="n">
        <v>72.3</v>
      </c>
      <c s="8" r="D5" t="n">
        <v>223.2</v>
      </c>
      <c s="5" r="E5" t="n">
        <v>216</v>
      </c>
    </row>
    <row spans="1:5" r="6">
      <c s="4" r="A6" t="s">
        <v>30</v>
      </c>
      <c s="8" r="B6" t="n">
        <v>0.8</v>
      </c>
      <c s="8" r="C6" t="n">
        <v>0.5</v>
      </c>
      <c s="8" r="D6" t="n">
        <v>2.3</v>
      </c>
      <c s="8" r="E6" t="n">
        <v>0.8</v>
      </c>
    </row>
    <row spans="1:5" r="7">
      <c s="4" r="A7" t="s">
        <v>31</v>
      </c>
      <c s="8" r="B7" t="n">
        <v>5.3</v>
      </c>
      <c s="5" r="C7" t="n">
        <v>8</v>
      </c>
      <c s="8" r="D7" t="n">
        <v>42.7</v>
      </c>
      <c s="8" r="E7" t="n">
        <v>18.1</v>
      </c>
    </row>
    <row spans="1:5" r="8">
      <c s="3" r="A8" t="s">
        <v>32</v>
      </c>
    </row>
    <row spans="1:5" r="9">
      <c s="4" r="A9" t="s">
        <v>33</v>
      </c>
      <c s="8" r="B9" t="n">
        <v>-3.3</v>
      </c>
      <c s="8" r="C9" t="n">
        <v>-3.8</v>
      </c>
      <c s="8" r="D9" t="n">
        <v>-12.5</v>
      </c>
      <c s="8" r="E9" t="n">
        <v>-8.699999999999999</v>
      </c>
    </row>
    <row spans="1:5" r="10">
      <c s="4" r="A10" t="s">
        <v>34</v>
      </c>
      <c s="5" r="B10" t="n">
        <v>0</v>
      </c>
      <c s="5" r="C10" t="n">
        <v>0</v>
      </c>
      <c s="5" r="D10" t="n">
        <v>0</v>
      </c>
      <c s="5" r="E10" t="n">
        <v>0</v>
      </c>
    </row>
    <row spans="1:5" r="11">
      <c s="4" r="A11" t="s">
        <v>35</v>
      </c>
      <c s="8" r="B11" t="n">
        <v>-3.3</v>
      </c>
      <c s="8" r="C11" t="n">
        <v>-3.8</v>
      </c>
      <c s="8" r="D11" t="n">
        <v>-12.5</v>
      </c>
      <c s="8" r="E11" t="n">
        <v>-8.699999999999999</v>
      </c>
    </row>
    <row spans="1:5" r="12">
      <c s="4" r="A12" t="s">
        <v>36</v>
      </c>
      <c s="8" r="B12" t="n">
        <v>615.4</v>
      </c>
      <c s="8" r="C12" t="n">
        <v>539.8</v>
      </c>
      <c s="8" r="D12" t="n">
        <v>1723.8</v>
      </c>
      <c s="8" r="E12" t="n">
        <v>1636.9</v>
      </c>
    </row>
    <row spans="1:5" r="13">
      <c s="3" r="A13" t="s">
        <v>37</v>
      </c>
    </row>
    <row spans="1:5" r="14">
      <c s="4" r="A14" t="s">
        <v>38</v>
      </c>
      <c s="8" r="B14" t="n">
        <v>378.8</v>
      </c>
      <c s="8" r="C14" t="n">
        <v>300.5</v>
      </c>
      <c s="8" r="D14" t="n">
        <v>1051.6</v>
      </c>
      <c s="8" r="E14" t="n">
        <v>975.9</v>
      </c>
    </row>
    <row spans="1:5" r="15">
      <c s="4" r="A15" t="s">
        <v>39</v>
      </c>
      <c s="8" r="B15" t="n">
        <v>161.1</v>
      </c>
      <c s="8" r="C15" t="n">
        <v>158.6</v>
      </c>
      <c s="8" r="D15" t="n">
        <v>468.1</v>
      </c>
      <c s="5" r="E15" t="n">
        <v>472</v>
      </c>
    </row>
    <row spans="1:5" r="16">
      <c s="4" r="A16" t="s">
        <v>40</v>
      </c>
      <c s="5" r="B16" t="n">
        <v>0</v>
      </c>
      <c s="8" r="C16" t="n">
        <v>54.6</v>
      </c>
      <c s="8" r="D16" t="n">
        <v>11.1</v>
      </c>
      <c s="8" r="E16" t="n">
        <v>54.6</v>
      </c>
    </row>
    <row spans="1:5" r="17">
      <c s="4" r="A17" t="s">
        <v>41</v>
      </c>
      <c s="5" r="B17" t="n">
        <v>0</v>
      </c>
      <c s="5" r="C17" t="n">
        <v>0</v>
      </c>
      <c s="8" r="D17" t="n">
        <v>9.1</v>
      </c>
      <c s="5" r="E17" t="n">
        <v>0</v>
      </c>
    </row>
    <row spans="1:5" r="18">
      <c s="4" r="A18" t="s">
        <v>42</v>
      </c>
      <c s="8" r="B18" t="n">
        <v>25.7</v>
      </c>
      <c s="8" r="C18" t="n">
        <v>22.1</v>
      </c>
      <c s="5" r="D18" t="n">
        <v>82</v>
      </c>
      <c s="8" r="E18" t="n">
        <v>67.3</v>
      </c>
    </row>
    <row spans="1:5" r="19">
      <c s="4" r="A19" t="s">
        <v>43</v>
      </c>
      <c s="8" r="B19" t="n">
        <v>565.6</v>
      </c>
      <c s="8" r="C19" t="n">
        <v>535.8</v>
      </c>
      <c s="8" r="D19" t="n">
        <v>1621.9</v>
      </c>
      <c s="8" r="E19" t="n">
        <v>1569.8</v>
      </c>
    </row>
    <row spans="1:5" r="20">
      <c s="4" r="A20" t="s">
        <v>44</v>
      </c>
      <c s="8" r="B20" t="n">
        <v>49.8</v>
      </c>
      <c s="5" r="C20" t="n">
        <v>4</v>
      </c>
      <c s="8" r="D20" t="n">
        <v>101.9</v>
      </c>
      <c s="8" r="E20" t="n">
        <v>67.09999999999999</v>
      </c>
    </row>
    <row spans="1:5" r="21">
      <c s="4" r="A21" t="s">
        <v>45</v>
      </c>
      <c s="8" r="B21" t="n">
        <v>-11.8</v>
      </c>
      <c s="8" r="C21" t="n">
        <v>0.8</v>
      </c>
      <c s="5" r="D21" t="n">
        <v>-23</v>
      </c>
      <c s="8" r="E21" t="n">
        <v>-17.8</v>
      </c>
    </row>
    <row spans="1:5" r="22">
      <c s="4" r="A22" t="s">
        <v>46</v>
      </c>
      <c s="5" r="B22" t="n">
        <v>38</v>
      </c>
      <c s="8" r="C22" t="n">
        <v>4.8</v>
      </c>
      <c s="8" r="D22" t="n">
        <v>78.90000000000001</v>
      </c>
      <c s="8" r="E22" t="n">
        <v>49.3</v>
      </c>
    </row>
    <row spans="1:5" r="23">
      <c s="4" r="A23" t="s">
        <v>47</v>
      </c>
      <c s="8" r="B23" t="n">
        <v>-0.1</v>
      </c>
      <c s="8" r="C23" t="n">
        <v>-0.1</v>
      </c>
      <c s="8" r="D23" t="n">
        <v>2.2</v>
      </c>
      <c s="8" r="E23" t="n">
        <v>-0.2</v>
      </c>
    </row>
    <row spans="1:5" r="24">
      <c s="4" r="A24" t="s">
        <v>48</v>
      </c>
      <c s="7" r="B24" t="n">
        <v>37.9</v>
      </c>
      <c s="7" r="C24" t="n">
        <v>4.7</v>
      </c>
      <c s="7" r="D24" t="n">
        <v>81.09999999999999</v>
      </c>
      <c s="7" r="E24" t="n">
        <v>49.1</v>
      </c>
    </row>
    <row spans="1:5" r="25">
      <c s="3" r="A25" t="s">
        <v>49</v>
      </c>
    </row>
    <row spans="1:5" r="26">
      <c s="4" r="A26" t="s">
        <v>50</v>
      </c>
      <c s="9" r="B26" t="n">
        <v>0.73</v>
      </c>
      <c s="9" r="C26" t="n">
        <v>0.09</v>
      </c>
      <c s="9" r="D26" t="n">
        <v>1.52</v>
      </c>
      <c s="9" r="E26" t="n">
        <v>0.9</v>
      </c>
    </row>
    <row spans="1:5" r="27">
      <c s="4" r="A27" t="s">
        <v>51</v>
      </c>
      <c s="10" r="B27" t="n">
        <v>0.73</v>
      </c>
      <c s="10" r="C27" t="n">
        <v>0.09</v>
      </c>
      <c s="10" r="D27" t="n">
        <v>1.52</v>
      </c>
      <c s="10" r="E27" t="n">
        <v>0.9</v>
      </c>
    </row>
    <row spans="1:5" r="28">
      <c s="3" r="A28" t="s">
        <v>52</v>
      </c>
    </row>
    <row spans="1:5" r="29">
      <c s="4" r="A29" t="s">
        <v>50</v>
      </c>
      <c s="10" r="B29" t="n">
        <v>0.73</v>
      </c>
      <c s="10" r="C29" t="n">
        <v>0.09</v>
      </c>
      <c s="10" r="D29" t="n">
        <v>1.56</v>
      </c>
      <c s="10" r="E29" t="n">
        <v>0.9</v>
      </c>
    </row>
    <row spans="1:5" r="30">
      <c s="4" r="A30" t="s">
        <v>51</v>
      </c>
      <c s="10" r="B30" t="n">
        <v>0.73</v>
      </c>
      <c s="10" r="C30" t="n">
        <v>0.09</v>
      </c>
      <c s="10" r="D30" t="n">
        <v>1.56</v>
      </c>
      <c s="10" r="E30" t="n">
        <v>0.9</v>
      </c>
    </row>
    <row spans="1:5" r="31">
      <c s="4" r="A31" t="s">
        <v>53</v>
      </c>
      <c s="9" r="B31" t="n">
        <v>0.24</v>
      </c>
      <c s="9" r="C31" t="n">
        <v>0.24</v>
      </c>
      <c s="9" r="D31" t="n">
        <v>0.72</v>
      </c>
      <c s="9" r="E31"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5</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row>
    <row spans="1:2" r="10">
      <c s="3" r="A10" t="s">
        <v>203</v>
      </c>
    </row>
    <row spans="1:2" r="11">
      <c s="4" r="A11" t="s">
        <v>215</v>
      </c>
      <c s="4" r="B11" t="s">
        <v>216</v>
      </c>
    </row>
    <row spans="1:2" r="12">
      <c s="4" r="A12" t="s">
        <v>217</v>
      </c>
    </row>
    <row spans="1:2" r="13">
      <c s="3" r="A13" t="s">
        <v>203</v>
      </c>
    </row>
    <row spans="1:2" r="14">
      <c s="4" r="A14" t="s">
        <v>215</v>
      </c>
      <c s="4" r="B1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2</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22</v>
      </c>
      <c s="2" r="B1" t="s">
        <v>1</v>
      </c>
    </row>
    <row spans="1:2" r="2">
      <c s="2" r="B2" t="s">
        <v>2</v>
      </c>
    </row>
    <row spans="1:2" r="3">
      <c s="3" r="A3" t="s">
        <v>165</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31</v>
      </c>
      <c s="4" r="B4" t="s">
        <v>232</v>
      </c>
    </row>
    <row spans="1:2" r="5">
      <c s="4" r="A5" t="s">
        <v>233</v>
      </c>
      <c s="4" r="B5" t="s">
        <v>234</v>
      </c>
    </row>
    <row spans="1:2" r="6">
      <c s="4" r="A6" t="s">
        <v>235</v>
      </c>
      <c s="4" r="B6" t="s">
        <v>236</v>
      </c>
    </row>
    <row spans="1:2" r="7">
      <c s="4" r="A7" t="s">
        <v>237</v>
      </c>
      <c s="4" r="B7" t="s">
        <v>238</v>
      </c>
    </row>
    <row spans="1:2" r="8">
      <c s="4" r="A8" t="s">
        <v>239</v>
      </c>
    </row>
    <row spans="1:2" r="9">
      <c s="3" r="A9" t="s">
        <v>230</v>
      </c>
    </row>
    <row spans="1:2" r="10">
      <c s="4" r="A10" t="s">
        <v>240</v>
      </c>
      <c s="4" r="B10" t="s">
        <v>241</v>
      </c>
    </row>
    <row spans="1:2" r="11">
      <c s="4" r="A11" t="s">
        <v>242</v>
      </c>
    </row>
    <row spans="1:2" r="12">
      <c s="3" r="A12" t="s">
        <v>230</v>
      </c>
    </row>
    <row spans="1:2" r="13">
      <c s="4" r="A13" t="s">
        <v>240</v>
      </c>
      <c s="4" r="B1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71</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55</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6</v>
      </c>
      <c s="2" r="B1" t="s">
        <v>1</v>
      </c>
    </row>
    <row spans="1:2" r="2">
      <c s="2" r="B2" t="s">
        <v>2</v>
      </c>
    </row>
    <row spans="1:2" r="3">
      <c s="3" r="A3" t="s">
        <v>180</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25</v>
      </c>
      <c s="2" r="D1" t="s">
        <v>1</v>
      </c>
    </row>
    <row spans="1:5" r="2">
      <c s="2" r="B2" t="s">
        <v>2</v>
      </c>
      <c s="2" r="C2" t="s">
        <v>26</v>
      </c>
      <c s="2" r="D2" t="s">
        <v>2</v>
      </c>
      <c s="2" r="E2" t="s">
        <v>26</v>
      </c>
    </row>
    <row spans="1:5" r="3">
      <c s="3" r="A3" t="s">
        <v>55</v>
      </c>
    </row>
    <row spans="1:5" r="4">
      <c s="4" r="A4" t="s">
        <v>48</v>
      </c>
      <c s="7" r="B4" t="n">
        <v>37.9</v>
      </c>
      <c s="7" r="C4" t="n">
        <v>4.7</v>
      </c>
      <c s="7" r="D4" t="n">
        <v>81.09999999999999</v>
      </c>
      <c s="7" r="E4" t="n">
        <v>49.1</v>
      </c>
    </row>
    <row spans="1:5" r="5">
      <c s="3" r="A5" t="s">
        <v>56</v>
      </c>
    </row>
    <row spans="1:5" r="6">
      <c s="4" r="A6" t="s">
        <v>57</v>
      </c>
      <c s="5" r="B6" t="n">
        <v>0</v>
      </c>
      <c s="8" r="C6" t="n">
        <v>2.9</v>
      </c>
      <c s="8" r="D6" t="n">
        <v>-130.7</v>
      </c>
      <c s="8" r="E6" t="n">
        <v>220.5</v>
      </c>
    </row>
    <row spans="1:5" r="7">
      <c s="4" r="A7" t="s">
        <v>58</v>
      </c>
      <c s="8" r="B7" t="n">
        <v>-0.3</v>
      </c>
      <c s="8" r="C7" t="n">
        <v>-0.5</v>
      </c>
      <c s="8" r="D7" t="n">
        <v>-1.1</v>
      </c>
      <c s="8" r="E7" t="n">
        <v>-0.7</v>
      </c>
    </row>
    <row spans="1:5" r="8">
      <c s="4" r="A8" t="s">
        <v>59</v>
      </c>
      <c s="8" r="B8" t="n">
        <v>5.8</v>
      </c>
      <c s="5" r="C8" t="n">
        <v>2</v>
      </c>
      <c s="8" r="D8" t="n">
        <v>17.3</v>
      </c>
      <c s="8" r="E8" t="n">
        <v>5.9</v>
      </c>
    </row>
    <row spans="1:5" r="9">
      <c s="4" r="A9" t="s">
        <v>60</v>
      </c>
      <c s="8" r="B9" t="n">
        <v>5.5</v>
      </c>
      <c s="8" r="C9" t="n">
        <v>4.4</v>
      </c>
      <c s="8" r="D9" t="n">
        <v>-114.5</v>
      </c>
      <c s="8" r="E9" t="n">
        <v>225.7</v>
      </c>
    </row>
    <row spans="1:5" r="10">
      <c s="4" r="A10" t="s">
        <v>61</v>
      </c>
      <c s="8" r="B10" t="n">
        <v>-1.8</v>
      </c>
      <c s="8" r="C10" t="n">
        <v>-1.6</v>
      </c>
      <c s="8" r="D10" t="n">
        <v>40.8</v>
      </c>
      <c s="8" r="E10" t="n">
        <v>-79.59999999999999</v>
      </c>
    </row>
    <row spans="1:5" r="11">
      <c s="4" r="A11" t="s">
        <v>62</v>
      </c>
      <c s="8" r="B11" t="n">
        <v>3.7</v>
      </c>
      <c s="8" r="C11" t="n">
        <v>2.8</v>
      </c>
      <c s="8" r="D11" t="n">
        <v>-73.7</v>
      </c>
      <c s="8" r="E11" t="n">
        <v>146.1</v>
      </c>
    </row>
    <row spans="1:5" r="12">
      <c s="4" r="A12" t="s">
        <v>63</v>
      </c>
      <c s="7" r="B12" t="n">
        <v>41.6</v>
      </c>
      <c s="7" r="C12" t="n">
        <v>7.5</v>
      </c>
      <c s="7" r="D12" t="n">
        <v>7.4</v>
      </c>
      <c s="7" r="E12" t="n">
        <v>19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61</v>
      </c>
      <c s="2" r="B1" t="s">
        <v>1</v>
      </c>
    </row>
    <row spans="1:2" r="2">
      <c s="2" r="B2" t="s">
        <v>2</v>
      </c>
    </row>
    <row spans="1:2" r="3">
      <c s="4" r="A3" t="s">
        <v>262</v>
      </c>
    </row>
    <row spans="1:2" r="4">
      <c s="3" r="A4" t="s">
        <v>263</v>
      </c>
    </row>
    <row spans="1:2" r="5">
      <c s="4" r="A5" t="s">
        <v>264</v>
      </c>
      <c s="4" r="B5" t="s">
        <v>265</v>
      </c>
    </row>
    <row spans="1:2" r="6">
      <c s="4" r="A6" t="s">
        <v>266</v>
      </c>
    </row>
    <row spans="1:2" r="7">
      <c s="3" r="A7" t="s">
        <v>263</v>
      </c>
    </row>
    <row spans="1:2" r="8">
      <c s="4" r="A8" t="s">
        <v>264</v>
      </c>
      <c s="4" r="B8"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186</v>
      </c>
    </row>
    <row spans="1:2" r="4">
      <c s="4" r="A4" t="s">
        <v>269</v>
      </c>
      <c s="4" r="B4" t="s">
        <v>270</v>
      </c>
    </row>
    <row spans="1:2" r="5">
      <c s="4" r="A5" t="s">
        <v>271</v>
      </c>
      <c s="4" r="B5" t="s">
        <v>272</v>
      </c>
    </row>
    <row spans="1:2" r="6">
      <c s="4" r="A6" t="s">
        <v>273</v>
      </c>
      <c s="4" r="B6" t="s">
        <v>274</v>
      </c>
    </row>
    <row spans="1:2" r="7">
      <c s="4" r="A7" t="s">
        <v>275</v>
      </c>
      <c s="4" r="B7"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89</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84</v>
      </c>
      <c s="2" r="B1" t="s">
        <v>285</v>
      </c>
      <c s="2" r="C1" t="s">
        <v>286</v>
      </c>
      <c s="2" r="D1" t="s">
        <v>2</v>
      </c>
      <c s="2" r="E1" t="s">
        <v>287</v>
      </c>
      <c s="2" r="F1" t="s">
        <v>287</v>
      </c>
    </row>
    <row spans="1:6" r="2">
      <c s="3" r="A2" t="s">
        <v>288</v>
      </c>
    </row>
    <row spans="1:6" r="3">
      <c s="4" r="A3" t="s">
        <v>289</v>
      </c>
      <c s="11" r="C3" t="n">
        <v>71</v>
      </c>
    </row>
    <row spans="1:6" r="4">
      <c s="4" r="A4" t="s">
        <v>290</v>
      </c>
      <c s="7" r="E4" t="n">
        <v>-2.9</v>
      </c>
      <c s="7" r="F4" t="n">
        <v>-2.9</v>
      </c>
    </row>
    <row spans="1:6" r="5">
      <c s="4" r="A5" t="s">
        <v>291</v>
      </c>
      <c s="11" r="E5" t="n">
        <v>1</v>
      </c>
      <c s="11" r="F5" t="n">
        <v>1</v>
      </c>
    </row>
    <row spans="1:6" r="6">
      <c s="4" r="A6" t="s">
        <v>292</v>
      </c>
      <c s="5" r="C6" t="n">
        <v>71</v>
      </c>
    </row>
    <row spans="1:6" r="7">
      <c s="4" r="A7" t="s">
        <v>293</v>
      </c>
      <c s="7" r="D7" t="n">
        <v>17.5</v>
      </c>
    </row>
    <row spans="1:6" r="8">
      <c s="4" r="A8" t="s">
        <v>294</v>
      </c>
      <c s="11" r="B8" t="n">
        <v>75</v>
      </c>
    </row>
    <row spans="1:6" r="9">
      <c s="4" r="A9" t="s">
        <v>295</v>
      </c>
      <c s="8" r="D9" t="n">
        <v>4.5</v>
      </c>
    </row>
    <row spans="1:6" r="10">
      <c s="4" r="A10" t="s">
        <v>296</v>
      </c>
      <c s="8" r="C10" t="n">
        <v>5.4</v>
      </c>
    </row>
    <row spans="1:6" r="11">
      <c s="4" r="A11" t="s">
        <v>297</v>
      </c>
      <c s="8" r="D11" t="n">
        <v>15.9</v>
      </c>
    </row>
    <row spans="1:6" r="12">
      <c s="4" r="A12" t="s">
        <v>298</v>
      </c>
    </row>
    <row spans="1:6" r="13">
      <c s="3" r="A13" t="s">
        <v>288</v>
      </c>
    </row>
    <row spans="1:6" r="14">
      <c s="4" r="A14" t="s">
        <v>299</v>
      </c>
      <c s="5" r="C14" t="n">
        <v>187</v>
      </c>
    </row>
    <row spans="1:6" r="15">
      <c s="4" r="A15" t="s">
        <v>300</v>
      </c>
    </row>
    <row spans="1:6" r="16">
      <c s="3" r="A16" t="s">
        <v>288</v>
      </c>
    </row>
    <row spans="1:6" r="17">
      <c s="4" r="A17" t="s">
        <v>299</v>
      </c>
      <c s="8" r="C17" t="n">
        <v>13.4</v>
      </c>
    </row>
    <row spans="1:6" r="18">
      <c s="4" r="A18" t="s">
        <v>301</v>
      </c>
    </row>
    <row spans="1:6" r="19">
      <c s="3" r="A19" t="s">
        <v>288</v>
      </c>
    </row>
    <row spans="1:6" r="20">
      <c s="4" r="A20" t="s">
        <v>299</v>
      </c>
      <c s="8" r="C20" t="n">
        <v>44.4</v>
      </c>
    </row>
    <row spans="1:6" r="21">
      <c s="4" r="A21" t="s">
        <v>302</v>
      </c>
    </row>
    <row spans="1:6" r="22">
      <c s="3" r="A22" t="s">
        <v>288</v>
      </c>
    </row>
    <row spans="1:6" r="23">
      <c s="4" r="A23" t="s">
        <v>299</v>
      </c>
      <c s="8" r="C23" t="n">
        <v>52.8</v>
      </c>
    </row>
    <row spans="1:6" r="24">
      <c s="4" r="A24" t="s">
        <v>303</v>
      </c>
    </row>
    <row spans="1:6" r="25">
      <c s="3" r="A25" t="s">
        <v>288</v>
      </c>
    </row>
    <row spans="1:6" r="26">
      <c s="4" r="A26" t="s">
        <v>299</v>
      </c>
      <c s="8" r="C26" t="n">
        <v>32.6</v>
      </c>
      <c s="7" r="D26" t="n">
        <v>23.6</v>
      </c>
    </row>
    <row spans="1:6" r="27">
      <c s="4" r="A27" t="s">
        <v>304</v>
      </c>
    </row>
    <row spans="1:6" r="28">
      <c s="3" r="A28" t="s">
        <v>288</v>
      </c>
    </row>
    <row spans="1:6" r="29">
      <c s="4" r="A29" t="s">
        <v>299</v>
      </c>
      <c s="8" r="C29" t="n">
        <v>11.2</v>
      </c>
    </row>
    <row spans="1:6" r="30">
      <c s="4" r="A30" t="s">
        <v>305</v>
      </c>
    </row>
    <row spans="1:6" r="31">
      <c s="3" r="A31" t="s">
        <v>288</v>
      </c>
    </row>
    <row spans="1:6" r="32">
      <c s="4" r="A32" t="s">
        <v>299</v>
      </c>
      <c s="8" r="C32" t="n">
        <v>1.4</v>
      </c>
    </row>
    <row spans="1:6" r="33">
      <c s="4" r="A33" t="s">
        <v>306</v>
      </c>
    </row>
    <row spans="1:6" r="34">
      <c s="3" r="A34" t="s">
        <v>288</v>
      </c>
    </row>
    <row spans="1:6" r="35">
      <c s="4" r="A35" t="s">
        <v>299</v>
      </c>
      <c s="8" r="C35" t="n">
        <v>5.9</v>
      </c>
    </row>
    <row spans="1:6" r="36">
      <c s="4" r="A36" t="s">
        <v>307</v>
      </c>
    </row>
    <row spans="1:6" r="37">
      <c s="3" r="A37" t="s">
        <v>288</v>
      </c>
    </row>
    <row spans="1:6" r="38">
      <c s="4" r="A38" t="s">
        <v>308</v>
      </c>
      <c s="8" r="C38" t="n">
        <v>-155.8</v>
      </c>
    </row>
    <row spans="1:6" r="39">
      <c s="4" r="A39" t="s">
        <v>309</v>
      </c>
    </row>
    <row spans="1:6" r="40">
      <c s="3" r="A40" t="s">
        <v>288</v>
      </c>
    </row>
    <row spans="1:6" r="41">
      <c s="4" r="A41" t="s">
        <v>308</v>
      </c>
      <c s="8" r="C41" t="n">
        <v>-85.59999999999999</v>
      </c>
    </row>
    <row spans="1:6" r="42">
      <c s="4" r="A42" t="s">
        <v>310</v>
      </c>
    </row>
    <row spans="1:6" r="43">
      <c s="3" r="A43" t="s">
        <v>288</v>
      </c>
    </row>
    <row spans="1:6" r="44">
      <c s="4" r="A44" t="s">
        <v>308</v>
      </c>
      <c s="8" r="C44" t="n">
        <v>-1.5</v>
      </c>
    </row>
    <row spans="1:6" r="45">
      <c s="4" r="A45" t="s">
        <v>311</v>
      </c>
    </row>
    <row spans="1:6" r="46">
      <c s="3" r="A46" t="s">
        <v>288</v>
      </c>
    </row>
    <row spans="1:6" r="47">
      <c s="4" r="A47" t="s">
        <v>308</v>
      </c>
      <c s="8" r="C47" t="n">
        <v>-34.8</v>
      </c>
    </row>
    <row spans="1:6" r="48">
      <c s="4" r="A48" t="s">
        <v>312</v>
      </c>
    </row>
    <row spans="1:6" r="49">
      <c s="3" r="A49" t="s">
        <v>288</v>
      </c>
    </row>
    <row spans="1:6" r="50">
      <c s="4" r="A50" t="s">
        <v>313</v>
      </c>
      <c s="8" r="C50" t="n">
        <v>12.5</v>
      </c>
    </row>
    <row spans="1:6" r="51">
      <c s="4" r="A51" t="s">
        <v>314</v>
      </c>
    </row>
    <row spans="1:6" r="52">
      <c s="3" r="A52" t="s">
        <v>288</v>
      </c>
    </row>
    <row spans="1:6" r="53">
      <c s="4" r="A53" t="s">
        <v>313</v>
      </c>
      <c s="11" r="C53" t="n">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286</v>
      </c>
    </row>
    <row spans="1:3" r="3">
      <c s="4" r="A3" t="s">
        <v>316</v>
      </c>
    </row>
    <row spans="1:3" r="4">
      <c s="3" r="A4" t="s">
        <v>317</v>
      </c>
    </row>
    <row spans="1:3" r="5">
      <c s="4" r="A5" t="s">
        <v>318</v>
      </c>
      <c s="4" r="B5" t="s">
        <v>319</v>
      </c>
    </row>
    <row spans="1:3" r="6">
      <c s="4" r="A6" t="s">
        <v>320</v>
      </c>
    </row>
    <row spans="1:3" r="7">
      <c s="3" r="A7" t="s">
        <v>317</v>
      </c>
    </row>
    <row spans="1:3" r="8">
      <c s="4" r="A8" t="s">
        <v>318</v>
      </c>
      <c s="4" r="B8" t="s">
        <v>321</v>
      </c>
    </row>
    <row spans="1:3" r="9">
      <c s="4" r="A9" t="s">
        <v>322</v>
      </c>
    </row>
    <row spans="1:3" r="10">
      <c s="3" r="A10" t="s">
        <v>317</v>
      </c>
    </row>
    <row spans="1:3" r="11">
      <c s="4" r="A11" t="s">
        <v>318</v>
      </c>
      <c s="4" r="B11" t="s">
        <v>323</v>
      </c>
    </row>
    <row spans="1:3" r="12">
      <c s="4" r="A12" t="s">
        <v>303</v>
      </c>
    </row>
    <row spans="1:3" r="13">
      <c s="3" r="A13" t="s">
        <v>317</v>
      </c>
    </row>
    <row spans="1:3" r="14">
      <c s="4" r="A14" t="s">
        <v>299</v>
      </c>
      <c s="7" r="B14" t="n">
        <v>23.6</v>
      </c>
      <c s="7" r="C14" t="n">
        <v>32.6</v>
      </c>
    </row>
    <row spans="1:3" r="15">
      <c s="4" r="A15" t="s">
        <v>324</v>
      </c>
    </row>
    <row spans="1:3" r="16">
      <c s="3" r="A16" t="s">
        <v>317</v>
      </c>
    </row>
    <row spans="1:3" r="17">
      <c s="4" r="A17" t="s">
        <v>299</v>
      </c>
      <c s="8" r="B17" t="n">
        <v>3.9</v>
      </c>
      <c s="8" r="C17" t="n">
        <v>4.5</v>
      </c>
    </row>
    <row spans="1:3" r="18">
      <c s="4" r="A18" t="s">
        <v>316</v>
      </c>
    </row>
    <row spans="1:3" r="19">
      <c s="3" r="A19" t="s">
        <v>317</v>
      </c>
    </row>
    <row spans="1:3" r="20">
      <c s="4" r="A20" t="s">
        <v>299</v>
      </c>
      <c s="8" r="B20" t="n">
        <v>18.4</v>
      </c>
      <c s="8" r="C20" t="n">
        <v>18.9</v>
      </c>
    </row>
    <row spans="1:3" r="21">
      <c s="4" r="A21" t="s">
        <v>325</v>
      </c>
    </row>
    <row spans="1:3" r="22">
      <c s="3" r="A22" t="s">
        <v>317</v>
      </c>
    </row>
    <row spans="1:3" r="23">
      <c s="4" r="A23" t="s">
        <v>299</v>
      </c>
      <c s="7" r="B23" t="n">
        <v>1.3</v>
      </c>
      <c s="7" r="C23" t="n">
        <v>9.19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6</v>
      </c>
      <c s="2" r="B1" t="s">
        <v>2</v>
      </c>
      <c s="2" r="C1" t="s">
        <v>65</v>
      </c>
    </row>
    <row spans="1:3" r="2">
      <c s="3" r="A2" t="s">
        <v>203</v>
      </c>
    </row>
    <row spans="1:3" r="3">
      <c s="4" r="A3" t="s">
        <v>327</v>
      </c>
      <c s="11" r="B3" t="n">
        <v>4496000000</v>
      </c>
      <c s="11" r="C3" t="n">
        <v>4341700000</v>
      </c>
    </row>
    <row spans="1:3" r="4">
      <c s="4" r="A4" t="s">
        <v>328</v>
      </c>
      <c s="5" r="B4" t="n">
        <v>4844900000</v>
      </c>
      <c s="5" r="C4" t="n">
        <v>4777600000</v>
      </c>
    </row>
    <row spans="1:3" r="5">
      <c s="4" r="A5" t="s">
        <v>329</v>
      </c>
      <c s="5" r="B5" t="n">
        <v>509800000</v>
      </c>
      <c s="5" r="C5" t="n">
        <v>561500000</v>
      </c>
    </row>
    <row spans="1:3" r="6">
      <c s="4" r="A6" t="s">
        <v>330</v>
      </c>
      <c s="5" r="B6" t="n">
        <v>535700000</v>
      </c>
      <c s="5" r="C6" t="n">
        <v>632200000</v>
      </c>
    </row>
    <row spans="1:3" r="7">
      <c s="3" r="A7" t="s">
        <v>331</v>
      </c>
    </row>
    <row spans="1:3" r="8">
      <c s="4" r="A8" t="s">
        <v>332</v>
      </c>
      <c s="5" r="B8" t="n">
        <v>58900000</v>
      </c>
    </row>
    <row spans="1:3" r="9">
      <c s="4" r="A9" t="s">
        <v>333</v>
      </c>
      <c s="5" r="B9" t="n">
        <v>59800000</v>
      </c>
    </row>
    <row spans="1:3" r="10">
      <c s="4" r="A10" t="s">
        <v>334</v>
      </c>
      <c s="5" r="B10" t="n">
        <v>793800000</v>
      </c>
    </row>
    <row spans="1:3" r="11">
      <c s="4" r="A11" t="s">
        <v>335</v>
      </c>
      <c s="5" r="B11" t="n">
        <v>837600000</v>
      </c>
    </row>
    <row spans="1:3" r="12">
      <c s="4" r="A12" t="s">
        <v>336</v>
      </c>
      <c s="5" r="B12" t="n">
        <v>1414000000</v>
      </c>
    </row>
    <row spans="1:3" r="13">
      <c s="4" r="A13" t="s">
        <v>337</v>
      </c>
      <c s="5" r="B13" t="n">
        <v>1459400000</v>
      </c>
    </row>
    <row spans="1:3" r="14">
      <c s="4" r="A14" t="s">
        <v>338</v>
      </c>
      <c s="5" r="B14" t="n">
        <v>2021000000</v>
      </c>
    </row>
    <row spans="1:3" r="15">
      <c s="4" r="A15" t="s">
        <v>339</v>
      </c>
      <c s="5" r="B15" t="n">
        <v>2270800000</v>
      </c>
    </row>
    <row spans="1:3" r="16">
      <c s="4" r="A16" t="s">
        <v>340</v>
      </c>
      <c s="5" r="B16" t="n">
        <v>208300000</v>
      </c>
    </row>
    <row spans="1:3" r="17">
      <c s="4" r="A17" t="s">
        <v>341</v>
      </c>
      <c s="5" r="B17" t="n">
        <v>217300000</v>
      </c>
    </row>
    <row spans="1:3" r="18">
      <c s="4" r="A18" t="s">
        <v>76</v>
      </c>
      <c s="5" r="B18" t="n">
        <v>198900000</v>
      </c>
      <c s="5" r="C18" t="n">
        <v>187000000</v>
      </c>
    </row>
    <row spans="1:3" r="19">
      <c s="4" r="A19" t="s">
        <v>342</v>
      </c>
      <c s="5" r="B19" t="n">
        <v>486800000</v>
      </c>
      <c s="5" r="C19" t="n">
        <v>409600000</v>
      </c>
    </row>
    <row spans="1:3" r="20">
      <c s="3" r="A20" t="s">
        <v>343</v>
      </c>
    </row>
    <row spans="1:3" r="21">
      <c s="4" r="A21" t="s">
        <v>344</v>
      </c>
      <c s="5" r="B21" t="n">
        <v>1138700000</v>
      </c>
      <c s="5" r="C21" t="n">
        <v>423600000</v>
      </c>
    </row>
    <row spans="1:3" r="22">
      <c s="4" r="A22" t="s">
        <v>345</v>
      </c>
      <c s="5" r="B22" t="n">
        <v>-38300000</v>
      </c>
      <c s="5" r="C22" t="n">
        <v>-9700000</v>
      </c>
    </row>
    <row spans="1:3" r="23">
      <c s="4" r="A23" t="s">
        <v>346</v>
      </c>
      <c s="5" r="B23" t="n">
        <v>211500000</v>
      </c>
      <c s="5" r="C23" t="n">
        <v>580700000</v>
      </c>
    </row>
    <row spans="1:3" r="24">
      <c s="4" r="A24" t="s">
        <v>347</v>
      </c>
      <c s="5" r="B24" t="n">
        <v>-12000000</v>
      </c>
      <c s="5" r="C24" t="n">
        <v>-15000000</v>
      </c>
    </row>
    <row spans="1:3" r="25">
      <c s="4" r="A25" t="s">
        <v>348</v>
      </c>
      <c s="5" r="B25" t="n">
        <v>1350200000</v>
      </c>
      <c s="5" r="C25" t="n">
        <v>1004300000</v>
      </c>
    </row>
    <row spans="1:3" r="26">
      <c s="4" r="A26" t="s">
        <v>349</v>
      </c>
      <c s="5" r="B26" t="n">
        <v>-50300000</v>
      </c>
      <c s="5" r="C26" t="n">
        <v>-24700000</v>
      </c>
    </row>
    <row spans="1:3" r="27">
      <c s="4" r="A27" t="s">
        <v>350</v>
      </c>
      <c s="5" r="B27" t="n">
        <v>0</v>
      </c>
      <c s="5" r="C27" t="n">
        <v>0</v>
      </c>
    </row>
    <row spans="1:3" r="28">
      <c s="4" r="A28" t="s">
        <v>351</v>
      </c>
      <c s="5" r="B28" t="n">
        <v>0</v>
      </c>
      <c s="5" r="C28" t="n">
        <v>0</v>
      </c>
    </row>
    <row spans="1:3" r="29">
      <c s="4" r="A29" t="s">
        <v>214</v>
      </c>
    </row>
    <row spans="1:3" r="30">
      <c s="3" r="A30" t="s">
        <v>203</v>
      </c>
    </row>
    <row spans="1:3" r="31">
      <c s="4" r="A31" t="s">
        <v>327</v>
      </c>
      <c s="5" r="B31" t="n">
        <v>4496000000</v>
      </c>
      <c s="5" r="C31" t="n">
        <v>4341700000</v>
      </c>
    </row>
    <row spans="1:3" r="32">
      <c s="4" r="A32" t="s">
        <v>352</v>
      </c>
      <c s="5" r="B32" t="n">
        <v>381500000</v>
      </c>
      <c s="5" r="C32" t="n">
        <v>455600000</v>
      </c>
    </row>
    <row spans="1:3" r="33">
      <c s="4" r="A33" t="s">
        <v>353</v>
      </c>
      <c s="5" r="B33" t="n">
        <v>-32600000</v>
      </c>
      <c s="5" r="C33" t="n">
        <v>-19700000</v>
      </c>
    </row>
    <row spans="1:3" r="34">
      <c s="4" r="A34" t="s">
        <v>328</v>
      </c>
      <c s="5" r="B34" t="n">
        <v>4844900000</v>
      </c>
      <c s="5" r="C34" t="n">
        <v>4777600000</v>
      </c>
    </row>
    <row spans="1:3" r="35">
      <c s="3" r="A35" t="s">
        <v>331</v>
      </c>
    </row>
    <row spans="1:3" r="36">
      <c s="4" r="A36" t="s">
        <v>76</v>
      </c>
      <c s="5" r="B36" t="n">
        <v>0</v>
      </c>
      <c s="5" r="C36" t="n">
        <v>0</v>
      </c>
    </row>
    <row spans="1:3" r="37">
      <c s="4" r="A37" t="s">
        <v>342</v>
      </c>
      <c s="5" r="B37" t="n">
        <v>12400000</v>
      </c>
      <c s="5" r="C37" t="n">
        <v>0</v>
      </c>
    </row>
    <row spans="1:3" r="38">
      <c s="3" r="A38" t="s">
        <v>343</v>
      </c>
    </row>
    <row spans="1:3" r="39">
      <c s="4" r="A39" t="s">
        <v>344</v>
      </c>
      <c s="5" r="B39" t="n">
        <v>886500000</v>
      </c>
      <c s="5" r="C39" t="n">
        <v>327500000</v>
      </c>
    </row>
    <row spans="1:3" r="40">
      <c s="4" r="A40" t="s">
        <v>345</v>
      </c>
      <c s="5" r="B40" t="n">
        <v>-23000000</v>
      </c>
      <c s="5" r="C40" t="n">
        <v>-6500000</v>
      </c>
    </row>
    <row spans="1:3" r="41">
      <c s="4" r="A41" t="s">
        <v>346</v>
      </c>
      <c s="5" r="B41" t="n">
        <v>146500000</v>
      </c>
      <c s="5" r="C41" t="n">
        <v>546100000</v>
      </c>
    </row>
    <row spans="1:3" r="42">
      <c s="4" r="A42" t="s">
        <v>347</v>
      </c>
      <c s="5" r="B42" t="n">
        <v>-9600000</v>
      </c>
      <c s="5" r="C42" t="n">
        <v>-13200000</v>
      </c>
    </row>
    <row spans="1:3" r="43">
      <c s="4" r="A43" t="s">
        <v>348</v>
      </c>
      <c s="5" r="B43" t="n">
        <v>1033000000</v>
      </c>
      <c s="5" r="C43" t="n">
        <v>873600000</v>
      </c>
    </row>
    <row spans="1:3" r="44">
      <c s="4" r="A44" t="s">
        <v>349</v>
      </c>
      <c s="5" r="B44" t="n">
        <v>-32600000</v>
      </c>
      <c s="5" r="C44" t="n">
        <v>-19700000</v>
      </c>
    </row>
    <row spans="1:3" r="45">
      <c s="4" r="A45" t="s">
        <v>354</v>
      </c>
    </row>
    <row spans="1:3" r="46">
      <c s="3" r="A46" t="s">
        <v>343</v>
      </c>
    </row>
    <row spans="1:3" r="47">
      <c s="4" r="A47" t="s">
        <v>349</v>
      </c>
      <c s="5" r="B47" t="n">
        <v>-20400000</v>
      </c>
      <c s="5" r="C47" t="n">
        <v>-14100000</v>
      </c>
    </row>
    <row spans="1:3" r="48">
      <c s="4" r="A48" t="s">
        <v>355</v>
      </c>
    </row>
    <row spans="1:3" r="49">
      <c s="3" r="A49" t="s">
        <v>343</v>
      </c>
    </row>
    <row spans="1:3" r="50">
      <c s="4" r="A50" t="s">
        <v>349</v>
      </c>
      <c s="11" r="B50" t="n">
        <v>-12200000</v>
      </c>
      <c s="11" r="C50" t="n">
        <v>-5600000</v>
      </c>
    </row>
    <row spans="1:3" r="51">
      <c s="4" r="A51" t="s">
        <v>356</v>
      </c>
      <c s="4" r="B51" t="s">
        <v>357</v>
      </c>
      <c s="4" r="C51" t="s">
        <v>358</v>
      </c>
    </row>
    <row spans="1:3" r="52">
      <c s="4" r="A52" t="s">
        <v>359</v>
      </c>
    </row>
    <row spans="1:3" r="53">
      <c s="3" r="A53" t="s">
        <v>203</v>
      </c>
    </row>
    <row spans="1:3" r="54">
      <c s="4" r="A54" t="s">
        <v>327</v>
      </c>
      <c s="11" r="B54" t="n">
        <v>303600000</v>
      </c>
      <c s="11" r="C54" t="n">
        <v>315200000</v>
      </c>
    </row>
    <row spans="1:3" r="55">
      <c s="4" r="A55" t="s">
        <v>352</v>
      </c>
      <c s="5" r="B55" t="n">
        <v>29900000</v>
      </c>
      <c s="5" r="C55" t="n">
        <v>32300000</v>
      </c>
    </row>
    <row spans="1:3" r="56">
      <c s="4" r="A56" t="s">
        <v>353</v>
      </c>
      <c s="5" r="B56" t="n">
        <v>-2200000</v>
      </c>
      <c s="5" r="C56" t="n">
        <v>-2000000</v>
      </c>
    </row>
    <row spans="1:3" r="57">
      <c s="4" r="A57" t="s">
        <v>328</v>
      </c>
      <c s="5" r="B57" t="n">
        <v>331300000</v>
      </c>
      <c s="5" r="C57" t="n">
        <v>345500000</v>
      </c>
    </row>
    <row spans="1:3" r="58">
      <c s="3" r="A58" t="s">
        <v>343</v>
      </c>
    </row>
    <row spans="1:3" r="59">
      <c s="4" r="A59" t="s">
        <v>344</v>
      </c>
      <c s="5" r="B59" t="n">
        <v>75600000</v>
      </c>
      <c s="5" r="C59" t="n">
        <v>24900000</v>
      </c>
    </row>
    <row spans="1:3" r="60">
      <c s="4" r="A60" t="s">
        <v>345</v>
      </c>
      <c s="5" r="B60" t="n">
        <v>-900000</v>
      </c>
      <c s="5" r="C60" t="n">
        <v>-700000</v>
      </c>
    </row>
    <row spans="1:3" r="61">
      <c s="4" r="A61" t="s">
        <v>346</v>
      </c>
      <c s="5" r="B61" t="n">
        <v>24700000</v>
      </c>
      <c s="5" r="C61" t="n">
        <v>55500000</v>
      </c>
    </row>
    <row spans="1:3" r="62">
      <c s="4" r="A62" t="s">
        <v>347</v>
      </c>
      <c s="5" r="B62" t="n">
        <v>-1300000</v>
      </c>
      <c s="5" r="C62" t="n">
        <v>-1300000</v>
      </c>
    </row>
    <row spans="1:3" r="63">
      <c s="4" r="A63" t="s">
        <v>348</v>
      </c>
      <c s="5" r="B63" t="n">
        <v>100300000</v>
      </c>
      <c s="5" r="C63" t="n">
        <v>80400000</v>
      </c>
    </row>
    <row spans="1:3" r="64">
      <c s="4" r="A64" t="s">
        <v>349</v>
      </c>
      <c s="5" r="B64" t="n">
        <v>-2200000</v>
      </c>
      <c s="5" r="C64" t="n">
        <v>-2000000</v>
      </c>
    </row>
    <row spans="1:3" r="65">
      <c s="4" r="A65" t="s">
        <v>360</v>
      </c>
    </row>
    <row spans="1:3" r="66">
      <c s="3" r="A66" t="s">
        <v>331</v>
      </c>
    </row>
    <row spans="1:3" r="67">
      <c s="4" r="A67" t="s">
        <v>341</v>
      </c>
      <c s="5" r="B67" t="n">
        <v>113200000</v>
      </c>
    </row>
    <row spans="1:3" r="68">
      <c s="4" r="A68" t="s">
        <v>361</v>
      </c>
    </row>
    <row spans="1:3" r="69">
      <c s="3" r="A69" t="s">
        <v>331</v>
      </c>
    </row>
    <row spans="1:3" r="70">
      <c s="4" r="A70" t="s">
        <v>341</v>
      </c>
      <c s="5" r="B70" t="n">
        <v>18200000</v>
      </c>
    </row>
    <row spans="1:3" r="71">
      <c s="4" r="A71" t="s">
        <v>362</v>
      </c>
    </row>
    <row spans="1:3" r="72">
      <c s="3" r="A72" t="s">
        <v>331</v>
      </c>
    </row>
    <row spans="1:3" r="73">
      <c s="4" r="A73" t="s">
        <v>341</v>
      </c>
      <c s="5" r="B73" t="n">
        <v>6300000</v>
      </c>
    </row>
    <row spans="1:3" r="74">
      <c s="4" r="A74" t="s">
        <v>363</v>
      </c>
    </row>
    <row spans="1:3" r="75">
      <c s="3" r="A75" t="s">
        <v>203</v>
      </c>
    </row>
    <row spans="1:3" r="76">
      <c s="4" r="A76" t="s">
        <v>327</v>
      </c>
      <c s="5" r="B76" t="n">
        <v>1482300000</v>
      </c>
      <c s="5" r="C76" t="n">
        <v>1352500000</v>
      </c>
    </row>
    <row spans="1:3" r="77">
      <c s="4" r="A77" t="s">
        <v>352</v>
      </c>
      <c s="5" r="B77" t="n">
        <v>111400000</v>
      </c>
      <c s="5" r="C77" t="n">
        <v>126400000</v>
      </c>
    </row>
    <row spans="1:3" r="78">
      <c s="4" r="A78" t="s">
        <v>353</v>
      </c>
      <c s="5" r="B78" t="n">
        <v>-2000000</v>
      </c>
      <c s="5" r="C78" t="n">
        <v>-1800000</v>
      </c>
    </row>
    <row spans="1:3" r="79">
      <c s="4" r="A79" t="s">
        <v>328</v>
      </c>
      <c s="5" r="B79" t="n">
        <v>1591700000</v>
      </c>
      <c s="5" r="C79" t="n">
        <v>1477100000</v>
      </c>
    </row>
    <row spans="1:3" r="80">
      <c s="3" r="A80" t="s">
        <v>343</v>
      </c>
    </row>
    <row spans="1:3" r="81">
      <c s="4" r="A81" t="s">
        <v>344</v>
      </c>
      <c s="5" r="B81" t="n">
        <v>160700000</v>
      </c>
      <c s="5" r="C81" t="n">
        <v>1000000</v>
      </c>
    </row>
    <row spans="1:3" r="82">
      <c s="4" r="A82" t="s">
        <v>345</v>
      </c>
      <c s="5" r="B82" t="n">
        <v>-1900000</v>
      </c>
      <c s="5" r="C82" t="n">
        <v>0</v>
      </c>
    </row>
    <row spans="1:3" r="83">
      <c s="4" r="A83" t="s">
        <v>346</v>
      </c>
      <c s="5" r="B83" t="n">
        <v>900000</v>
      </c>
      <c s="5" r="C83" t="n">
        <v>126300000</v>
      </c>
    </row>
    <row spans="1:3" r="84">
      <c s="4" r="A84" t="s">
        <v>347</v>
      </c>
      <c s="5" r="B84" t="n">
        <v>-100000</v>
      </c>
      <c s="5" r="C84" t="n">
        <v>-1800000</v>
      </c>
    </row>
    <row spans="1:3" r="85">
      <c s="4" r="A85" t="s">
        <v>348</v>
      </c>
      <c s="5" r="B85" t="n">
        <v>161600000</v>
      </c>
      <c s="5" r="C85" t="n">
        <v>127300000</v>
      </c>
    </row>
    <row spans="1:3" r="86">
      <c s="4" r="A86" t="s">
        <v>349</v>
      </c>
      <c s="5" r="B86" t="n">
        <v>-2000000</v>
      </c>
      <c s="5" r="C86" t="n">
        <v>-1800000</v>
      </c>
    </row>
    <row spans="1:3" r="87">
      <c s="4" r="A87" t="s">
        <v>364</v>
      </c>
    </row>
    <row spans="1:3" r="88">
      <c s="3" r="A88" t="s">
        <v>203</v>
      </c>
    </row>
    <row spans="1:3" r="89">
      <c s="4" r="A89" t="s">
        <v>327</v>
      </c>
      <c s="5" r="B89" t="n">
        <v>2626800000</v>
      </c>
      <c s="5" r="C89" t="n">
        <v>2599300000</v>
      </c>
    </row>
    <row spans="1:3" r="90">
      <c s="4" r="A90" t="s">
        <v>352</v>
      </c>
      <c s="5" r="B90" t="n">
        <v>238200000</v>
      </c>
      <c s="5" r="C90" t="n">
        <v>294300000</v>
      </c>
    </row>
    <row spans="1:3" r="91">
      <c s="4" r="A91" t="s">
        <v>353</v>
      </c>
      <c s="5" r="B91" t="n">
        <v>-27200000</v>
      </c>
      <c s="5" r="C91" t="n">
        <v>-15100000</v>
      </c>
    </row>
    <row spans="1:3" r="92">
      <c s="4" r="A92" t="s">
        <v>328</v>
      </c>
      <c s="5" r="B92" t="n">
        <v>2837800000</v>
      </c>
      <c s="5" r="C92" t="n">
        <v>2878500000</v>
      </c>
    </row>
    <row spans="1:3" r="93">
      <c s="3" r="A93" t="s">
        <v>343</v>
      </c>
    </row>
    <row spans="1:3" r="94">
      <c s="4" r="A94" t="s">
        <v>344</v>
      </c>
      <c s="5" r="B94" t="n">
        <v>605900000</v>
      </c>
      <c s="5" r="C94" t="n">
        <v>250400000</v>
      </c>
    </row>
    <row spans="1:3" r="95">
      <c s="4" r="A95" t="s">
        <v>345</v>
      </c>
      <c s="5" r="B95" t="n">
        <v>-19100000</v>
      </c>
      <c s="5" r="C95" t="n">
        <v>-5100000</v>
      </c>
    </row>
    <row spans="1:3" r="96">
      <c s="4" r="A96" t="s">
        <v>346</v>
      </c>
      <c s="5" r="B96" t="n">
        <v>119800000</v>
      </c>
      <c s="5" r="C96" t="n">
        <v>360500000</v>
      </c>
    </row>
    <row spans="1:3" r="97">
      <c s="4" r="A97" t="s">
        <v>347</v>
      </c>
      <c s="5" r="B97" t="n">
        <v>-8100000</v>
      </c>
      <c s="5" r="C97" t="n">
        <v>-10000000</v>
      </c>
    </row>
    <row spans="1:3" r="98">
      <c s="4" r="A98" t="s">
        <v>348</v>
      </c>
      <c s="5" r="B98" t="n">
        <v>725700000</v>
      </c>
      <c s="5" r="C98" t="n">
        <v>610900000</v>
      </c>
    </row>
    <row spans="1:3" r="99">
      <c s="4" r="A99" t="s">
        <v>349</v>
      </c>
      <c s="5" r="B99" t="n">
        <v>-27200000</v>
      </c>
      <c s="5" r="C99" t="n">
        <v>-15100000</v>
      </c>
    </row>
    <row spans="1:3" r="100">
      <c s="4" r="A100" t="s">
        <v>365</v>
      </c>
    </row>
    <row spans="1:3" r="101">
      <c s="3" r="A101" t="s">
        <v>203</v>
      </c>
    </row>
    <row spans="1:3" r="102">
      <c s="4" r="A102" t="s">
        <v>327</v>
      </c>
      <c s="5" r="B102" t="n">
        <v>4400000</v>
      </c>
      <c s="5" r="C102" t="n">
        <v>5900000</v>
      </c>
    </row>
    <row spans="1:3" r="103">
      <c s="4" r="A103" t="s">
        <v>352</v>
      </c>
      <c s="5" r="B103" t="n">
        <v>100000</v>
      </c>
      <c s="5" r="C103" t="n">
        <v>800000</v>
      </c>
    </row>
    <row spans="1:3" r="104">
      <c s="4" r="A104" t="s">
        <v>353</v>
      </c>
      <c s="5" r="B104" t="n">
        <v>0</v>
      </c>
      <c s="5" r="C104" t="n">
        <v>0</v>
      </c>
    </row>
    <row spans="1:3" r="105">
      <c s="4" r="A105" t="s">
        <v>328</v>
      </c>
      <c s="5" r="B105" t="n">
        <v>4500000</v>
      </c>
      <c s="5" r="C105" t="n">
        <v>6700000</v>
      </c>
    </row>
    <row spans="1:3" r="106">
      <c s="4" r="A106" t="s">
        <v>366</v>
      </c>
    </row>
    <row spans="1:3" r="107">
      <c s="3" r="A107" t="s">
        <v>203</v>
      </c>
    </row>
    <row spans="1:3" r="108">
      <c s="4" r="A108" t="s">
        <v>327</v>
      </c>
      <c s="5" r="B108" t="n">
        <v>75100000</v>
      </c>
      <c s="5" r="C108" t="n">
        <v>64900000</v>
      </c>
    </row>
    <row spans="1:3" r="109">
      <c s="4" r="A109" t="s">
        <v>352</v>
      </c>
      <c s="5" r="B109" t="n">
        <v>400000</v>
      </c>
      <c s="5" r="C109" t="n">
        <v>300000</v>
      </c>
    </row>
    <row spans="1:3" r="110">
      <c s="4" r="A110" t="s">
        <v>353</v>
      </c>
      <c s="5" r="B110" t="n">
        <v>-1200000</v>
      </c>
      <c s="5" r="C110" t="n">
        <v>-800000</v>
      </c>
    </row>
    <row spans="1:3" r="111">
      <c s="4" r="A111" t="s">
        <v>328</v>
      </c>
      <c s="5" r="B111" t="n">
        <v>74300000</v>
      </c>
      <c s="5" r="C111" t="n">
        <v>64400000</v>
      </c>
    </row>
    <row spans="1:3" r="112">
      <c s="3" r="A112" t="s">
        <v>343</v>
      </c>
    </row>
    <row spans="1:3" r="113">
      <c s="4" r="A113" t="s">
        <v>344</v>
      </c>
      <c s="5" r="B113" t="n">
        <v>44300000</v>
      </c>
      <c s="5" r="C113" t="n">
        <v>51200000</v>
      </c>
    </row>
    <row spans="1:3" r="114">
      <c s="4" r="A114" t="s">
        <v>345</v>
      </c>
      <c s="5" r="B114" t="n">
        <v>-1100000</v>
      </c>
      <c s="5" r="C114" t="n">
        <v>-700000</v>
      </c>
    </row>
    <row spans="1:3" r="115">
      <c s="4" r="A115" t="s">
        <v>346</v>
      </c>
      <c s="5" r="B115" t="n">
        <v>800000</v>
      </c>
      <c s="5" r="C115" t="n">
        <v>3400000</v>
      </c>
    </row>
    <row spans="1:3" r="116">
      <c s="4" r="A116" t="s">
        <v>347</v>
      </c>
      <c s="5" r="B116" t="n">
        <v>-100000</v>
      </c>
      <c s="5" r="C116" t="n">
        <v>-100000</v>
      </c>
    </row>
    <row spans="1:3" r="117">
      <c s="4" r="A117" t="s">
        <v>348</v>
      </c>
      <c s="5" r="B117" t="n">
        <v>45100000</v>
      </c>
      <c s="5" r="C117" t="n">
        <v>54600000</v>
      </c>
    </row>
    <row spans="1:3" r="118">
      <c s="4" r="A118" t="s">
        <v>349</v>
      </c>
      <c s="5" r="B118" t="n">
        <v>-1200000</v>
      </c>
      <c s="5" r="C118" t="n">
        <v>-800000</v>
      </c>
    </row>
    <row spans="1:3" r="119">
      <c s="4" r="A119" t="s">
        <v>367</v>
      </c>
    </row>
    <row spans="1:3" r="120">
      <c s="3" r="A120" t="s">
        <v>203</v>
      </c>
    </row>
    <row spans="1:3" r="121">
      <c s="4" r="A121" t="s">
        <v>327</v>
      </c>
      <c s="5" r="B121" t="n">
        <v>3800000</v>
      </c>
      <c s="5" r="C121" t="n">
        <v>3900000</v>
      </c>
    </row>
    <row spans="1:3" r="122">
      <c s="4" r="A122" t="s">
        <v>352</v>
      </c>
      <c s="5" r="B122" t="n">
        <v>1500000</v>
      </c>
      <c s="5" r="C122" t="n">
        <v>1500000</v>
      </c>
    </row>
    <row spans="1:3" r="123">
      <c s="4" r="A123" t="s">
        <v>353</v>
      </c>
      <c s="5" r="B123" t="n">
        <v>0</v>
      </c>
      <c s="5" r="C123" t="n">
        <v>0</v>
      </c>
    </row>
    <row spans="1:3" r="124">
      <c s="4" r="A124" t="s">
        <v>328</v>
      </c>
      <c s="5" r="B124" t="n">
        <v>5300000</v>
      </c>
      <c s="5" r="C124" t="n">
        <v>5400000</v>
      </c>
    </row>
    <row spans="1:3" r="125">
      <c s="3" r="A125" t="s">
        <v>343</v>
      </c>
    </row>
    <row spans="1:3" r="126">
      <c s="4" r="A126" t="s">
        <v>344</v>
      </c>
      <c s="5" r="B126" t="n">
        <v>0</v>
      </c>
      <c s="5" r="C126" t="n">
        <v>0</v>
      </c>
    </row>
    <row spans="1:3" r="127">
      <c s="4" r="A127" t="s">
        <v>345</v>
      </c>
      <c s="5" r="B127" t="n">
        <v>0</v>
      </c>
      <c s="5" r="C127" t="n">
        <v>0</v>
      </c>
    </row>
    <row spans="1:3" r="128">
      <c s="4" r="A128" t="s">
        <v>346</v>
      </c>
      <c s="5" r="B128" t="n">
        <v>300000</v>
      </c>
      <c s="5" r="C128" t="n">
        <v>400000</v>
      </c>
    </row>
    <row spans="1:3" r="129">
      <c s="4" r="A129" t="s">
        <v>347</v>
      </c>
      <c s="5" r="B129" t="n">
        <v>0</v>
      </c>
      <c s="5" r="C129" t="n">
        <v>0</v>
      </c>
    </row>
    <row spans="1:3" r="130">
      <c s="4" r="A130" t="s">
        <v>348</v>
      </c>
      <c s="5" r="B130" t="n">
        <v>300000</v>
      </c>
      <c s="5" r="C130" t="n">
        <v>400000</v>
      </c>
    </row>
    <row spans="1:3" r="131">
      <c s="4" r="A131" t="s">
        <v>349</v>
      </c>
      <c s="5" r="B131" t="n">
        <v>0</v>
      </c>
      <c s="5" r="C131" t="n">
        <v>0</v>
      </c>
    </row>
    <row spans="1:3" r="132">
      <c s="4" r="A132" t="s">
        <v>368</v>
      </c>
    </row>
    <row spans="1:3" r="133">
      <c s="3" r="A133" t="s">
        <v>331</v>
      </c>
    </row>
    <row spans="1:3" r="134">
      <c s="4" r="A134" t="s">
        <v>341</v>
      </c>
      <c s="5" r="B134" t="n">
        <v>79600000</v>
      </c>
    </row>
    <row spans="1:3" r="135">
      <c s="4" r="A135" t="s">
        <v>217</v>
      </c>
    </row>
    <row spans="1:3" r="136">
      <c s="3" r="A136" t="s">
        <v>203</v>
      </c>
    </row>
    <row spans="1:3" r="137">
      <c s="4" r="A137" t="s">
        <v>329</v>
      </c>
      <c s="5" r="B137" t="n">
        <v>509800000</v>
      </c>
      <c s="5" r="C137" t="n">
        <v>561500000</v>
      </c>
    </row>
    <row spans="1:3" r="138">
      <c s="4" r="A138" t="s">
        <v>369</v>
      </c>
      <c s="5" r="B138" t="n">
        <v>43600000</v>
      </c>
      <c s="5" r="C138" t="n">
        <v>75700000</v>
      </c>
    </row>
    <row spans="1:3" r="139">
      <c s="4" r="A139" t="s">
        <v>370</v>
      </c>
      <c s="5" r="B139" t="n">
        <v>-17700000</v>
      </c>
      <c s="5" r="C139" t="n">
        <v>-5000000</v>
      </c>
    </row>
    <row spans="1:3" r="140">
      <c s="4" r="A140" t="s">
        <v>330</v>
      </c>
      <c s="5" r="B140" t="n">
        <v>535700000</v>
      </c>
      <c s="5" r="C140" t="n">
        <v>632200000</v>
      </c>
    </row>
    <row spans="1:3" r="141">
      <c s="3" r="A141" t="s">
        <v>331</v>
      </c>
    </row>
    <row spans="1:3" r="142">
      <c s="4" r="A142" t="s">
        <v>76</v>
      </c>
      <c s="5" r="B142" t="n">
        <v>0</v>
      </c>
      <c s="5" r="C142" t="n">
        <v>0</v>
      </c>
    </row>
    <row spans="1:3" r="143">
      <c s="4" r="A143" t="s">
        <v>342</v>
      </c>
      <c s="5" r="B143" t="n">
        <v>0</v>
      </c>
      <c s="5" r="C143" t="n">
        <v>0</v>
      </c>
    </row>
    <row spans="1:3" r="144">
      <c s="3" r="A144" t="s">
        <v>343</v>
      </c>
    </row>
    <row spans="1:3" r="145">
      <c s="4" r="A145" t="s">
        <v>344</v>
      </c>
      <c s="5" r="B145" t="n">
        <v>252200000</v>
      </c>
      <c s="5" r="C145" t="n">
        <v>96100000</v>
      </c>
    </row>
    <row spans="1:3" r="146">
      <c s="4" r="A146" t="s">
        <v>345</v>
      </c>
      <c s="5" r="B146" t="n">
        <v>-15300000</v>
      </c>
      <c s="5" r="C146" t="n">
        <v>-3200000</v>
      </c>
    </row>
    <row spans="1:3" r="147">
      <c s="4" r="A147" t="s">
        <v>346</v>
      </c>
      <c s="5" r="B147" t="n">
        <v>65000000</v>
      </c>
      <c s="5" r="C147" t="n">
        <v>34600000</v>
      </c>
    </row>
    <row spans="1:3" r="148">
      <c s="4" r="A148" t="s">
        <v>347</v>
      </c>
      <c s="5" r="B148" t="n">
        <v>-2400000</v>
      </c>
      <c s="5" r="C148" t="n">
        <v>-1800000</v>
      </c>
    </row>
    <row spans="1:3" r="149">
      <c s="4" r="A149" t="s">
        <v>348</v>
      </c>
      <c s="5" r="B149" t="n">
        <v>317200000</v>
      </c>
      <c s="5" r="C149" t="n">
        <v>130700000</v>
      </c>
    </row>
    <row spans="1:3" r="150">
      <c s="4" r="A150" t="s">
        <v>349</v>
      </c>
      <c s="5" r="B150" t="n">
        <v>-17700000</v>
      </c>
      <c s="5" r="C150" t="n">
        <v>-5000000</v>
      </c>
    </row>
    <row spans="1:3" r="151">
      <c s="4" r="A151" t="s">
        <v>371</v>
      </c>
    </row>
    <row spans="1:3" r="152">
      <c s="3" r="A152" t="s">
        <v>203</v>
      </c>
    </row>
    <row spans="1:3" r="153">
      <c s="4" r="A153" t="s">
        <v>329</v>
      </c>
      <c s="5" r="B153" t="n">
        <v>80800000</v>
      </c>
      <c s="5" r="C153" t="n">
        <v>85500000</v>
      </c>
    </row>
    <row spans="1:3" r="154">
      <c s="4" r="A154" t="s">
        <v>369</v>
      </c>
      <c s="5" r="B154" t="n">
        <v>4400000</v>
      </c>
      <c s="5" r="C154" t="n">
        <v>5200000</v>
      </c>
    </row>
    <row spans="1:3" r="155">
      <c s="4" r="A155" t="s">
        <v>370</v>
      </c>
      <c s="5" r="B155" t="n">
        <v>-900000</v>
      </c>
      <c s="5" r="C155" t="n">
        <v>-1000000</v>
      </c>
    </row>
    <row spans="1:3" r="156">
      <c s="4" r="A156" t="s">
        <v>330</v>
      </c>
      <c s="5" r="B156" t="n">
        <v>84300000</v>
      </c>
      <c s="5" r="C156" t="n">
        <v>89700000</v>
      </c>
    </row>
    <row spans="1:3" r="157">
      <c s="3" r="A157" t="s">
        <v>343</v>
      </c>
    </row>
    <row spans="1:3" r="158">
      <c s="4" r="A158" t="s">
        <v>344</v>
      </c>
      <c s="5" r="B158" t="n">
        <v>2700000</v>
      </c>
      <c s="5" r="C158" t="n">
        <v>7500000</v>
      </c>
    </row>
    <row spans="1:3" r="159">
      <c s="4" r="A159" t="s">
        <v>345</v>
      </c>
      <c s="5" r="B159" t="n">
        <v>0</v>
      </c>
      <c s="5" r="C159" t="n">
        <v>-100000</v>
      </c>
    </row>
    <row spans="1:3" r="160">
      <c s="4" r="A160" t="s">
        <v>346</v>
      </c>
      <c s="5" r="B160" t="n">
        <v>17200000</v>
      </c>
      <c s="5" r="C160" t="n">
        <v>12100000</v>
      </c>
    </row>
    <row spans="1:3" r="161">
      <c s="4" r="A161" t="s">
        <v>347</v>
      </c>
      <c s="5" r="B161" t="n">
        <v>-900000</v>
      </c>
      <c s="5" r="C161" t="n">
        <v>-900000</v>
      </c>
    </row>
    <row spans="1:3" r="162">
      <c s="4" r="A162" t="s">
        <v>348</v>
      </c>
      <c s="5" r="B162" t="n">
        <v>19900000</v>
      </c>
      <c s="5" r="C162" t="n">
        <v>19600000</v>
      </c>
    </row>
    <row spans="1:3" r="163">
      <c s="4" r="A163" t="s">
        <v>349</v>
      </c>
      <c s="5" r="B163" t="n">
        <v>-900000</v>
      </c>
      <c s="5" r="C163" t="n">
        <v>-1000000</v>
      </c>
    </row>
    <row spans="1:3" r="164">
      <c s="4" r="A164" t="s">
        <v>372</v>
      </c>
    </row>
    <row spans="1:3" r="165">
      <c s="3" r="A165" t="s">
        <v>203</v>
      </c>
    </row>
    <row spans="1:3" r="166">
      <c s="4" r="A166" t="s">
        <v>329</v>
      </c>
      <c s="5" r="B166" t="n">
        <v>21000000</v>
      </c>
      <c s="5" r="C166" t="n">
        <v>16300000</v>
      </c>
    </row>
    <row spans="1:3" r="167">
      <c s="4" r="A167" t="s">
        <v>369</v>
      </c>
      <c s="5" r="B167" t="n">
        <v>2900000</v>
      </c>
      <c s="5" r="C167" t="n">
        <v>3500000</v>
      </c>
    </row>
    <row spans="1:3" r="168">
      <c s="4" r="A168" t="s">
        <v>370</v>
      </c>
      <c s="5" r="B168" t="n">
        <v>-500000</v>
      </c>
      <c s="5" r="C168" t="n">
        <v>0</v>
      </c>
    </row>
    <row spans="1:3" r="169">
      <c s="4" r="A169" t="s">
        <v>330</v>
      </c>
      <c s="5" r="B169" t="n">
        <v>23400000</v>
      </c>
      <c s="5" r="C169" t="n">
        <v>19800000</v>
      </c>
    </row>
    <row spans="1:3" r="170">
      <c s="3" r="A170" t="s">
        <v>343</v>
      </c>
    </row>
    <row spans="1:3" r="171">
      <c s="4" r="A171" t="s">
        <v>344</v>
      </c>
      <c s="5" r="B171" t="n">
        <v>7500000</v>
      </c>
      <c s="5" r="C171" t="n">
        <v>0</v>
      </c>
    </row>
    <row spans="1:3" r="172">
      <c s="4" r="A172" t="s">
        <v>345</v>
      </c>
      <c s="5" r="B172" t="n">
        <v>-500000</v>
      </c>
      <c s="5" r="C172" t="n">
        <v>0</v>
      </c>
    </row>
    <row spans="1:3" r="173">
      <c s="4" r="A173" t="s">
        <v>346</v>
      </c>
      <c s="5" r="B173" t="n">
        <v>500000</v>
      </c>
      <c s="5" r="C173" t="n">
        <v>500000</v>
      </c>
    </row>
    <row spans="1:3" r="174">
      <c s="4" r="A174" t="s">
        <v>347</v>
      </c>
      <c s="5" r="B174" t="n">
        <v>0</v>
      </c>
      <c s="5" r="C174" t="n">
        <v>0</v>
      </c>
    </row>
    <row spans="1:3" r="175">
      <c s="4" r="A175" t="s">
        <v>348</v>
      </c>
      <c s="5" r="B175" t="n">
        <v>8000000</v>
      </c>
      <c s="5" r="C175" t="n">
        <v>500000</v>
      </c>
    </row>
    <row spans="1:3" r="176">
      <c s="4" r="A176" t="s">
        <v>349</v>
      </c>
      <c s="5" r="B176" t="n">
        <v>-500000</v>
      </c>
      <c s="5" r="C176" t="n">
        <v>0</v>
      </c>
    </row>
    <row spans="1:3" r="177">
      <c s="4" r="A177" t="s">
        <v>373</v>
      </c>
    </row>
    <row spans="1:3" r="178">
      <c s="3" r="A178" t="s">
        <v>203</v>
      </c>
    </row>
    <row spans="1:3" r="179">
      <c s="4" r="A179" t="s">
        <v>329</v>
      </c>
      <c s="5" r="B179" t="n">
        <v>18400000</v>
      </c>
      <c s="5" r="C179" t="n">
        <v>34300000</v>
      </c>
    </row>
    <row spans="1:3" r="180">
      <c s="4" r="A180" t="s">
        <v>369</v>
      </c>
      <c s="5" r="B180" t="n">
        <v>4100000</v>
      </c>
      <c s="5" r="C180" t="n">
        <v>6200000</v>
      </c>
    </row>
    <row spans="1:3" r="181">
      <c s="4" r="A181" t="s">
        <v>370</v>
      </c>
      <c s="5" r="B181" t="n">
        <v>-800000</v>
      </c>
      <c s="5" r="C181" t="n">
        <v>0</v>
      </c>
    </row>
    <row spans="1:3" r="182">
      <c s="4" r="A182" t="s">
        <v>330</v>
      </c>
      <c s="5" r="B182" t="n">
        <v>21700000</v>
      </c>
      <c s="5" r="C182" t="n">
        <v>40500000</v>
      </c>
    </row>
    <row spans="1:3" r="183">
      <c s="3" r="A183" t="s">
        <v>343</v>
      </c>
    </row>
    <row spans="1:3" r="184">
      <c s="4" r="A184" t="s">
        <v>344</v>
      </c>
      <c s="5" r="B184" t="n">
        <v>9900000</v>
      </c>
    </row>
    <row spans="1:3" r="185">
      <c s="4" r="A185" t="s">
        <v>345</v>
      </c>
      <c s="5" r="B185" t="n">
        <v>-800000</v>
      </c>
    </row>
    <row spans="1:3" r="186">
      <c s="4" r="A186" t="s">
        <v>346</v>
      </c>
      <c s="5" r="B186" t="n">
        <v>0</v>
      </c>
    </row>
    <row spans="1:3" r="187">
      <c s="4" r="A187" t="s">
        <v>347</v>
      </c>
      <c s="5" r="B187" t="n">
        <v>0</v>
      </c>
    </row>
    <row spans="1:3" r="188">
      <c s="4" r="A188" t="s">
        <v>348</v>
      </c>
      <c s="5" r="B188" t="n">
        <v>9900000</v>
      </c>
    </row>
    <row spans="1:3" r="189">
      <c s="4" r="A189" t="s">
        <v>349</v>
      </c>
      <c s="5" r="B189" t="n">
        <v>-800000</v>
      </c>
    </row>
    <row spans="1:3" r="190">
      <c s="4" r="A190" t="s">
        <v>374</v>
      </c>
    </row>
    <row spans="1:3" r="191">
      <c s="3" r="A191" t="s">
        <v>203</v>
      </c>
    </row>
    <row spans="1:3" r="192">
      <c s="4" r="A192" t="s">
        <v>329</v>
      </c>
      <c s="5" r="B192" t="n">
        <v>9800000</v>
      </c>
    </row>
    <row spans="1:3" r="193">
      <c s="4" r="A193" t="s">
        <v>369</v>
      </c>
      <c s="5" r="B193" t="n">
        <v>6000000</v>
      </c>
    </row>
    <row spans="1:3" r="194">
      <c s="4" r="A194" t="s">
        <v>370</v>
      </c>
      <c s="5" r="B194" t="n">
        <v>-500000</v>
      </c>
    </row>
    <row spans="1:3" r="195">
      <c s="4" r="A195" t="s">
        <v>330</v>
      </c>
      <c s="5" r="B195" t="n">
        <v>15300000</v>
      </c>
    </row>
    <row spans="1:3" r="196">
      <c s="3" r="A196" t="s">
        <v>343</v>
      </c>
    </row>
    <row spans="1:3" r="197">
      <c s="4" r="A197" t="s">
        <v>344</v>
      </c>
      <c s="5" r="B197" t="n">
        <v>3000000</v>
      </c>
    </row>
    <row spans="1:3" r="198">
      <c s="4" r="A198" t="s">
        <v>345</v>
      </c>
      <c s="5" r="B198" t="n">
        <v>-500000</v>
      </c>
    </row>
    <row spans="1:3" r="199">
      <c s="4" r="A199" t="s">
        <v>346</v>
      </c>
      <c s="5" r="B199" t="n">
        <v>0</v>
      </c>
    </row>
    <row spans="1:3" r="200">
      <c s="4" r="A200" t="s">
        <v>347</v>
      </c>
      <c s="5" r="B200" t="n">
        <v>0</v>
      </c>
    </row>
    <row spans="1:3" r="201">
      <c s="4" r="A201" t="s">
        <v>348</v>
      </c>
      <c s="5" r="B201" t="n">
        <v>3000000</v>
      </c>
    </row>
    <row spans="1:3" r="202">
      <c s="4" r="A202" t="s">
        <v>349</v>
      </c>
      <c s="5" r="B202" t="n">
        <v>-500000</v>
      </c>
    </row>
    <row spans="1:3" r="203">
      <c s="4" r="A203" t="s">
        <v>375</v>
      </c>
    </row>
    <row spans="1:3" r="204">
      <c s="3" r="A204" t="s">
        <v>203</v>
      </c>
    </row>
    <row spans="1:3" r="205">
      <c s="4" r="A205" t="s">
        <v>329</v>
      </c>
      <c s="5" r="C205" t="n">
        <v>43400000</v>
      </c>
    </row>
    <row spans="1:3" r="206">
      <c s="4" r="A206" t="s">
        <v>369</v>
      </c>
      <c s="5" r="C206" t="n">
        <v>14900000</v>
      </c>
    </row>
    <row spans="1:3" r="207">
      <c s="4" r="A207" t="s">
        <v>370</v>
      </c>
      <c s="5" r="C207" t="n">
        <v>-1100000</v>
      </c>
    </row>
    <row spans="1:3" r="208">
      <c s="4" r="A208" t="s">
        <v>330</v>
      </c>
      <c s="5" r="C208" t="n">
        <v>57200000</v>
      </c>
    </row>
    <row spans="1:3" r="209">
      <c s="3" r="A209" t="s">
        <v>343</v>
      </c>
    </row>
    <row spans="1:3" r="210">
      <c s="4" r="A210" t="s">
        <v>344</v>
      </c>
      <c s="5" r="C210" t="n">
        <v>15100000</v>
      </c>
    </row>
    <row spans="1:3" r="211">
      <c s="4" r="A211" t="s">
        <v>345</v>
      </c>
      <c s="5" r="C211" t="n">
        <v>-1100000</v>
      </c>
    </row>
    <row spans="1:3" r="212">
      <c s="4" r="A212" t="s">
        <v>346</v>
      </c>
      <c s="5" r="C212" t="n">
        <v>0</v>
      </c>
    </row>
    <row spans="1:3" r="213">
      <c s="4" r="A213" t="s">
        <v>347</v>
      </c>
      <c s="5" r="C213" t="n">
        <v>0</v>
      </c>
    </row>
    <row spans="1:3" r="214">
      <c s="4" r="A214" t="s">
        <v>348</v>
      </c>
      <c s="5" r="C214" t="n">
        <v>15100000</v>
      </c>
    </row>
    <row spans="1:3" r="215">
      <c s="4" r="A215" t="s">
        <v>349</v>
      </c>
      <c s="5" r="C215" t="n">
        <v>-1100000</v>
      </c>
    </row>
    <row spans="1:3" r="216">
      <c s="4" r="A216" t="s">
        <v>376</v>
      </c>
    </row>
    <row spans="1:3" r="217">
      <c s="3" r="A217" t="s">
        <v>203</v>
      </c>
    </row>
    <row spans="1:3" r="218">
      <c s="4" r="A218" t="s">
        <v>329</v>
      </c>
      <c s="5" r="C218" t="n">
        <v>26500000</v>
      </c>
    </row>
    <row spans="1:3" r="219">
      <c s="4" r="A219" t="s">
        <v>369</v>
      </c>
      <c s="5" r="C219" t="n">
        <v>10000000</v>
      </c>
    </row>
    <row spans="1:3" r="220">
      <c s="4" r="A220" t="s">
        <v>370</v>
      </c>
      <c s="5" r="C220" t="n">
        <v>-400000</v>
      </c>
    </row>
    <row spans="1:3" r="221">
      <c s="4" r="A221" t="s">
        <v>330</v>
      </c>
      <c s="5" r="C221" t="n">
        <v>36100000</v>
      </c>
    </row>
    <row spans="1:3" r="222">
      <c s="3" r="A222" t="s">
        <v>343</v>
      </c>
    </row>
    <row spans="1:3" r="223">
      <c s="4" r="A223" t="s">
        <v>344</v>
      </c>
      <c s="5" r="C223" t="n">
        <v>4200000</v>
      </c>
    </row>
    <row spans="1:3" r="224">
      <c s="4" r="A224" t="s">
        <v>345</v>
      </c>
      <c s="5" r="C224" t="n">
        <v>-400000</v>
      </c>
    </row>
    <row spans="1:3" r="225">
      <c s="4" r="A225" t="s">
        <v>346</v>
      </c>
      <c s="5" r="C225" t="n">
        <v>1000000</v>
      </c>
    </row>
    <row spans="1:3" r="226">
      <c s="4" r="A226" t="s">
        <v>347</v>
      </c>
      <c s="5" r="C226" t="n">
        <v>0</v>
      </c>
    </row>
    <row spans="1:3" r="227">
      <c s="4" r="A227" t="s">
        <v>348</v>
      </c>
      <c s="5" r="C227" t="n">
        <v>5200000</v>
      </c>
    </row>
    <row spans="1:3" r="228">
      <c s="4" r="A228" t="s">
        <v>349</v>
      </c>
      <c s="5" r="C228" t="n">
        <v>-400000</v>
      </c>
    </row>
    <row spans="1:3" r="229">
      <c s="4" r="A229" t="s">
        <v>377</v>
      </c>
    </row>
    <row spans="1:3" r="230">
      <c s="3" r="A230" t="s">
        <v>203</v>
      </c>
    </row>
    <row spans="1:3" r="231">
      <c s="4" r="A231" t="s">
        <v>329</v>
      </c>
      <c s="5" r="B231" t="n">
        <v>198700000</v>
      </c>
      <c s="5" r="C231" t="n">
        <v>195200000</v>
      </c>
    </row>
    <row spans="1:3" r="232">
      <c s="4" r="A232" t="s">
        <v>369</v>
      </c>
      <c s="5" r="B232" t="n">
        <v>300000</v>
      </c>
      <c s="5" r="C232" t="n">
        <v>8200000</v>
      </c>
    </row>
    <row spans="1:3" r="233">
      <c s="4" r="A233" t="s">
        <v>370</v>
      </c>
      <c s="5" r="B233" t="n">
        <v>-12000000</v>
      </c>
      <c s="5" r="C233" t="n">
        <v>-700000</v>
      </c>
    </row>
    <row spans="1:3" r="234">
      <c s="4" r="A234" t="s">
        <v>330</v>
      </c>
      <c s="5" r="B234" t="n">
        <v>187000000</v>
      </c>
      <c s="5" r="C234" t="n">
        <v>202700000</v>
      </c>
    </row>
    <row spans="1:3" r="235">
      <c s="3" r="A235" t="s">
        <v>343</v>
      </c>
    </row>
    <row spans="1:3" r="236">
      <c s="4" r="A236" t="s">
        <v>344</v>
      </c>
      <c s="5" r="B236" t="n">
        <v>178200000</v>
      </c>
      <c s="5" r="C236" t="n">
        <v>14900000</v>
      </c>
    </row>
    <row spans="1:3" r="237">
      <c s="4" r="A237" t="s">
        <v>345</v>
      </c>
      <c s="5" r="B237" t="n">
        <v>-12000000</v>
      </c>
      <c s="5" r="C237" t="n">
        <v>-100000</v>
      </c>
    </row>
    <row spans="1:3" r="238">
      <c s="4" r="A238" t="s">
        <v>346</v>
      </c>
      <c s="5" r="B238" t="n">
        <v>0</v>
      </c>
      <c s="5" r="C238" t="n">
        <v>14400000</v>
      </c>
    </row>
    <row spans="1:3" r="239">
      <c s="4" r="A239" t="s">
        <v>347</v>
      </c>
      <c s="5" r="B239" t="n">
        <v>0</v>
      </c>
      <c s="5" r="C239" t="n">
        <v>-600000</v>
      </c>
    </row>
    <row spans="1:3" r="240">
      <c s="4" r="A240" t="s">
        <v>348</v>
      </c>
      <c s="5" r="B240" t="n">
        <v>178200000</v>
      </c>
      <c s="5" r="C240" t="n">
        <v>29300000</v>
      </c>
    </row>
    <row spans="1:3" r="241">
      <c s="4" r="A241" t="s">
        <v>349</v>
      </c>
      <c s="5" r="B241" t="n">
        <v>-12000000</v>
      </c>
      <c s="5" r="C241" t="n">
        <v>-700000</v>
      </c>
    </row>
    <row spans="1:3" r="242">
      <c s="4" r="A242" t="s">
        <v>378</v>
      </c>
    </row>
    <row spans="1:3" r="243">
      <c s="3" r="A243" t="s">
        <v>203</v>
      </c>
    </row>
    <row spans="1:3" r="244">
      <c s="4" r="A244" t="s">
        <v>329</v>
      </c>
      <c s="5" r="B244" t="n">
        <v>181100000</v>
      </c>
      <c s="5" r="C244" t="n">
        <v>160300000</v>
      </c>
    </row>
    <row spans="1:3" r="245">
      <c s="4" r="A245" t="s">
        <v>369</v>
      </c>
      <c s="5" r="B245" t="n">
        <v>25900000</v>
      </c>
      <c s="5" r="C245" t="n">
        <v>27700000</v>
      </c>
    </row>
    <row spans="1:3" r="246">
      <c s="4" r="A246" t="s">
        <v>370</v>
      </c>
      <c s="5" r="B246" t="n">
        <v>-3000000</v>
      </c>
      <c s="5" r="C246" t="n">
        <v>-1800000</v>
      </c>
    </row>
    <row spans="1:3" r="247">
      <c s="4" r="A247" t="s">
        <v>330</v>
      </c>
      <c s="5" r="B247" t="n">
        <v>204000000</v>
      </c>
      <c s="5" r="C247" t="n">
        <v>186200000</v>
      </c>
    </row>
    <row spans="1:3" r="248">
      <c s="3" r="A248" t="s">
        <v>343</v>
      </c>
    </row>
    <row spans="1:3" r="249">
      <c s="4" r="A249" t="s">
        <v>344</v>
      </c>
      <c s="5" r="B249" t="n">
        <v>50900000</v>
      </c>
      <c s="5" r="C249" t="n">
        <v>54400000</v>
      </c>
    </row>
    <row spans="1:3" r="250">
      <c s="4" r="A250" t="s">
        <v>345</v>
      </c>
      <c s="5" r="B250" t="n">
        <v>-1500000</v>
      </c>
      <c s="5" r="C250" t="n">
        <v>-1500000</v>
      </c>
    </row>
    <row spans="1:3" r="251">
      <c s="4" r="A251" t="s">
        <v>346</v>
      </c>
      <c s="5" r="B251" t="n">
        <v>47300000</v>
      </c>
      <c s="5" r="C251" t="n">
        <v>6600000</v>
      </c>
    </row>
    <row spans="1:3" r="252">
      <c s="4" r="A252" t="s">
        <v>347</v>
      </c>
      <c s="5" r="B252" t="n">
        <v>-1500000</v>
      </c>
      <c s="5" r="C252" t="n">
        <v>-300000</v>
      </c>
    </row>
    <row spans="1:3" r="253">
      <c s="4" r="A253" t="s">
        <v>348</v>
      </c>
      <c s="5" r="B253" t="n">
        <v>98200000</v>
      </c>
      <c s="5" r="C253" t="n">
        <v>61000000</v>
      </c>
    </row>
    <row spans="1:3" r="254">
      <c s="4" r="A254" t="s">
        <v>349</v>
      </c>
      <c s="11" r="B254" t="n">
        <v>-3000000</v>
      </c>
      <c s="11" r="C254" t="n">
        <v>-1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9</v>
      </c>
      <c s="2" r="B1" t="s">
        <v>25</v>
      </c>
      <c s="2" r="D1" t="s">
        <v>1</v>
      </c>
    </row>
    <row spans="1:5" r="2">
      <c s="2" r="B2" t="s">
        <v>2</v>
      </c>
      <c s="2" r="C2" t="s">
        <v>26</v>
      </c>
      <c s="2" r="D2" t="s">
        <v>2</v>
      </c>
      <c s="2" r="E2" t="s">
        <v>26</v>
      </c>
    </row>
    <row spans="1:5" r="3">
      <c s="3" r="A3" t="s">
        <v>380</v>
      </c>
    </row>
    <row spans="1:5" r="4">
      <c s="4" r="A4" t="s">
        <v>381</v>
      </c>
      <c s="7" r="B4" t="n">
        <v>5.3</v>
      </c>
      <c s="7" r="C4" t="n">
        <v>12.9</v>
      </c>
      <c s="7" r="D4" t="n">
        <v>5.3</v>
      </c>
      <c s="7" r="E4" t="n">
        <v>9.9</v>
      </c>
    </row>
    <row spans="1:5" r="5">
      <c s="4" r="A5" t="s">
        <v>382</v>
      </c>
      <c s="5" r="B5" t="n">
        <v>0</v>
      </c>
      <c s="5" r="C5" t="n">
        <v>0</v>
      </c>
      <c s="5" r="D5" t="n">
        <v>0</v>
      </c>
      <c s="8" r="E5" t="n">
        <v>2.4</v>
      </c>
    </row>
    <row spans="1:5" r="6">
      <c s="4" r="A6" t="s">
        <v>383</v>
      </c>
      <c s="5" r="B6" t="n">
        <v>0</v>
      </c>
      <c s="5" r="C6" t="n">
        <v>0</v>
      </c>
      <c s="5" r="D6" t="n">
        <v>0</v>
      </c>
      <c s="8" r="E6" t="n">
        <v>0.6</v>
      </c>
    </row>
    <row spans="1:5" r="7">
      <c s="4" r="A7" t="s">
        <v>384</v>
      </c>
      <c s="5" r="B7" t="n">
        <v>0</v>
      </c>
      <c s="8" r="C7" t="n">
        <v>-2.4</v>
      </c>
      <c s="5" r="D7" t="n">
        <v>0</v>
      </c>
      <c s="8" r="E7" t="n">
        <v>-2.4</v>
      </c>
    </row>
    <row spans="1:5" r="8">
      <c s="4" r="A8" t="s">
        <v>385</v>
      </c>
      <c s="7" r="B8" t="n">
        <v>5.3</v>
      </c>
      <c s="7" r="C8" t="n">
        <v>10.5</v>
      </c>
      <c s="7" r="D8" t="n">
        <v>5.3</v>
      </c>
      <c s="7" r="E8" t="n">
        <v>1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6</v>
      </c>
      <c s="2" r="B1" t="s">
        <v>25</v>
      </c>
      <c s="2" r="D1" t="s">
        <v>1</v>
      </c>
    </row>
    <row spans="1:5" r="2">
      <c s="2" r="B2" t="s">
        <v>2</v>
      </c>
      <c s="2" r="C2" t="s">
        <v>26</v>
      </c>
      <c s="2" r="D2" t="s">
        <v>2</v>
      </c>
      <c s="2" r="E2" t="s">
        <v>26</v>
      </c>
    </row>
    <row spans="1:5" r="3">
      <c s="4" r="A3" t="s">
        <v>214</v>
      </c>
    </row>
    <row spans="1:5" r="4">
      <c s="3" r="A4" t="s">
        <v>387</v>
      </c>
    </row>
    <row spans="1:5" r="5">
      <c s="4" r="A5" t="s">
        <v>388</v>
      </c>
      <c s="7" r="B5" t="n">
        <v>3.6</v>
      </c>
      <c s="7" r="C5" t="n">
        <v>0.2</v>
      </c>
      <c s="7" r="D5" t="n">
        <v>9.5</v>
      </c>
      <c s="11" r="E5" t="n">
        <v>5</v>
      </c>
    </row>
    <row spans="1:5" r="6">
      <c s="4" r="A6" t="s">
        <v>389</v>
      </c>
      <c s="8" r="B6" t="n">
        <v>-0.1</v>
      </c>
      <c s="5" r="C6" t="n">
        <v>0</v>
      </c>
      <c s="8" r="D6" t="n">
        <v>-0.7</v>
      </c>
      <c s="5" r="E6" t="n">
        <v>0</v>
      </c>
    </row>
    <row spans="1:5" r="7">
      <c s="4" r="A7" t="s">
        <v>217</v>
      </c>
    </row>
    <row spans="1:5" r="8">
      <c s="3" r="A8" t="s">
        <v>387</v>
      </c>
    </row>
    <row spans="1:5" r="9">
      <c s="4" r="A9" t="s">
        <v>388</v>
      </c>
      <c s="8" r="B9" t="n">
        <v>2.8</v>
      </c>
      <c s="8" r="C9" t="n">
        <v>7.9</v>
      </c>
      <c s="8" r="D9" t="n">
        <v>35.7</v>
      </c>
      <c s="8" r="E9" t="n">
        <v>11.7</v>
      </c>
    </row>
    <row spans="1:5" r="10">
      <c s="4" r="A10" t="s">
        <v>389</v>
      </c>
      <c s="7" r="B10" t="n">
        <v>-0.7</v>
      </c>
      <c s="11" r="C10" t="n">
        <v>0</v>
      </c>
      <c s="7" r="D10" t="n">
        <v>-1.4</v>
      </c>
      <c s="11" r="E1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65</v>
      </c>
    </row>
    <row spans="1:3" r="2">
      <c s="3" r="A2" t="s">
        <v>159</v>
      </c>
    </row>
    <row spans="1:3" r="3">
      <c s="4" r="A3" t="s">
        <v>391</v>
      </c>
      <c s="7" r="B3" t="n">
        <v>179.4</v>
      </c>
      <c s="7" r="C3" t="n">
        <v>184.8</v>
      </c>
    </row>
    <row spans="1:3" r="4">
      <c s="4" r="A4" t="s">
        <v>392</v>
      </c>
      <c s="7" r="B4" t="n">
        <v>6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65</v>
      </c>
    </row>
    <row spans="1:3" r="2">
      <c s="3" r="A2" t="s">
        <v>159</v>
      </c>
    </row>
    <row spans="1:3" r="3">
      <c s="4" r="A3" t="s">
        <v>394</v>
      </c>
      <c s="7" r="B3" t="n">
        <v>286.9</v>
      </c>
      <c s="7" r="C3" t="n">
        <v>283.4</v>
      </c>
    </row>
    <row spans="1:3" r="4">
      <c s="4" r="A4" t="s">
        <v>395</v>
      </c>
      <c s="8" r="B4" t="n">
        <v>158.2</v>
      </c>
      <c s="8" r="C4" t="n">
        <v>160.9</v>
      </c>
    </row>
    <row spans="1:3" r="5">
      <c s="4" r="A5" t="s">
        <v>396</v>
      </c>
      <c s="8" r="B5" t="n">
        <v>4.6</v>
      </c>
      <c s="8" r="C5" t="n">
        <v>4.9</v>
      </c>
    </row>
    <row spans="1:3" r="6">
      <c s="4" r="A6" t="s">
        <v>397</v>
      </c>
      <c s="8" r="B6" t="n">
        <v>1.3</v>
      </c>
      <c s="8" r="C6" t="n">
        <v>0.4</v>
      </c>
    </row>
    <row spans="1:3" r="7">
      <c s="4" r="A7" t="s">
        <v>398</v>
      </c>
      <c s="11" r="B7" t="n">
        <v>451</v>
      </c>
      <c s="7" r="C7" t="n">
        <v>4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65</v>
      </c>
    </row>
    <row spans="1:3" r="2">
      <c s="3" r="A2" t="s">
        <v>66</v>
      </c>
    </row>
    <row spans="1:3" r="3">
      <c s="4" r="A3" t="s">
        <v>67</v>
      </c>
      <c s="7" r="B3" t="n">
        <v>4844.9</v>
      </c>
      <c s="7" r="C3" t="n">
        <v>4777.6</v>
      </c>
    </row>
    <row spans="1:3" r="4">
      <c s="4" r="A4" t="s">
        <v>68</v>
      </c>
      <c s="8" r="B4" t="n">
        <v>535.7</v>
      </c>
      <c s="8" r="C4" t="n">
        <v>632.2</v>
      </c>
    </row>
    <row spans="1:3" r="5">
      <c s="4" r="A5" t="s">
        <v>69</v>
      </c>
      <c s="8" r="B5" t="n">
        <v>179.4</v>
      </c>
      <c s="8" r="C5" t="n">
        <v>184.8</v>
      </c>
    </row>
    <row spans="1:3" r="6">
      <c s="4" r="A6" t="s">
        <v>70</v>
      </c>
      <c s="8" r="B6" t="n">
        <v>166.1</v>
      </c>
      <c s="8" r="C6" t="n">
        <v>53.3</v>
      </c>
    </row>
    <row spans="1:3" r="7">
      <c s="4" r="A7" t="s">
        <v>71</v>
      </c>
      <c s="8" r="B7" t="n">
        <v>295.9</v>
      </c>
      <c s="8" r="C7" t="n">
        <v>342.2</v>
      </c>
    </row>
    <row spans="1:3" r="8">
      <c s="4" r="A8" t="s">
        <v>72</v>
      </c>
      <c s="5" r="B8" t="n">
        <v>451</v>
      </c>
      <c s="8" r="C8" t="n">
        <v>449.6</v>
      </c>
    </row>
    <row spans="1:3" r="9">
      <c s="4" r="A9" t="s">
        <v>73</v>
      </c>
      <c s="5" r="B9" t="n">
        <v>6473</v>
      </c>
      <c s="8" r="C9" t="n">
        <v>6439.7</v>
      </c>
    </row>
    <row spans="1:3" r="10">
      <c s="4" r="A10" t="s">
        <v>74</v>
      </c>
      <c s="8" r="B10" t="n">
        <v>147.1</v>
      </c>
      <c s="8" r="C10" t="n">
        <v>76.09999999999999</v>
      </c>
    </row>
    <row spans="1:3" r="11">
      <c s="4" r="A11" t="s">
        <v>75</v>
      </c>
      <c s="8" r="B11" t="n">
        <v>347.9</v>
      </c>
      <c s="8" r="C11" t="n">
        <v>295.3</v>
      </c>
    </row>
    <row spans="1:3" r="12">
      <c s="4" r="A12" t="s">
        <v>76</v>
      </c>
      <c s="8" r="B12" t="n">
        <v>198.9</v>
      </c>
      <c s="5" r="C12" t="n">
        <v>187</v>
      </c>
    </row>
    <row spans="1:3" r="13">
      <c s="4" r="A13" t="s">
        <v>77</v>
      </c>
      <c s="8" r="B13" t="n">
        <v>325.8</v>
      </c>
      <c s="8" r="C13" t="n">
        <v>303.3</v>
      </c>
    </row>
    <row spans="1:3" r="14">
      <c s="4" r="A14" t="s">
        <v>78</v>
      </c>
      <c s="5" r="B14" t="n">
        <v>323</v>
      </c>
      <c s="8" r="C14" t="n">
        <v>311.8</v>
      </c>
    </row>
    <row spans="1:3" r="15">
      <c s="4" r="A15" t="s">
        <v>79</v>
      </c>
      <c s="8" r="B15" t="n">
        <v>22.3</v>
      </c>
      <c s="5" r="C15" t="n">
        <v>0</v>
      </c>
    </row>
    <row spans="1:3" r="16">
      <c s="4" r="A16" t="s">
        <v>80</v>
      </c>
      <c s="8" r="B16" t="n">
        <v>237.6</v>
      </c>
      <c s="8" r="C16" t="n">
        <v>220.2</v>
      </c>
    </row>
    <row spans="1:3" r="17">
      <c s="4" r="A17" t="s">
        <v>81</v>
      </c>
      <c s="8" r="B17" t="n">
        <v>8075.6</v>
      </c>
      <c s="8" r="C17" t="n">
        <v>7833.4</v>
      </c>
    </row>
    <row spans="1:3" r="18">
      <c s="3" r="A18" t="s">
        <v>82</v>
      </c>
    </row>
    <row spans="1:3" r="19">
      <c s="4" r="A19" t="s">
        <v>83</v>
      </c>
      <c s="8" r="B19" t="n">
        <v>3327.8</v>
      </c>
      <c s="8" r="C19" t="n">
        <v>3273.7</v>
      </c>
    </row>
    <row spans="1:3" r="20">
      <c s="4" r="A20" t="s">
        <v>84</v>
      </c>
      <c s="8" r="B20" t="n">
        <v>852.9</v>
      </c>
      <c s="8" r="C20" t="n">
        <v>733.9</v>
      </c>
    </row>
    <row spans="1:3" r="21">
      <c s="4" r="A21" t="s">
        <v>85</v>
      </c>
      <c s="8" r="B21" t="n">
        <v>4180.7</v>
      </c>
      <c s="8" r="C21" t="n">
        <v>4007.6</v>
      </c>
    </row>
    <row spans="1:3" r="22">
      <c s="4" r="A22" t="s">
        <v>86</v>
      </c>
      <c s="8" r="B22" t="n">
        <v>629.4</v>
      </c>
      <c s="8" r="C22" t="n">
        <v>536.9</v>
      </c>
    </row>
    <row spans="1:3" r="23">
      <c s="4" r="A23" t="s">
        <v>87</v>
      </c>
      <c s="8" r="B23" t="n">
        <v>3.7</v>
      </c>
      <c s="8" r="C23" t="n">
        <v>36.5</v>
      </c>
    </row>
    <row spans="1:3" r="24">
      <c s="4" r="A24" t="s">
        <v>88</v>
      </c>
      <c s="8" r="B24" t="n">
        <v>750.4</v>
      </c>
      <c s="8" r="C24" t="n">
        <v>752.1</v>
      </c>
    </row>
    <row spans="1:3" r="25">
      <c s="4" r="A25" t="s">
        <v>89</v>
      </c>
      <c s="8" r="B25" t="n">
        <v>486.8</v>
      </c>
      <c s="8" r="C25" t="n">
        <v>409.6</v>
      </c>
    </row>
    <row spans="1:3" r="26">
      <c s="4" r="A26" t="s">
        <v>90</v>
      </c>
      <c s="5" r="B26" t="n">
        <v>6051</v>
      </c>
      <c s="8" r="C26" t="n">
        <v>5742.7</v>
      </c>
    </row>
    <row spans="1:3" r="27">
      <c s="3" r="A27" t="s">
        <v>91</v>
      </c>
    </row>
    <row spans="1:3" r="28">
      <c s="4" r="A28" t="s">
        <v>92</v>
      </c>
      <c s="8" r="B28" t="n">
        <v>5.1</v>
      </c>
      <c s="8" r="C28" t="n">
        <v>5.2</v>
      </c>
    </row>
    <row spans="1:3" r="29">
      <c s="4" r="A29" t="s">
        <v>93</v>
      </c>
      <c s="8" r="B29" t="n">
        <v>651.9</v>
      </c>
      <c s="8" r="C29" t="n">
        <v>660.1</v>
      </c>
    </row>
    <row spans="1:3" r="30">
      <c s="4" r="A30" t="s">
        <v>94</v>
      </c>
      <c s="8" r="B30" t="n">
        <v>1218.6</v>
      </c>
      <c s="8" r="C30" t="n">
        <v>1202.7</v>
      </c>
    </row>
    <row spans="1:3" r="31">
      <c s="4" r="A31" t="s">
        <v>95</v>
      </c>
      <c s="5" r="B31" t="n">
        <v>149</v>
      </c>
      <c s="8" r="C31" t="n">
        <v>222.7</v>
      </c>
    </row>
    <row spans="1:3" r="32">
      <c s="4" r="A32" t="s">
        <v>96</v>
      </c>
      <c s="8" r="B32" t="n">
        <v>2024.6</v>
      </c>
      <c s="8" r="C32" t="n">
        <v>2090.7</v>
      </c>
    </row>
    <row spans="1:3" r="33">
      <c s="4" r="A33" t="s">
        <v>97</v>
      </c>
      <c s="7" r="B33" t="n">
        <v>8075.6</v>
      </c>
      <c s="7" r="C33" t="n">
        <v>783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399</v>
      </c>
      <c s="2" r="B1" t="s">
        <v>1</v>
      </c>
    </row>
    <row spans="1:7" r="2">
      <c s="2" r="B2" t="s">
        <v>2</v>
      </c>
      <c s="2" r="C2" t="s">
        <v>26</v>
      </c>
      <c s="2" r="D2" t="s">
        <v>2</v>
      </c>
      <c s="2" r="E2" t="s">
        <v>65</v>
      </c>
      <c s="2" r="F2" t="s">
        <v>26</v>
      </c>
      <c s="2" r="G2" t="s">
        <v>400</v>
      </c>
    </row>
    <row spans="1:7" r="3">
      <c s="3" r="A3" t="s">
        <v>401</v>
      </c>
    </row>
    <row spans="1:7" r="4">
      <c s="4" r="A4" t="s">
        <v>402</v>
      </c>
      <c s="7" r="B4" t="n">
        <v>733.9</v>
      </c>
      <c s="7" r="C4" t="n">
        <v>843.5</v>
      </c>
    </row>
    <row spans="1:7" r="5">
      <c s="4" r="A5" t="s">
        <v>403</v>
      </c>
      <c s="8" r="B5" t="n">
        <v>54.9</v>
      </c>
      <c s="8" r="C5" t="n">
        <v>63.4</v>
      </c>
    </row>
    <row spans="1:7" r="6">
      <c s="4" r="A6" t="s">
        <v>404</v>
      </c>
      <c s="5" r="B6" t="n">
        <v>679</v>
      </c>
      <c s="8" r="C6" t="n">
        <v>780.1</v>
      </c>
    </row>
    <row spans="1:7" r="7">
      <c s="4" r="A7" t="s">
        <v>405</v>
      </c>
      <c s="7" r="E7" t="n">
        <v>125.4</v>
      </c>
      <c s="11" r="G7" t="n">
        <v>0</v>
      </c>
    </row>
    <row spans="1:7" r="8">
      <c s="4" r="A8" t="s">
        <v>406</v>
      </c>
      <c s="8" r="B8" t="n">
        <v>-16.3</v>
      </c>
      <c s="8" r="C8" t="n">
        <v>-44.9</v>
      </c>
    </row>
    <row spans="1:7" r="9">
      <c s="4" r="A9" t="s">
        <v>407</v>
      </c>
      <c s="8" r="B9" t="n">
        <v>778.8</v>
      </c>
      <c s="5" r="C9" t="n">
        <v>712</v>
      </c>
    </row>
    <row spans="1:7" r="10">
      <c s="4" r="A10" t="s">
        <v>408</v>
      </c>
      <c s="8" r="B10" t="n">
        <v>301.3</v>
      </c>
      <c s="8" r="C10" t="n">
        <v>309.1</v>
      </c>
    </row>
    <row spans="1:7" r="11">
      <c s="4" r="A11" t="s">
        <v>409</v>
      </c>
      <c s="8" r="B11" t="n">
        <v>785.2</v>
      </c>
      <c s="8" r="C11" t="n">
        <v>769.4</v>
      </c>
    </row>
    <row spans="1:7" r="12">
      <c s="4" r="A12" t="s">
        <v>410</v>
      </c>
      <c s="5" r="B12" t="n">
        <v>679</v>
      </c>
      <c s="8" r="C12" t="n">
        <v>780.1</v>
      </c>
      <c s="11" r="D12" t="n">
        <v>798</v>
      </c>
      <c s="11" r="E12" t="n">
        <v>679</v>
      </c>
      <c s="7" r="F12" t="n">
        <v>722.7</v>
      </c>
      <c s="7" r="G12" t="n">
        <v>780.1</v>
      </c>
    </row>
    <row spans="1:7" r="13">
      <c s="4" r="A13" t="s">
        <v>411</v>
      </c>
      <c s="8" r="B13" t="n">
        <v>54.9</v>
      </c>
      <c s="8" r="C13" t="n">
        <v>58.2</v>
      </c>
    </row>
    <row spans="1:7" r="14">
      <c s="4" r="A14" t="s">
        <v>412</v>
      </c>
      <c s="8" r="B14" t="n">
        <v>852.9</v>
      </c>
      <c s="8" r="C14" t="n">
        <v>780.9</v>
      </c>
    </row>
    <row spans="1:7" r="15">
      <c s="4" r="A15" t="s">
        <v>413</v>
      </c>
    </row>
    <row spans="1:7" r="16">
      <c s="3" r="A16" t="s">
        <v>401</v>
      </c>
    </row>
    <row spans="1:7" r="17">
      <c s="4" r="A17" t="s">
        <v>414</v>
      </c>
      <c s="8" r="B17" t="n">
        <v>795.1</v>
      </c>
      <c s="8" r="C17" t="n">
        <v>756.9</v>
      </c>
    </row>
    <row spans="1:7" r="18">
      <c s="4" r="A18" t="s">
        <v>406</v>
      </c>
      <c s="8" r="B18" t="n">
        <v>-12.8</v>
      </c>
      <c s="8" r="C18" t="n">
        <v>-44.7</v>
      </c>
    </row>
    <row spans="1:7" r="19">
      <c s="4" r="A19" t="s">
        <v>415</v>
      </c>
      <c s="8" r="B19" t="n">
        <v>483.9</v>
      </c>
      <c s="8" r="C19" t="n">
        <v>460.3</v>
      </c>
    </row>
    <row spans="1:7" r="20">
      <c s="4" r="A20" t="s">
        <v>408</v>
      </c>
      <c s="8" r="B20" t="n">
        <v>295.4</v>
      </c>
      <c s="8" r="C20" t="n">
        <v>302.6</v>
      </c>
    </row>
    <row spans="1:7" r="21">
      <c s="4" r="A21" t="s">
        <v>416</v>
      </c>
    </row>
    <row spans="1:7" r="22">
      <c s="3" r="A22" t="s">
        <v>401</v>
      </c>
    </row>
    <row spans="1:7" r="23">
      <c s="4" r="A23" t="s">
        <v>406</v>
      </c>
      <c s="8" r="B23" t="n">
        <v>-3.5</v>
      </c>
      <c s="8" r="C23" t="n">
        <v>-0.2</v>
      </c>
    </row>
    <row spans="1:7" r="24">
      <c s="4" r="A24" t="s">
        <v>408</v>
      </c>
      <c s="8" r="B24" t="n">
        <v>5.9</v>
      </c>
      <c s="8" r="C24" t="n">
        <v>6.5</v>
      </c>
    </row>
    <row spans="1:7" r="25">
      <c s="4" r="A25" t="s">
        <v>417</v>
      </c>
    </row>
    <row spans="1:7" r="26">
      <c s="3" r="A26" t="s">
        <v>401</v>
      </c>
    </row>
    <row spans="1:7" r="27">
      <c s="4" r="A27" t="s">
        <v>406</v>
      </c>
      <c s="8" r="B27" t="n">
        <v>-13.5</v>
      </c>
      <c s="5" r="C27" t="n">
        <v>-44</v>
      </c>
    </row>
    <row spans="1:7" r="28">
      <c s="4" r="A28" t="s">
        <v>418</v>
      </c>
    </row>
    <row spans="1:7" r="29">
      <c s="3" r="A29" t="s">
        <v>401</v>
      </c>
    </row>
    <row spans="1:7" r="30">
      <c s="4" r="A30" t="s">
        <v>406</v>
      </c>
      <c s="8" r="B30" t="n">
        <v>-2.8</v>
      </c>
      <c s="8" r="C30" t="n">
        <v>-0.9</v>
      </c>
    </row>
    <row spans="1:7" r="31">
      <c s="4" r="A31" t="s">
        <v>419</v>
      </c>
    </row>
    <row spans="1:7" r="32">
      <c s="3" r="A32" t="s">
        <v>401</v>
      </c>
    </row>
    <row spans="1:7" r="33">
      <c s="4" r="A33" t="s">
        <v>406</v>
      </c>
      <c s="8" r="B33" t="n">
        <v>0.7</v>
      </c>
      <c s="8" r="C33" t="n">
        <v>-0.7</v>
      </c>
    </row>
    <row spans="1:7" r="34">
      <c s="4" r="A34" t="s">
        <v>420</v>
      </c>
    </row>
    <row spans="1:7" r="35">
      <c s="3" r="A35" t="s">
        <v>401</v>
      </c>
    </row>
    <row spans="1:7" r="36">
      <c s="4" r="A36" t="s">
        <v>406</v>
      </c>
      <c s="8" r="B36" t="n">
        <v>-3.5</v>
      </c>
      <c s="8" r="C36" t="n">
        <v>-0.2</v>
      </c>
    </row>
    <row spans="1:7" r="37">
      <c s="4" r="A37" t="s">
        <v>421</v>
      </c>
    </row>
    <row spans="1:7" r="38">
      <c s="3" r="A38" t="s">
        <v>401</v>
      </c>
    </row>
    <row spans="1:7" r="39">
      <c s="4" r="A39" t="s">
        <v>406</v>
      </c>
      <c s="8" r="B39" t="n">
        <v>-5.6</v>
      </c>
      <c s="8" r="C39" t="n">
        <v>-26.9</v>
      </c>
    </row>
    <row spans="1:7" r="40">
      <c s="4" r="A40" t="s">
        <v>422</v>
      </c>
    </row>
    <row spans="1:7" r="41">
      <c s="3" r="A41" t="s">
        <v>401</v>
      </c>
    </row>
    <row spans="1:7" r="42">
      <c s="4" r="A42" t="s">
        <v>406</v>
      </c>
      <c s="8" r="B42" t="n">
        <v>-8.800000000000001</v>
      </c>
      <c s="8" r="C42" t="n">
        <v>-13.3</v>
      </c>
    </row>
    <row spans="1:7" r="43">
      <c s="4" r="A43" t="s">
        <v>423</v>
      </c>
    </row>
    <row spans="1:7" r="44">
      <c s="3" r="A44" t="s">
        <v>401</v>
      </c>
    </row>
    <row spans="1:7" r="45">
      <c s="4" r="A45" t="s">
        <v>406</v>
      </c>
      <c s="7" r="B45" t="n">
        <v>0.9</v>
      </c>
      <c s="7" r="C45" t="n">
        <v>-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424</v>
      </c>
      <c s="2" r="B1" t="s">
        <v>425</v>
      </c>
      <c s="2" r="C1" t="s">
        <v>2</v>
      </c>
      <c s="2" r="D1" t="s">
        <v>26</v>
      </c>
      <c s="2" r="E1" t="s">
        <v>2</v>
      </c>
      <c s="2" r="F1" t="s">
        <v>26</v>
      </c>
      <c s="2" r="G1" t="s">
        <v>426</v>
      </c>
      <c s="2" r="H1" t="s">
        <v>65</v>
      </c>
    </row>
    <row spans="1:8" r="2">
      <c s="3" r="A2" t="s">
        <v>427</v>
      </c>
    </row>
    <row spans="1:8" r="3">
      <c s="4" r="A3" t="s">
        <v>428</v>
      </c>
      <c s="11" r="C3" t="n">
        <v>750400000</v>
      </c>
      <c s="11" r="E3" t="n">
        <v>750400000</v>
      </c>
      <c s="11" r="H3" t="n">
        <v>752100000</v>
      </c>
    </row>
    <row spans="1:8" r="4">
      <c s="4" r="A4" t="s">
        <v>429</v>
      </c>
      <c s="5" r="C4" t="n">
        <v>0</v>
      </c>
      <c s="11" r="D4" t="n">
        <v>0</v>
      </c>
      <c s="5" r="E4" t="n">
        <v>-9100000</v>
      </c>
      <c s="11" r="F4" t="n">
        <v>0</v>
      </c>
    </row>
    <row spans="1:8" r="5">
      <c s="4" r="A5" t="s">
        <v>430</v>
      </c>
      <c s="5" r="C5" t="n">
        <v>11400000</v>
      </c>
      <c s="5" r="D5" t="n">
        <v>12400000</v>
      </c>
      <c s="5" r="E5" t="n">
        <v>36000000</v>
      </c>
      <c s="5" r="F5" t="n">
        <v>35400000</v>
      </c>
    </row>
    <row spans="1:8" r="6">
      <c s="4" r="A6" t="s">
        <v>431</v>
      </c>
      <c s="5" r="C6" t="n">
        <v>-100000</v>
      </c>
      <c s="5" r="D6" t="n">
        <v>-300000</v>
      </c>
      <c s="5" r="E6" t="n">
        <v>-600000</v>
      </c>
      <c s="5" r="F6" t="n">
        <v>-800000</v>
      </c>
    </row>
    <row spans="1:8" r="7">
      <c s="4" r="A7" t="s">
        <v>432</v>
      </c>
      <c s="5" r="C7" t="n">
        <v>11300000</v>
      </c>
      <c s="5" r="D7" t="n">
        <v>12100000</v>
      </c>
      <c s="5" r="E7" t="n">
        <v>35400000</v>
      </c>
      <c s="5" r="F7" t="n">
        <v>34600000</v>
      </c>
    </row>
    <row spans="1:8" r="8">
      <c s="4" r="A8" t="s">
        <v>433</v>
      </c>
      <c s="5" r="C8" t="n">
        <v>8200000</v>
      </c>
      <c s="5" r="D8" t="n">
        <v>2900000</v>
      </c>
      <c s="5" r="E8" t="n">
        <v>30400000</v>
      </c>
      <c s="5" r="F8" t="n">
        <v>24300000</v>
      </c>
    </row>
    <row spans="1:8" r="9">
      <c s="4" r="A9" t="s">
        <v>434</v>
      </c>
    </row>
    <row spans="1:8" r="10">
      <c s="3" r="A10" t="s">
        <v>427</v>
      </c>
    </row>
    <row spans="1:8" r="11">
      <c s="4" r="A11" t="s">
        <v>428</v>
      </c>
      <c s="11" r="C11" t="n">
        <v>0</v>
      </c>
      <c s="11" r="E11" t="n">
        <v>0</v>
      </c>
      <c s="5" r="H11" t="n">
        <v>249500000</v>
      </c>
    </row>
    <row spans="1:8" r="12">
      <c s="4" r="A12" t="s">
        <v>435</v>
      </c>
      <c s="11" r="B12" t="n">
        <v>250000000</v>
      </c>
    </row>
    <row spans="1:8" r="13">
      <c s="4" r="A13" t="s">
        <v>436</v>
      </c>
      <c s="4" r="C13" t="s">
        <v>357</v>
      </c>
      <c s="4" r="E13" t="s">
        <v>357</v>
      </c>
    </row>
    <row spans="1:8" r="14">
      <c s="4" r="A14" t="s">
        <v>430</v>
      </c>
      <c s="11" r="C14" t="n">
        <v>0</v>
      </c>
      <c s="5" r="D14" t="n">
        <v>3900000</v>
      </c>
      <c s="11" r="E14" t="n">
        <v>3700000</v>
      </c>
      <c s="5" r="F14" t="n">
        <v>11600000</v>
      </c>
    </row>
    <row spans="1:8" r="15">
      <c s="4" r="A15" t="s">
        <v>433</v>
      </c>
      <c s="5" r="C15" t="n">
        <v>0</v>
      </c>
      <c s="5" r="D15" t="n">
        <v>0</v>
      </c>
      <c s="5" r="E15" t="n">
        <v>4800000</v>
      </c>
      <c s="5" r="F15" t="n">
        <v>7500000</v>
      </c>
    </row>
    <row spans="1:8" r="16">
      <c s="4" r="A16" t="s">
        <v>437</v>
      </c>
    </row>
    <row spans="1:8" r="17">
      <c s="3" r="A17" t="s">
        <v>427</v>
      </c>
    </row>
    <row spans="1:8" r="18">
      <c s="4" r="A18" t="s">
        <v>428</v>
      </c>
      <c s="11" r="C18" t="n">
        <v>358900000</v>
      </c>
      <c s="11" r="E18" t="n">
        <v>358900000</v>
      </c>
      <c s="5" r="H18" t="n">
        <v>358500000</v>
      </c>
    </row>
    <row spans="1:8" r="19">
      <c s="4" r="A19" t="s">
        <v>436</v>
      </c>
      <c s="4" r="C19" t="s">
        <v>357</v>
      </c>
      <c s="4" r="E19" t="s">
        <v>357</v>
      </c>
    </row>
    <row spans="1:8" r="20">
      <c s="4" r="A20" t="s">
        <v>430</v>
      </c>
      <c s="11" r="C20" t="n">
        <v>5600000</v>
      </c>
      <c s="5" r="D20" t="n">
        <v>5500000</v>
      </c>
      <c s="11" r="E20" t="n">
        <v>16700000</v>
      </c>
      <c s="5" r="F20" t="n">
        <v>16600000</v>
      </c>
    </row>
    <row spans="1:8" r="21">
      <c s="4" r="A21" t="s">
        <v>433</v>
      </c>
      <c s="5" r="C21" t="n">
        <v>0</v>
      </c>
      <c s="5" r="D21" t="n">
        <v>0</v>
      </c>
      <c s="5" r="E21" t="n">
        <v>10800000</v>
      </c>
      <c s="5" r="F21" t="n">
        <v>10800000</v>
      </c>
    </row>
    <row spans="1:8" r="22">
      <c s="4" r="A22" t="s">
        <v>438</v>
      </c>
    </row>
    <row spans="1:8" r="23">
      <c s="3" r="A23" t="s">
        <v>427</v>
      </c>
    </row>
    <row spans="1:8" r="24">
      <c s="4" r="A24" t="s">
        <v>428</v>
      </c>
      <c s="11" r="C24" t="n">
        <v>247400000</v>
      </c>
      <c s="11" r="E24" t="n">
        <v>247400000</v>
      </c>
      <c s="5" r="H24" t="n">
        <v>0</v>
      </c>
    </row>
    <row spans="1:8" r="25">
      <c s="4" r="A25" t="s">
        <v>435</v>
      </c>
      <c s="11" r="B25" t="n">
        <v>250000000</v>
      </c>
    </row>
    <row spans="1:8" r="26">
      <c s="4" r="A26" t="s">
        <v>436</v>
      </c>
      <c s="4" r="B26" t="s">
        <v>439</v>
      </c>
      <c s="4" r="C26" t="s">
        <v>439</v>
      </c>
      <c s="4" r="E26" t="s">
        <v>439</v>
      </c>
    </row>
    <row spans="1:8" r="27">
      <c s="4" r="A27" t="s">
        <v>440</v>
      </c>
      <c s="11" r="B27" t="n">
        <v>247300000</v>
      </c>
    </row>
    <row spans="1:8" r="28">
      <c s="4" r="A28" t="s">
        <v>441</v>
      </c>
      <c s="4" r="B28" t="s">
        <v>442</v>
      </c>
    </row>
    <row spans="1:8" r="29">
      <c s="4" r="A29" t="s">
        <v>430</v>
      </c>
      <c s="11" r="C29" t="n">
        <v>2800000</v>
      </c>
      <c s="5" r="D29" t="n">
        <v>0</v>
      </c>
      <c s="11" r="E29" t="n">
        <v>6700000</v>
      </c>
      <c s="5" r="F29" t="n">
        <v>0</v>
      </c>
    </row>
    <row spans="1:8" r="30">
      <c s="4" r="A30" t="s">
        <v>433</v>
      </c>
      <c s="5" r="C30" t="n">
        <v>5200000</v>
      </c>
      <c s="5" r="D30" t="n">
        <v>0</v>
      </c>
      <c s="5" r="E30" t="n">
        <v>5200000</v>
      </c>
      <c s="5" r="F30" t="n">
        <v>0</v>
      </c>
    </row>
    <row spans="1:8" r="31">
      <c s="4" r="A31" t="s">
        <v>443</v>
      </c>
    </row>
    <row spans="1:8" r="32">
      <c s="3" r="A32" t="s">
        <v>427</v>
      </c>
    </row>
    <row spans="1:8" r="33">
      <c s="4" r="A33" t="s">
        <v>428</v>
      </c>
      <c s="11" r="C33" t="n">
        <v>144100000</v>
      </c>
      <c s="11" r="E33" t="n">
        <v>144100000</v>
      </c>
      <c s="5" r="H33" t="n">
        <v>144100000</v>
      </c>
    </row>
    <row spans="1:8" r="34">
      <c s="4" r="A34" t="s">
        <v>436</v>
      </c>
      <c s="4" r="C34" t="s">
        <v>444</v>
      </c>
      <c s="4" r="E34" t="s">
        <v>444</v>
      </c>
    </row>
    <row spans="1:8" r="35">
      <c s="4" r="A35" t="s">
        <v>430</v>
      </c>
      <c s="11" r="C35" t="n">
        <v>2800000</v>
      </c>
      <c s="5" r="D35" t="n">
        <v>2800000</v>
      </c>
      <c s="11" r="E35" t="n">
        <v>8300000</v>
      </c>
      <c s="5" r="F35" t="n">
        <v>6600000</v>
      </c>
    </row>
    <row spans="1:8" r="36">
      <c s="4" r="A36" t="s">
        <v>433</v>
      </c>
      <c s="5" r="C36" t="n">
        <v>2800000</v>
      </c>
      <c s="5" r="D36" t="n">
        <v>2700000</v>
      </c>
      <c s="5" r="E36" t="n">
        <v>8300000</v>
      </c>
      <c s="5" r="F36" t="n">
        <v>5500000</v>
      </c>
    </row>
    <row spans="1:8" r="37">
      <c s="4" r="A37" t="s">
        <v>445</v>
      </c>
    </row>
    <row spans="1:8" r="38">
      <c s="3" r="A38" t="s">
        <v>427</v>
      </c>
    </row>
    <row spans="1:8" r="39">
      <c s="4" r="A39" t="s">
        <v>446</v>
      </c>
      <c s="5" r="C39" t="n">
        <v>0</v>
      </c>
      <c s="5" r="E39" t="n">
        <v>0</v>
      </c>
      <c s="5" r="H39" t="n">
        <v>0</v>
      </c>
    </row>
    <row spans="1:8" r="40">
      <c s="4" r="A40" t="s">
        <v>447</v>
      </c>
    </row>
    <row spans="1:8" r="41">
      <c s="3" r="A41" t="s">
        <v>427</v>
      </c>
    </row>
    <row spans="1:8" r="42">
      <c s="4" r="A42" t="s">
        <v>430</v>
      </c>
      <c s="5" r="C42" t="n">
        <v>200000</v>
      </c>
      <c s="5" r="D42" t="n">
        <v>200000</v>
      </c>
      <c s="5" r="E42" t="n">
        <v>600000</v>
      </c>
      <c s="5" r="F42" t="n">
        <v>600000</v>
      </c>
    </row>
    <row spans="1:8" r="43">
      <c s="4" r="A43" t="s">
        <v>433</v>
      </c>
      <c s="5" r="C43" t="n">
        <v>200000</v>
      </c>
      <c s="5" r="D43" t="n">
        <v>200000</v>
      </c>
      <c s="5" r="E43" t="n">
        <v>1300000</v>
      </c>
      <c s="5" r="F43" t="n">
        <v>500000</v>
      </c>
    </row>
    <row spans="1:8" r="44">
      <c s="4" r="A44" t="s">
        <v>448</v>
      </c>
    </row>
    <row spans="1:8" r="45">
      <c s="3" r="A45" t="s">
        <v>427</v>
      </c>
    </row>
    <row spans="1:8" r="46">
      <c s="4" r="A46" t="s">
        <v>449</v>
      </c>
      <c s="11" r="G46" t="n">
        <v>225000000</v>
      </c>
    </row>
    <row spans="1:8" r="47">
      <c s="4" r="A47" t="s">
        <v>450</v>
      </c>
    </row>
    <row spans="1:8" r="48">
      <c s="3" r="A48" t="s">
        <v>427</v>
      </c>
    </row>
    <row spans="1:8" r="49">
      <c s="4" r="A49" t="s">
        <v>451</v>
      </c>
      <c s="5" r="C49" t="n">
        <v>20500000</v>
      </c>
      <c s="5" r="E49" t="n">
        <v>20500000</v>
      </c>
    </row>
    <row spans="1:8" r="50">
      <c s="4" r="A50" t="s">
        <v>452</v>
      </c>
      <c s="5" r="E50" t="n">
        <v>20500000</v>
      </c>
    </row>
    <row spans="1:8" r="51">
      <c s="4" r="A51" t="s">
        <v>451</v>
      </c>
      <c s="5" r="C51" t="n">
        <v>0</v>
      </c>
      <c s="5" r="E51" t="n">
        <v>0</v>
      </c>
      <c s="5" r="H51" t="n">
        <v>0</v>
      </c>
    </row>
    <row spans="1:8" r="52">
      <c s="4" r="A52" t="s">
        <v>430</v>
      </c>
      <c s="5" r="C52" t="n">
        <v>0</v>
      </c>
      <c s="5" r="D52" t="n">
        <v>0</v>
      </c>
      <c s="5" r="E52" t="n">
        <v>0</v>
      </c>
      <c s="5" r="F52" t="n">
        <v>0</v>
      </c>
    </row>
    <row spans="1:8" r="53">
      <c s="4" r="A53" t="s">
        <v>433</v>
      </c>
      <c s="5" r="C53" t="n">
        <v>0</v>
      </c>
      <c s="5" r="D53" t="n">
        <v>0</v>
      </c>
      <c s="5" r="E53" t="n">
        <v>0</v>
      </c>
      <c s="5" r="F53" t="n">
        <v>0</v>
      </c>
    </row>
    <row spans="1:8" r="54">
      <c s="4" r="A54" t="s">
        <v>453</v>
      </c>
    </row>
    <row spans="1:8" r="55">
      <c s="3" r="A55" t="s">
        <v>427</v>
      </c>
    </row>
    <row spans="1:8" r="56">
      <c s="4" r="A56" t="s">
        <v>451</v>
      </c>
      <c s="5" r="C56" t="n">
        <v>21000000</v>
      </c>
      <c s="5" r="E56" t="n">
        <v>21000000</v>
      </c>
    </row>
    <row spans="1:8" r="57">
      <c s="4" r="A57" t="s">
        <v>452</v>
      </c>
      <c s="5" r="E57" t="n">
        <v>21000000</v>
      </c>
    </row>
    <row spans="1:8" r="58">
      <c s="4" r="A58" t="s">
        <v>451</v>
      </c>
      <c s="5" r="C58" t="n">
        <v>0</v>
      </c>
      <c s="5" r="E58" t="n">
        <v>0</v>
      </c>
      <c s="11" r="H58" t="n">
        <v>0</v>
      </c>
    </row>
    <row spans="1:8" r="59">
      <c s="4" r="A59" t="s">
        <v>430</v>
      </c>
      <c s="5" r="C59" t="n">
        <v>0</v>
      </c>
      <c s="5" r="D59" t="n">
        <v>0</v>
      </c>
      <c s="5" r="E59" t="n">
        <v>0</v>
      </c>
      <c s="5" r="F59" t="n">
        <v>0</v>
      </c>
    </row>
    <row spans="1:8" r="60">
      <c s="4" r="A60" t="s">
        <v>433</v>
      </c>
      <c s="11" r="C60" t="n">
        <v>0</v>
      </c>
      <c s="11" r="D60" t="n">
        <v>0</v>
      </c>
      <c s="11" r="E60" t="n">
        <v>0</v>
      </c>
      <c s="11" r="F60"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54</v>
      </c>
      <c s="2" r="B1" t="s">
        <v>1</v>
      </c>
    </row>
    <row spans="1:3" r="2">
      <c s="2" r="B2" t="s">
        <v>2</v>
      </c>
      <c s="2" r="C2" t="s">
        <v>26</v>
      </c>
    </row>
    <row spans="1:3" r="3">
      <c s="3" r="A3" t="s">
        <v>230</v>
      </c>
    </row>
    <row spans="1:3" r="4">
      <c s="4" r="A4" t="s">
        <v>455</v>
      </c>
      <c s="5" r="B4" t="n">
        <v>7755303</v>
      </c>
    </row>
    <row spans="1:3" r="5">
      <c s="4" r="A5" t="s">
        <v>456</v>
      </c>
      <c s="7" r="B5" t="n">
        <v>5.4</v>
      </c>
      <c s="7" r="C5" t="n">
        <v>5.8</v>
      </c>
    </row>
    <row spans="1:3" r="6">
      <c s="4" r="A6" t="s">
        <v>457</v>
      </c>
      <c s="11" r="B6" t="n">
        <v>6</v>
      </c>
    </row>
    <row spans="1:3" r="7">
      <c s="4" r="A7" t="s">
        <v>458</v>
      </c>
      <c s="4" r="B7" t="s">
        <v>459</v>
      </c>
    </row>
    <row spans="1:3" r="8">
      <c s="4" r="A8" t="s">
        <v>460</v>
      </c>
    </row>
    <row spans="1:3" r="9">
      <c s="3" r="A9" t="s">
        <v>230</v>
      </c>
    </row>
    <row spans="1:3" r="10">
      <c s="4" r="A10" t="s">
        <v>461</v>
      </c>
      <c s="5" r="B10" t="n">
        <v>538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462</v>
      </c>
      <c s="2" r="B1" t="s">
        <v>1</v>
      </c>
    </row>
    <row spans="1:3" r="2">
      <c s="2" r="B2" t="s">
        <v>2</v>
      </c>
      <c s="2" r="C2" t="s">
        <v>26</v>
      </c>
    </row>
    <row spans="1:3" r="3">
      <c s="3" r="A3" t="s">
        <v>230</v>
      </c>
    </row>
    <row spans="1:3" r="4">
      <c s="4" r="A4" t="s">
        <v>463</v>
      </c>
      <c s="4" r="B4" t="s">
        <v>464</v>
      </c>
      <c s="4" r="C4" t="s">
        <v>465</v>
      </c>
    </row>
    <row spans="1:3" r="5">
      <c s="4" r="A5" t="s">
        <v>466</v>
      </c>
      <c s="4" r="B5" t="s">
        <v>467</v>
      </c>
      <c s="4" r="C5" t="s">
        <v>468</v>
      </c>
    </row>
    <row spans="1:3" r="6">
      <c s="4" r="A6" t="s">
        <v>469</v>
      </c>
      <c s="4" r="B6" t="s">
        <v>470</v>
      </c>
      <c s="4" r="C6" t="s">
        <v>471</v>
      </c>
    </row>
    <row spans="1:3" r="7">
      <c s="4" r="A7" t="s">
        <v>472</v>
      </c>
      <c s="4" r="B7" t="s">
        <v>473</v>
      </c>
      <c s="4" r="C7" t="s">
        <v>474</v>
      </c>
    </row>
    <row spans="1:3" r="8">
      <c s="4" r="A8" t="s">
        <v>320</v>
      </c>
    </row>
    <row spans="1:3" r="9">
      <c s="3" r="A9" t="s">
        <v>230</v>
      </c>
    </row>
    <row spans="1:3" r="10">
      <c s="4" r="A10" t="s">
        <v>475</v>
      </c>
      <c s="4" r="B10" t="s">
        <v>476</v>
      </c>
      <c s="4" r="C10" t="s">
        <v>477</v>
      </c>
    </row>
    <row spans="1:3" r="11">
      <c s="4" r="A11" t="s">
        <v>322</v>
      </c>
    </row>
    <row spans="1:3" r="12">
      <c s="3" r="A12" t="s">
        <v>230</v>
      </c>
    </row>
    <row spans="1:3" r="13">
      <c s="4" r="A13" t="s">
        <v>475</v>
      </c>
      <c s="4" r="B13" t="s">
        <v>478</v>
      </c>
      <c s="4" r="C13" t="s">
        <v>479</v>
      </c>
    </row>
    <row spans="1:3" r="14">
      <c s="4" r="A14" t="s">
        <v>480</v>
      </c>
    </row>
    <row spans="1:3" r="15">
      <c s="3" r="A15" t="s">
        <v>230</v>
      </c>
    </row>
    <row spans="1:3" r="16">
      <c s="4" r="A16" t="s">
        <v>481</v>
      </c>
      <c s="4" r="B16" t="s">
        <v>482</v>
      </c>
      <c s="4" r="C16" t="s">
        <v>482</v>
      </c>
    </row>
    <row spans="1:3" r="17">
      <c s="4" r="A17" t="s">
        <v>483</v>
      </c>
    </row>
    <row spans="1:3" r="18">
      <c s="3" r="A18" t="s">
        <v>230</v>
      </c>
    </row>
    <row spans="1:3" r="19">
      <c s="4" r="A19" t="s">
        <v>481</v>
      </c>
      <c s="4" r="B19" t="s">
        <v>484</v>
      </c>
      <c s="4" r="C19" t="s">
        <v>484</v>
      </c>
    </row>
    <row spans="1:3" r="20">
      <c s="4" r="A20" t="s">
        <v>485</v>
      </c>
    </row>
    <row spans="1:3" r="21">
      <c s="3" r="A21" t="s">
        <v>230</v>
      </c>
    </row>
    <row spans="1:3" r="22">
      <c s="4" r="A22" t="s">
        <v>481</v>
      </c>
      <c s="4" r="B22" t="s">
        <v>486</v>
      </c>
      <c s="4" r="C22" t="s">
        <v>4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488</v>
      </c>
      <c s="2" r="B1" t="s">
        <v>1</v>
      </c>
    </row>
    <row spans="1:3" r="2">
      <c s="2" r="B2" t="s">
        <v>2</v>
      </c>
      <c s="2" r="C2" t="s">
        <v>26</v>
      </c>
    </row>
    <row spans="1:3" r="3">
      <c s="3" r="A3" t="s">
        <v>168</v>
      </c>
    </row>
    <row spans="1:3" r="4">
      <c s="4" r="A4" t="s">
        <v>489</v>
      </c>
      <c s="5" r="B4" t="n">
        <v>2265711</v>
      </c>
    </row>
    <row spans="1:3" r="5">
      <c s="4" r="A5" t="s">
        <v>490</v>
      </c>
      <c s="9" r="B5" t="n">
        <v>39.74</v>
      </c>
    </row>
    <row spans="1:3" r="6">
      <c s="4" r="A6" t="s">
        <v>491</v>
      </c>
      <c s="5" r="B6" t="n">
        <v>293750</v>
      </c>
    </row>
    <row spans="1:3" r="7">
      <c s="4" r="A7" t="s">
        <v>492</v>
      </c>
      <c s="9" r="B7" t="n">
        <v>36.38</v>
      </c>
    </row>
    <row spans="1:3" r="8">
      <c s="4" r="A8" t="s">
        <v>493</v>
      </c>
      <c s="5" r="B8" t="n">
        <v>-360875</v>
      </c>
    </row>
    <row spans="1:3" r="9">
      <c s="4" r="A9" t="s">
        <v>494</v>
      </c>
      <c s="9" r="B9" t="n">
        <v>29.64</v>
      </c>
    </row>
    <row spans="1:3" r="10">
      <c s="4" r="A10" t="s">
        <v>495</v>
      </c>
      <c s="5" r="B10" t="n">
        <v>-579586</v>
      </c>
    </row>
    <row spans="1:3" r="11">
      <c s="4" r="A11" t="s">
        <v>496</v>
      </c>
      <c s="9" r="B11" t="n">
        <v>46.46</v>
      </c>
    </row>
    <row spans="1:3" r="12">
      <c s="4" r="A12" t="s">
        <v>497</v>
      </c>
      <c s="5" r="B12" t="n">
        <v>1619000</v>
      </c>
    </row>
    <row spans="1:3" r="13">
      <c s="4" r="A13" t="s">
        <v>498</v>
      </c>
      <c s="9" r="B13" t="n">
        <v>38.97</v>
      </c>
    </row>
    <row spans="1:3" r="14">
      <c s="4" r="A14" t="s">
        <v>499</v>
      </c>
      <c s="4" r="B14" t="s">
        <v>500</v>
      </c>
    </row>
    <row spans="1:3" r="15">
      <c s="4" r="A15" t="s">
        <v>501</v>
      </c>
      <c s="7" r="B15" t="n">
        <v>1.6</v>
      </c>
    </row>
    <row spans="1:3" r="16">
      <c s="4" r="A16" t="s">
        <v>502</v>
      </c>
      <c s="5" r="B16" t="n">
        <v>1587940</v>
      </c>
    </row>
    <row spans="1:3" r="17">
      <c s="4" r="A17" t="s">
        <v>503</v>
      </c>
      <c s="9" r="B17" t="n">
        <v>39.03</v>
      </c>
    </row>
    <row spans="1:3" r="18">
      <c s="4" r="A18" t="s">
        <v>504</v>
      </c>
      <c s="4" r="B18" t="s">
        <v>505</v>
      </c>
    </row>
    <row spans="1:3" r="19">
      <c s="4" r="A19" t="s">
        <v>506</v>
      </c>
      <c s="7" r="B19" t="n">
        <v>1.6</v>
      </c>
    </row>
    <row spans="1:3" r="20">
      <c s="4" r="A20" t="s">
        <v>507</v>
      </c>
      <c s="5" r="B20" t="n">
        <v>1263185</v>
      </c>
    </row>
    <row spans="1:3" r="21">
      <c s="4" r="A21" t="s">
        <v>508</v>
      </c>
      <c s="9" r="B21" t="n">
        <v>39.83</v>
      </c>
    </row>
    <row spans="1:3" r="22">
      <c s="4" r="A22" t="s">
        <v>509</v>
      </c>
      <c s="4" r="B22" t="s">
        <v>510</v>
      </c>
    </row>
    <row spans="1:3" r="23">
      <c s="4" r="A23" t="s">
        <v>511</v>
      </c>
      <c s="7" r="B23" t="n">
        <v>1.5</v>
      </c>
    </row>
    <row spans="1:3" r="24">
      <c s="4" r="A24" t="s">
        <v>512</v>
      </c>
      <c s="9" r="B24" t="n">
        <v>7.97</v>
      </c>
      <c s="9" r="C24" t="n">
        <v>10.49</v>
      </c>
    </row>
    <row spans="1:3" r="25">
      <c s="4" r="A25" t="s">
        <v>513</v>
      </c>
      <c s="7" r="B25" t="n">
        <v>2.9</v>
      </c>
      <c s="7" r="C25" t="n">
        <v>0.3</v>
      </c>
    </row>
    <row spans="1:3" r="26">
      <c s="4" r="A26" t="s">
        <v>514</v>
      </c>
      <c s="5" r="B26" t="n">
        <v>1</v>
      </c>
      <c s="8" r="C26" t="n">
        <v>0.1</v>
      </c>
    </row>
    <row spans="1:3" r="27">
      <c s="4" r="A27" t="s">
        <v>515</v>
      </c>
      <c s="7" r="B27" t="n">
        <v>2.1</v>
      </c>
      <c s="11" r="C2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16</v>
      </c>
      <c s="2" r="B1" t="s">
        <v>1</v>
      </c>
    </row>
    <row spans="1:3" r="2">
      <c s="2" r="B2" t="s">
        <v>2</v>
      </c>
      <c s="2" r="C2" t="s">
        <v>65</v>
      </c>
    </row>
    <row spans="1:3" r="3">
      <c s="3" r="A3" t="s">
        <v>517</v>
      </c>
    </row>
    <row spans="1:3" r="4">
      <c s="4" r="A4" t="s">
        <v>518</v>
      </c>
      <c s="5" r="B4" t="n">
        <v>1619000</v>
      </c>
      <c s="5" r="C4" t="n">
        <v>2265711</v>
      </c>
    </row>
    <row spans="1:3" r="5">
      <c s="4" r="A5" t="s">
        <v>519</v>
      </c>
      <c s="9" r="B5" t="n">
        <v>38.97</v>
      </c>
      <c s="9" r="C5" t="n">
        <v>39.74</v>
      </c>
    </row>
    <row spans="1:3" r="6">
      <c s="4" r="A6" t="s">
        <v>499</v>
      </c>
      <c s="4" r="B6" t="s">
        <v>500</v>
      </c>
    </row>
    <row spans="1:3" r="7">
      <c s="4" r="A7" t="s">
        <v>520</v>
      </c>
    </row>
    <row spans="1:3" r="8">
      <c s="3" r="A8" t="s">
        <v>517</v>
      </c>
    </row>
    <row spans="1:3" r="9">
      <c s="4" r="A9" t="s">
        <v>521</v>
      </c>
      <c s="9" r="B9" t="n">
        <v>15.01</v>
      </c>
    </row>
    <row spans="1:3" r="10">
      <c s="4" r="A10" t="s">
        <v>522</v>
      </c>
      <c s="11" r="B10" t="n">
        <v>20</v>
      </c>
    </row>
    <row spans="1:3" r="11">
      <c s="4" r="A11" t="s">
        <v>518</v>
      </c>
      <c s="5" r="B11" t="n">
        <v>4000</v>
      </c>
    </row>
    <row spans="1:3" r="12">
      <c s="4" r="A12" t="s">
        <v>519</v>
      </c>
      <c s="9" r="B12" t="n">
        <v>16.48</v>
      </c>
    </row>
    <row spans="1:3" r="13">
      <c s="4" r="A13" t="s">
        <v>499</v>
      </c>
      <c s="4" r="B13" t="s">
        <v>523</v>
      </c>
    </row>
    <row spans="1:3" r="14">
      <c s="4" r="A14" t="s">
        <v>524</v>
      </c>
      <c s="5" r="B14" t="n">
        <v>4000</v>
      </c>
    </row>
    <row spans="1:3" r="15">
      <c s="4" r="A15" t="s">
        <v>525</v>
      </c>
      <c s="9" r="B15" t="n">
        <v>16.48</v>
      </c>
    </row>
    <row spans="1:3" r="16">
      <c s="4" r="A16" t="s">
        <v>526</v>
      </c>
    </row>
    <row spans="1:3" r="17">
      <c s="3" r="A17" t="s">
        <v>517</v>
      </c>
    </row>
    <row spans="1:3" r="18">
      <c s="4" r="A18" t="s">
        <v>521</v>
      </c>
      <c s="10" r="B18" t="n">
        <v>20.01</v>
      </c>
    </row>
    <row spans="1:3" r="19">
      <c s="4" r="A19" t="s">
        <v>522</v>
      </c>
      <c s="11" r="B19" t="n">
        <v>25</v>
      </c>
    </row>
    <row spans="1:3" r="20">
      <c s="4" r="A20" t="s">
        <v>518</v>
      </c>
      <c s="5" r="B20" t="n">
        <v>17500</v>
      </c>
    </row>
    <row spans="1:3" r="21">
      <c s="4" r="A21" t="s">
        <v>519</v>
      </c>
      <c s="9" r="B21" t="n">
        <v>23.27</v>
      </c>
    </row>
    <row spans="1:3" r="22">
      <c s="4" r="A22" t="s">
        <v>499</v>
      </c>
      <c s="4" r="B22" t="s">
        <v>527</v>
      </c>
    </row>
    <row spans="1:3" r="23">
      <c s="4" r="A23" t="s">
        <v>524</v>
      </c>
      <c s="5" r="B23" t="n">
        <v>17500</v>
      </c>
    </row>
    <row spans="1:3" r="24">
      <c s="4" r="A24" t="s">
        <v>525</v>
      </c>
      <c s="9" r="B24" t="n">
        <v>23.27</v>
      </c>
    </row>
    <row spans="1:3" r="25">
      <c s="4" r="A25" t="s">
        <v>528</v>
      </c>
    </row>
    <row spans="1:3" r="26">
      <c s="3" r="A26" t="s">
        <v>517</v>
      </c>
    </row>
    <row spans="1:3" r="27">
      <c s="4" r="A27" t="s">
        <v>521</v>
      </c>
      <c s="10" r="B27" t="n">
        <v>25.01</v>
      </c>
    </row>
    <row spans="1:3" r="28">
      <c s="4" r="A28" t="s">
        <v>522</v>
      </c>
      <c s="11" r="B28" t="n">
        <v>30</v>
      </c>
    </row>
    <row spans="1:3" r="29">
      <c s="4" r="A29" t="s">
        <v>518</v>
      </c>
      <c s="5" r="B29" t="n">
        <v>146750</v>
      </c>
    </row>
    <row spans="1:3" r="30">
      <c s="4" r="A30" t="s">
        <v>519</v>
      </c>
      <c s="9" r="B30" t="n">
        <v>29.18</v>
      </c>
    </row>
    <row spans="1:3" r="31">
      <c s="4" r="A31" t="s">
        <v>499</v>
      </c>
      <c s="4" r="B31" t="s">
        <v>529</v>
      </c>
    </row>
    <row spans="1:3" r="32">
      <c s="4" r="A32" t="s">
        <v>524</v>
      </c>
      <c s="5" r="B32" t="n">
        <v>146750</v>
      </c>
    </row>
    <row spans="1:3" r="33">
      <c s="4" r="A33" t="s">
        <v>525</v>
      </c>
      <c s="9" r="B33" t="n">
        <v>29.18</v>
      </c>
    </row>
    <row spans="1:3" r="34">
      <c s="4" r="A34" t="s">
        <v>530</v>
      </c>
    </row>
    <row spans="1:3" r="35">
      <c s="3" r="A35" t="s">
        <v>517</v>
      </c>
    </row>
    <row spans="1:3" r="36">
      <c s="4" r="A36" t="s">
        <v>521</v>
      </c>
      <c s="10" r="B36" t="n">
        <v>30.01</v>
      </c>
    </row>
    <row spans="1:3" r="37">
      <c s="4" r="A37" t="s">
        <v>522</v>
      </c>
      <c s="11" r="B37" t="n">
        <v>35</v>
      </c>
    </row>
    <row spans="1:3" r="38">
      <c s="4" r="A38" t="s">
        <v>518</v>
      </c>
      <c s="5" r="B38" t="n">
        <v>192375</v>
      </c>
    </row>
    <row spans="1:3" r="39">
      <c s="4" r="A39" t="s">
        <v>519</v>
      </c>
      <c s="9" r="B39" t="n">
        <v>33.23</v>
      </c>
    </row>
    <row spans="1:3" r="40">
      <c s="4" r="A40" t="s">
        <v>499</v>
      </c>
      <c s="4" r="B40" t="s">
        <v>531</v>
      </c>
    </row>
    <row spans="1:3" r="41">
      <c s="4" r="A41" t="s">
        <v>524</v>
      </c>
      <c s="5" r="B41" t="n">
        <v>146373</v>
      </c>
    </row>
    <row spans="1:3" r="42">
      <c s="4" r="A42" t="s">
        <v>525</v>
      </c>
      <c s="9" r="B42" t="n">
        <v>33.15</v>
      </c>
    </row>
    <row spans="1:3" r="43">
      <c s="4" r="A43" t="s">
        <v>532</v>
      </c>
    </row>
    <row spans="1:3" r="44">
      <c s="3" r="A44" t="s">
        <v>517</v>
      </c>
    </row>
    <row spans="1:3" r="45">
      <c s="4" r="A45" t="s">
        <v>521</v>
      </c>
      <c s="10" r="B45" t="n">
        <v>35.01</v>
      </c>
    </row>
    <row spans="1:3" r="46">
      <c s="4" r="A46" t="s">
        <v>522</v>
      </c>
      <c s="11" r="B46" t="n">
        <v>40</v>
      </c>
    </row>
    <row spans="1:3" r="47">
      <c s="4" r="A47" t="s">
        <v>518</v>
      </c>
      <c s="5" r="B47" t="n">
        <v>780375</v>
      </c>
    </row>
    <row spans="1:3" r="48">
      <c s="4" r="A48" t="s">
        <v>519</v>
      </c>
      <c s="9" r="B48" t="n">
        <v>36.68</v>
      </c>
    </row>
    <row spans="1:3" r="49">
      <c s="4" r="A49" t="s">
        <v>499</v>
      </c>
      <c s="4" r="B49" t="s">
        <v>533</v>
      </c>
    </row>
    <row spans="1:3" r="50">
      <c s="4" r="A50" t="s">
        <v>524</v>
      </c>
      <c s="5" r="B50" t="n">
        <v>470562</v>
      </c>
    </row>
    <row spans="1:3" r="51">
      <c s="4" r="A51" t="s">
        <v>525</v>
      </c>
      <c s="9" r="B51" t="n">
        <v>36.93</v>
      </c>
    </row>
    <row spans="1:3" r="52">
      <c s="4" r="A52" t="s">
        <v>534</v>
      </c>
    </row>
    <row spans="1:3" r="53">
      <c s="3" r="A53" t="s">
        <v>517</v>
      </c>
    </row>
    <row spans="1:3" r="54">
      <c s="4" r="A54" t="s">
        <v>521</v>
      </c>
      <c s="10" r="B54" t="n">
        <v>40.01</v>
      </c>
    </row>
    <row spans="1:3" r="55">
      <c s="4" r="A55" t="s">
        <v>522</v>
      </c>
      <c s="11" r="B55" t="n">
        <v>45</v>
      </c>
    </row>
    <row spans="1:3" r="56">
      <c s="4" r="A56" t="s">
        <v>518</v>
      </c>
      <c s="5" r="B56" t="n">
        <v>0</v>
      </c>
    </row>
    <row spans="1:3" r="57">
      <c s="4" r="A57" t="s">
        <v>519</v>
      </c>
      <c s="11" r="B57" t="n">
        <v>0</v>
      </c>
    </row>
    <row spans="1:3" r="58">
      <c s="4" r="A58" t="s">
        <v>499</v>
      </c>
      <c s="4" r="B58" t="s">
        <v>535</v>
      </c>
    </row>
    <row spans="1:3" r="59">
      <c s="4" r="A59" t="s">
        <v>524</v>
      </c>
      <c s="5" r="B59" t="n">
        <v>0</v>
      </c>
    </row>
    <row spans="1:3" r="60">
      <c s="4" r="A60" t="s">
        <v>525</v>
      </c>
      <c s="11" r="B60" t="n">
        <v>0</v>
      </c>
    </row>
    <row spans="1:3" r="61">
      <c s="4" r="A61" t="s">
        <v>536</v>
      </c>
    </row>
    <row spans="1:3" r="62">
      <c s="3" r="A62" t="s">
        <v>517</v>
      </c>
    </row>
    <row spans="1:3" r="63">
      <c s="4" r="A63" t="s">
        <v>521</v>
      </c>
      <c s="10" r="B63" t="n">
        <v>45.01</v>
      </c>
    </row>
    <row spans="1:3" r="64">
      <c s="4" r="A64" t="s">
        <v>522</v>
      </c>
      <c s="11" r="B64" t="n">
        <v>50</v>
      </c>
    </row>
    <row spans="1:3" r="65">
      <c s="4" r="A65" t="s">
        <v>518</v>
      </c>
      <c s="5" r="B65" t="n">
        <v>478000</v>
      </c>
    </row>
    <row spans="1:3" r="66">
      <c s="4" r="A66" t="s">
        <v>519</v>
      </c>
      <c s="9" r="B66" t="n">
        <v>48.8</v>
      </c>
    </row>
    <row spans="1:3" r="67">
      <c s="4" r="A67" t="s">
        <v>499</v>
      </c>
      <c s="4" r="B67" t="s">
        <v>537</v>
      </c>
    </row>
    <row spans="1:3" r="68">
      <c s="4" r="A68" t="s">
        <v>524</v>
      </c>
      <c s="5" r="B68" t="n">
        <v>478000</v>
      </c>
    </row>
    <row spans="1:3" r="69">
      <c s="4" r="A69" t="s">
        <v>525</v>
      </c>
      <c s="9" r="B69" t="n">
        <v>48.8</v>
      </c>
    </row>
    <row spans="1:3" r="70">
      <c s="4" r="A70" t="s">
        <v>538</v>
      </c>
    </row>
    <row spans="1:3" r="71">
      <c s="3" r="A71" t="s">
        <v>517</v>
      </c>
    </row>
    <row spans="1:3" r="72">
      <c s="4" r="A72" t="s">
        <v>521</v>
      </c>
      <c s="10" r="B72" t="n">
        <v>15.01</v>
      </c>
    </row>
    <row spans="1:3" r="73">
      <c s="4" r="A73" t="s">
        <v>522</v>
      </c>
      <c s="11" r="B73" t="n">
        <v>50</v>
      </c>
    </row>
    <row spans="1:3" r="74">
      <c s="4" r="A74" t="s">
        <v>518</v>
      </c>
      <c s="5" r="B74" t="n">
        <v>1619000</v>
      </c>
    </row>
    <row spans="1:3" r="75">
      <c s="4" r="A75" t="s">
        <v>519</v>
      </c>
      <c s="9" r="B75" t="n">
        <v>38.97</v>
      </c>
    </row>
    <row spans="1:3" r="76">
      <c s="4" r="A76" t="s">
        <v>499</v>
      </c>
      <c s="4" r="B76" t="s">
        <v>539</v>
      </c>
    </row>
    <row spans="1:3" r="77">
      <c s="4" r="A77" t="s">
        <v>524</v>
      </c>
      <c s="5" r="B77" t="n">
        <v>1263185</v>
      </c>
    </row>
    <row spans="1:3" r="78">
      <c s="4" r="A78" t="s">
        <v>525</v>
      </c>
      <c s="9" r="B78" t="n">
        <v>39.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40</v>
      </c>
      <c s="2" r="B1" t="s">
        <v>25</v>
      </c>
      <c s="2" r="C1" t="s">
        <v>1</v>
      </c>
    </row>
    <row spans="1:4" r="2">
      <c s="2" r="B2" t="s">
        <v>541</v>
      </c>
      <c s="2" r="C2" t="s">
        <v>2</v>
      </c>
      <c s="2" r="D2" t="s">
        <v>26</v>
      </c>
    </row>
    <row spans="1:4" r="3">
      <c s="4" r="A3" t="s">
        <v>542</v>
      </c>
    </row>
    <row spans="1:4" r="4">
      <c s="3" r="A4" t="s">
        <v>230</v>
      </c>
    </row>
    <row spans="1:4" r="5">
      <c s="4" r="A5" t="s">
        <v>543</v>
      </c>
      <c s="5" r="B5" t="n">
        <v>53095</v>
      </c>
      <c s="5" r="C5" t="n">
        <v>53095</v>
      </c>
    </row>
    <row spans="1:4" r="6">
      <c s="4" r="A6" t="s">
        <v>544</v>
      </c>
      <c s="9" r="B6" t="n">
        <v>32.42</v>
      </c>
      <c s="9" r="C6" t="n">
        <v>32.42</v>
      </c>
    </row>
    <row spans="1:4" r="7">
      <c s="4" r="A7" t="s">
        <v>545</v>
      </c>
      <c s="5" r="C7" t="n">
        <v>0</v>
      </c>
    </row>
    <row spans="1:4" r="8">
      <c s="4" r="A8" t="s">
        <v>546</v>
      </c>
      <c s="11" r="C8" t="n">
        <v>0</v>
      </c>
    </row>
    <row spans="1:4" r="9">
      <c s="4" r="A9" t="s">
        <v>547</v>
      </c>
      <c s="5" r="C9" t="n">
        <v>-18733</v>
      </c>
    </row>
    <row spans="1:4" r="10">
      <c s="4" r="A10" t="s">
        <v>548</v>
      </c>
      <c s="9" r="C10" t="n">
        <v>31.09</v>
      </c>
    </row>
    <row spans="1:4" r="11">
      <c s="4" r="A11" t="s">
        <v>549</v>
      </c>
      <c s="5" r="C11" t="n">
        <v>-4814</v>
      </c>
    </row>
    <row spans="1:4" r="12">
      <c s="4" r="A12" t="s">
        <v>550</v>
      </c>
      <c s="9" r="C12" t="n">
        <v>29.39</v>
      </c>
    </row>
    <row spans="1:4" r="13">
      <c s="4" r="A13" t="s">
        <v>551</v>
      </c>
      <c s="5" r="C13" t="n">
        <v>29548</v>
      </c>
    </row>
    <row spans="1:4" r="14">
      <c s="4" r="A14" t="s">
        <v>552</v>
      </c>
      <c s="9" r="C14" t="n">
        <v>33.76</v>
      </c>
    </row>
    <row spans="1:4" r="15">
      <c s="4" r="A15" t="s">
        <v>553</v>
      </c>
    </row>
    <row spans="1:4" r="16">
      <c s="3" r="A16" t="s">
        <v>230</v>
      </c>
    </row>
    <row spans="1:4" r="17">
      <c s="4" r="A17" t="s">
        <v>543</v>
      </c>
      <c s="5" r="B17" t="n">
        <v>30024</v>
      </c>
      <c s="5" r="C17" t="n">
        <v>30024</v>
      </c>
    </row>
    <row spans="1:4" r="18">
      <c s="4" r="A18" t="s">
        <v>544</v>
      </c>
      <c s="9" r="B18" t="n">
        <v>36.6</v>
      </c>
      <c s="9" r="C18" t="n">
        <v>36.6</v>
      </c>
    </row>
    <row spans="1:4" r="19">
      <c s="4" r="A19" t="s">
        <v>545</v>
      </c>
      <c s="5" r="C19" t="n">
        <v>67375</v>
      </c>
    </row>
    <row spans="1:4" r="20">
      <c s="4" r="A20" t="s">
        <v>546</v>
      </c>
      <c s="9" r="C20" t="n">
        <v>36.65</v>
      </c>
    </row>
    <row spans="1:4" r="21">
      <c s="4" r="A21" t="s">
        <v>547</v>
      </c>
      <c s="5" r="C21" t="n">
        <v>-16701</v>
      </c>
    </row>
    <row spans="1:4" r="22">
      <c s="4" r="A22" t="s">
        <v>548</v>
      </c>
      <c s="9" r="C22" t="n">
        <v>36.33</v>
      </c>
    </row>
    <row spans="1:4" r="23">
      <c s="4" r="A23" t="s">
        <v>549</v>
      </c>
      <c s="5" r="C23" t="n">
        <v>-2075</v>
      </c>
    </row>
    <row spans="1:4" r="24">
      <c s="4" r="A24" t="s">
        <v>550</v>
      </c>
      <c s="9" r="C24" t="n">
        <v>36.16</v>
      </c>
    </row>
    <row spans="1:4" r="25">
      <c s="4" r="A25" t="s">
        <v>551</v>
      </c>
      <c s="5" r="C25" t="n">
        <v>78623</v>
      </c>
    </row>
    <row spans="1:4" r="26">
      <c s="4" r="A26" t="s">
        <v>552</v>
      </c>
      <c s="9" r="C26" t="n">
        <v>36.71</v>
      </c>
    </row>
    <row spans="1:4" r="27">
      <c s="4" r="A27" t="s">
        <v>460</v>
      </c>
    </row>
    <row spans="1:4" r="28">
      <c s="3" r="A28" t="s">
        <v>230</v>
      </c>
    </row>
    <row spans="1:4" r="29">
      <c s="4" r="A29" t="s">
        <v>543</v>
      </c>
      <c s="5" r="B29" t="n">
        <v>110625</v>
      </c>
      <c s="5" r="C29" t="n">
        <v>110625</v>
      </c>
    </row>
    <row spans="1:4" r="30">
      <c s="4" r="A30" t="s">
        <v>544</v>
      </c>
      <c s="9" r="B30" t="n">
        <v>39.28</v>
      </c>
      <c s="9" r="C30" t="n">
        <v>39.28</v>
      </c>
    </row>
    <row spans="1:4" r="31">
      <c s="4" r="A31" t="s">
        <v>545</v>
      </c>
      <c s="5" r="C31" t="n">
        <v>0</v>
      </c>
    </row>
    <row spans="1:4" r="32">
      <c s="4" r="A32" t="s">
        <v>546</v>
      </c>
      <c s="11" r="C32" t="n">
        <v>0</v>
      </c>
    </row>
    <row spans="1:4" r="33">
      <c s="4" r="A33" t="s">
        <v>547</v>
      </c>
      <c s="5" r="C33" t="n">
        <v>0</v>
      </c>
    </row>
    <row spans="1:4" r="34">
      <c s="4" r="A34" t="s">
        <v>548</v>
      </c>
      <c s="11" r="C34" t="n">
        <v>0</v>
      </c>
    </row>
    <row spans="1:4" r="35">
      <c s="4" r="A35" t="s">
        <v>549</v>
      </c>
      <c s="5" r="C35" t="n">
        <v>-59225</v>
      </c>
    </row>
    <row spans="1:4" r="36">
      <c s="4" r="A36" t="s">
        <v>550</v>
      </c>
      <c s="9" r="C36" t="n">
        <v>36.81</v>
      </c>
    </row>
    <row spans="1:4" r="37">
      <c s="4" r="A37" t="s">
        <v>551</v>
      </c>
      <c s="5" r="C37" t="n">
        <v>51400</v>
      </c>
    </row>
    <row spans="1:4" r="38">
      <c s="4" r="A38" t="s">
        <v>552</v>
      </c>
      <c s="9" r="C38" t="n">
        <v>42.12</v>
      </c>
    </row>
    <row spans="1:4" r="39">
      <c s="4" r="A39" t="s">
        <v>554</v>
      </c>
      <c s="4" r="C39" t="s">
        <v>555</v>
      </c>
    </row>
    <row spans="1:4" r="40">
      <c s="4" r="A40" t="s">
        <v>556</v>
      </c>
    </row>
    <row spans="1:4" r="41">
      <c s="3" r="A41" t="s">
        <v>230</v>
      </c>
    </row>
    <row spans="1:4" r="42">
      <c s="4" r="A42" t="s">
        <v>543</v>
      </c>
      <c s="5" r="B42" t="n">
        <v>61875</v>
      </c>
      <c s="5" r="C42" t="n">
        <v>61875</v>
      </c>
    </row>
    <row spans="1:4" r="43">
      <c s="4" r="A43" t="s">
        <v>544</v>
      </c>
      <c s="9" r="B43" t="n">
        <v>40.5</v>
      </c>
      <c s="9" r="C43" t="n">
        <v>40.5</v>
      </c>
    </row>
    <row spans="1:4" r="44">
      <c s="4" r="A44" t="s">
        <v>545</v>
      </c>
      <c s="5" r="C44" t="n">
        <v>68825</v>
      </c>
    </row>
    <row spans="1:4" r="45">
      <c s="4" r="A45" t="s">
        <v>546</v>
      </c>
      <c s="9" r="C45" t="n">
        <v>43.05</v>
      </c>
    </row>
    <row spans="1:4" r="46">
      <c s="4" r="A46" t="s">
        <v>547</v>
      </c>
      <c s="5" r="C46" t="n">
        <v>0</v>
      </c>
    </row>
    <row spans="1:4" r="47">
      <c s="4" r="A47" t="s">
        <v>548</v>
      </c>
      <c s="11" r="C47" t="n">
        <v>0</v>
      </c>
    </row>
    <row spans="1:4" r="48">
      <c s="4" r="A48" t="s">
        <v>549</v>
      </c>
      <c s="5" r="C48" t="n">
        <v>-2600</v>
      </c>
    </row>
    <row spans="1:4" r="49">
      <c s="4" r="A49" t="s">
        <v>550</v>
      </c>
      <c s="9" r="C49" t="n">
        <v>41.68</v>
      </c>
    </row>
    <row spans="1:4" r="50">
      <c s="4" r="A50" t="s">
        <v>551</v>
      </c>
      <c s="5" r="C50" t="n">
        <v>128100</v>
      </c>
    </row>
    <row spans="1:4" r="51">
      <c s="4" r="A51" t="s">
        <v>552</v>
      </c>
      <c s="9" r="C51" t="n">
        <v>41.85</v>
      </c>
    </row>
    <row spans="1:4" r="52">
      <c s="4" r="A52" t="s">
        <v>557</v>
      </c>
    </row>
    <row spans="1:4" r="53">
      <c s="3" r="A53" t="s">
        <v>230</v>
      </c>
    </row>
    <row spans="1:4" r="54">
      <c s="4" r="A54" t="s">
        <v>558</v>
      </c>
      <c s="7" r="B54" t="n">
        <v>1.4</v>
      </c>
      <c s="7" r="D54" t="n">
        <v>3.6</v>
      </c>
    </row>
    <row spans="1:4" r="55">
      <c s="4" r="A55" t="s">
        <v>559</v>
      </c>
      <c s="7" r="B55" t="n">
        <v>0.5</v>
      </c>
      <c s="7" r="D55" t="n">
        <v>1.2</v>
      </c>
    </row>
    <row spans="1:4" r="56">
      <c s="4" r="A56" t="s">
        <v>560</v>
      </c>
    </row>
    <row spans="1:4" r="57">
      <c s="3" r="A57" t="s">
        <v>230</v>
      </c>
    </row>
    <row spans="1:4" r="58">
      <c s="4" r="A58" t="s">
        <v>561</v>
      </c>
      <c s="5" r="C58" t="n">
        <v>67625</v>
      </c>
    </row>
    <row spans="1:4" r="59">
      <c s="4" r="A59" t="s">
        <v>562</v>
      </c>
    </row>
    <row spans="1:4" r="60">
      <c s="3" r="A60" t="s">
        <v>230</v>
      </c>
    </row>
    <row spans="1:4" r="61">
      <c s="4" r="A61" t="s">
        <v>561</v>
      </c>
      <c s="5" r="C61" t="n">
        <v>60475</v>
      </c>
    </row>
    <row spans="1:4" r="62">
      <c s="4" r="A62" t="s">
        <v>563</v>
      </c>
    </row>
    <row spans="1:4" r="63">
      <c s="3" r="A63" t="s">
        <v>230</v>
      </c>
    </row>
    <row spans="1:4" r="64">
      <c s="4" r="A64" t="s">
        <v>561</v>
      </c>
      <c s="5" r="C64" t="n">
        <v>51400</v>
      </c>
    </row>
    <row spans="1:4" r="65">
      <c s="4" r="A65" t="s">
        <v>564</v>
      </c>
    </row>
    <row spans="1:4" r="66">
      <c s="3" r="A66" t="s">
        <v>230</v>
      </c>
    </row>
    <row spans="1:4" r="67">
      <c s="4" r="A67" t="s">
        <v>565</v>
      </c>
      <c s="5" r="C67" t="n">
        <v>5777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566</v>
      </c>
      <c s="2" r="B1" t="s">
        <v>1</v>
      </c>
    </row>
    <row spans="1:2" r="2">
      <c s="2" r="B2" t="s">
        <v>567</v>
      </c>
    </row>
    <row spans="1:2" r="3">
      <c s="3" r="A3" t="s">
        <v>568</v>
      </c>
    </row>
    <row spans="1:2" r="4">
      <c s="4" r="A4" t="s">
        <v>569</v>
      </c>
      <c s="5" r="B4" t="n">
        <v>8000</v>
      </c>
    </row>
    <row spans="1:2" r="5">
      <c s="4" r="A5" t="s">
        <v>570</v>
      </c>
      <c s="9" r="B5" t="n">
        <v>34.52</v>
      </c>
    </row>
    <row spans="1:2" r="6">
      <c s="4" r="A6" t="s">
        <v>571</v>
      </c>
      <c s="5" r="B6" t="n">
        <v>3500</v>
      </c>
    </row>
    <row spans="1:2" r="7">
      <c s="4" r="A7" t="s">
        <v>572</v>
      </c>
      <c s="9" r="B7" t="n">
        <v>38.38</v>
      </c>
    </row>
    <row spans="1:2" r="8">
      <c s="4" r="A8" t="s">
        <v>573</v>
      </c>
      <c s="11" r="B8" t="n">
        <v>-4500</v>
      </c>
    </row>
    <row spans="1:2" r="9">
      <c s="4" r="A9" t="s">
        <v>574</v>
      </c>
      <c s="9" r="B9" t="n">
        <v>34.94</v>
      </c>
    </row>
    <row spans="1:2" r="10">
      <c s="4" r="A10" t="s">
        <v>575</v>
      </c>
      <c s="11" r="B10" t="n">
        <v>0</v>
      </c>
    </row>
    <row spans="1:2" r="11">
      <c s="4" r="A11" t="s">
        <v>576</v>
      </c>
      <c s="11" r="B11" t="n">
        <v>0</v>
      </c>
    </row>
    <row spans="1:2" r="12">
      <c s="4" r="A12" t="s">
        <v>577</v>
      </c>
      <c s="5" r="B12" t="n">
        <v>7000</v>
      </c>
    </row>
    <row spans="1:2" r="13">
      <c s="4" r="A13" t="s">
        <v>578</v>
      </c>
      <c s="9" r="B13" t="n">
        <v>36.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9</v>
      </c>
      <c s="2" r="B1" t="s">
        <v>25</v>
      </c>
      <c s="2" r="D1" t="s">
        <v>1</v>
      </c>
    </row>
    <row spans="1:5" r="2">
      <c s="2" r="B2" t="s">
        <v>2</v>
      </c>
      <c s="2" r="C2" t="s">
        <v>26</v>
      </c>
      <c s="2" r="D2" t="s">
        <v>2</v>
      </c>
      <c s="2" r="E2" t="s">
        <v>26</v>
      </c>
    </row>
    <row spans="1:5" r="3">
      <c s="3" r="A3" t="s">
        <v>580</v>
      </c>
    </row>
    <row spans="1:5" r="4">
      <c s="4" r="A4" t="s">
        <v>46</v>
      </c>
      <c s="11" r="B4" t="n">
        <v>38</v>
      </c>
      <c s="7" r="C4" t="n">
        <v>4.8</v>
      </c>
      <c s="7" r="D4" t="n">
        <v>78.90000000000001</v>
      </c>
      <c s="7" r="E4" t="n">
        <v>49.3</v>
      </c>
    </row>
    <row spans="1:5" r="5">
      <c s="4" r="A5" t="s">
        <v>581</v>
      </c>
      <c s="5" r="B5" t="n">
        <v>0</v>
      </c>
      <c s="5" r="C5" t="n">
        <v>0</v>
      </c>
      <c s="5" r="D5" t="n">
        <v>0</v>
      </c>
      <c s="5" r="E5" t="n">
        <v>0</v>
      </c>
    </row>
    <row spans="1:5" r="6">
      <c s="4" r="A6" t="s">
        <v>582</v>
      </c>
      <c s="7" r="B6" t="n">
        <v>37.8</v>
      </c>
      <c s="7" r="C6" t="n">
        <v>4.8</v>
      </c>
      <c s="7" r="D6" t="n">
        <v>78.59999999999999</v>
      </c>
      <c s="7" r="E6" t="n">
        <v>49.1</v>
      </c>
    </row>
    <row spans="1:5" r="7">
      <c s="4" r="A7" t="s">
        <v>583</v>
      </c>
      <c s="5" r="B7" t="n">
        <v>51611800</v>
      </c>
      <c s="5" r="C7" t="n">
        <v>52605300</v>
      </c>
      <c s="5" r="D7" t="n">
        <v>51737600</v>
      </c>
      <c s="5" r="E7" t="n">
        <v>54245700</v>
      </c>
    </row>
    <row spans="1:5" r="8">
      <c s="4" r="A8" t="s">
        <v>584</v>
      </c>
      <c s="5" r="B8" t="n">
        <v>60200</v>
      </c>
      <c s="5" r="C8" t="n">
        <v>94600</v>
      </c>
      <c s="5" r="D8" t="n">
        <v>78200</v>
      </c>
      <c s="5" r="E8" t="n">
        <v>110500</v>
      </c>
    </row>
    <row spans="1:5" r="9">
      <c s="4" r="A9" t="s">
        <v>585</v>
      </c>
      <c s="5" r="B9" t="n">
        <v>51672000</v>
      </c>
      <c s="5" r="C9" t="n">
        <v>52699900</v>
      </c>
      <c s="5" r="D9" t="n">
        <v>51815800</v>
      </c>
      <c s="5" r="E9" t="n">
        <v>54356200</v>
      </c>
    </row>
    <row spans="1:5" r="10">
      <c s="4" r="A10" t="s">
        <v>586</v>
      </c>
      <c s="9" r="B10" t="n">
        <v>0.73</v>
      </c>
      <c s="9" r="C10" t="n">
        <v>0.09</v>
      </c>
      <c s="9" r="D10" t="n">
        <v>1.52</v>
      </c>
      <c s="9" r="E10" t="n">
        <v>0.9</v>
      </c>
    </row>
    <row spans="1:5" r="11">
      <c s="4" r="A11" t="s">
        <v>587</v>
      </c>
      <c s="9" r="B11" t="n">
        <v>0.73</v>
      </c>
      <c s="9" r="C11" t="n">
        <v>0.09</v>
      </c>
      <c s="9" r="D11" t="n">
        <v>1.52</v>
      </c>
      <c s="9" r="E11" t="n">
        <v>0.9</v>
      </c>
    </row>
    <row spans="1:5" r="12">
      <c s="4" r="A12" t="s">
        <v>588</v>
      </c>
    </row>
    <row spans="1:5" r="13">
      <c s="3" r="A13" t="s">
        <v>580</v>
      </c>
    </row>
    <row spans="1:5" r="14">
      <c s="4" r="A14" t="s">
        <v>46</v>
      </c>
      <c s="7" r="B14" t="n">
        <v>37.8</v>
      </c>
      <c s="7" r="C14" t="n">
        <v>4.8</v>
      </c>
      <c s="7" r="D14" t="n">
        <v>78.59999999999999</v>
      </c>
      <c s="7" r="E14" t="n">
        <v>49.1</v>
      </c>
    </row>
    <row spans="1:5" r="15">
      <c s="4" r="A15" t="s">
        <v>589</v>
      </c>
    </row>
    <row spans="1:5" r="16">
      <c s="3" r="A16" t="s">
        <v>580</v>
      </c>
    </row>
    <row spans="1:5" r="17">
      <c s="4" r="A17" t="s">
        <v>46</v>
      </c>
      <c s="7" r="B17" t="n">
        <v>0.2</v>
      </c>
      <c s="11" r="C17" t="n">
        <v>0</v>
      </c>
      <c s="7" r="D17" t="n">
        <v>0.3</v>
      </c>
      <c s="7" r="E17"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0</v>
      </c>
      <c s="2" r="B1" t="s">
        <v>25</v>
      </c>
      <c s="2" r="D1" t="s">
        <v>1</v>
      </c>
    </row>
    <row spans="1:5" r="2">
      <c s="2" r="B2" t="s">
        <v>2</v>
      </c>
      <c s="2" r="C2" t="s">
        <v>26</v>
      </c>
      <c s="2" r="D2" t="s">
        <v>2</v>
      </c>
      <c s="2" r="E2" t="s">
        <v>26</v>
      </c>
    </row>
    <row spans="1:5" r="3">
      <c s="3" r="A3" t="s">
        <v>591</v>
      </c>
    </row>
    <row spans="1:5" r="4">
      <c s="4" r="A4" t="s">
        <v>592</v>
      </c>
      <c s="5" r="B4" t="n">
        <v>833900</v>
      </c>
      <c s="5" r="C4" t="n">
        <v>1830500</v>
      </c>
      <c s="5" r="D4" t="n">
        <v>1003400</v>
      </c>
      <c s="5" r="E4" t="n">
        <v>1540600</v>
      </c>
    </row>
    <row spans="1:5" r="5">
      <c s="4" r="A5" t="s">
        <v>593</v>
      </c>
    </row>
    <row spans="1:5" r="6">
      <c s="3" r="A6" t="s">
        <v>591</v>
      </c>
    </row>
    <row spans="1:5" r="7">
      <c s="4" r="A7" t="s">
        <v>592</v>
      </c>
      <c s="5" r="B7" t="n">
        <v>833900</v>
      </c>
      <c s="5" r="C7" t="n">
        <v>1830500</v>
      </c>
      <c s="5" r="D7" t="n">
        <v>1003400</v>
      </c>
      <c s="5" r="E7" t="n">
        <v>1540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98</v>
      </c>
      <c s="2" r="B1" t="s">
        <v>2</v>
      </c>
      <c s="2" r="C1" t="s">
        <v>65</v>
      </c>
    </row>
    <row spans="1:3" r="2">
      <c s="4" r="A2" t="s">
        <v>99</v>
      </c>
      <c s="11" r="B2" t="n">
        <v>4496</v>
      </c>
      <c s="7" r="C2" t="n">
        <v>4341.7</v>
      </c>
    </row>
    <row spans="1:3" r="3">
      <c s="4" r="A3" t="s">
        <v>100</v>
      </c>
      <c s="8" r="B3" t="n">
        <v>509.8</v>
      </c>
      <c s="8" r="C3" t="n">
        <v>561.5</v>
      </c>
    </row>
    <row spans="1:3" r="4">
      <c s="4" r="A4" t="s">
        <v>101</v>
      </c>
      <c s="7" r="B4" t="n">
        <v>792.7</v>
      </c>
      <c s="7" r="C4" t="n">
        <v>804.4</v>
      </c>
    </row>
    <row spans="1:3" r="5">
      <c s="4" r="A5" t="s">
        <v>102</v>
      </c>
      <c s="7" r="B5" t="n">
        <v>0.1</v>
      </c>
      <c s="7" r="C5" t="n">
        <v>0.1</v>
      </c>
    </row>
    <row spans="1:3" r="6">
      <c s="4" r="A6" t="s">
        <v>103</v>
      </c>
      <c s="5" r="B6" t="n">
        <v>100000000</v>
      </c>
      <c s="5" r="C6" t="n">
        <v>100000000</v>
      </c>
    </row>
    <row spans="1:3" r="7">
      <c s="4" r="A7" t="s">
        <v>104</v>
      </c>
      <c s="5" r="B7" t="n">
        <v>51318171</v>
      </c>
      <c s="5" r="C7" t="n">
        <v>52418246</v>
      </c>
    </row>
    <row spans="1:3" r="8">
      <c s="4" r="A8" t="s">
        <v>105</v>
      </c>
      <c s="5" r="B8" t="n">
        <v>51318171</v>
      </c>
      <c s="5" r="C8" t="n">
        <v>524182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25</v>
      </c>
      <c s="2" r="D1" t="s">
        <v>1</v>
      </c>
    </row>
    <row spans="1:5" r="2">
      <c s="2" r="B2" t="s">
        <v>2</v>
      </c>
      <c s="2" r="C2" t="s">
        <v>26</v>
      </c>
      <c s="2" r="D2" t="s">
        <v>2</v>
      </c>
      <c s="2" r="E2" t="s">
        <v>26</v>
      </c>
    </row>
    <row spans="1:5" r="3">
      <c s="3" r="A3" t="s">
        <v>595</v>
      </c>
    </row>
    <row spans="1:5" r="4">
      <c s="4" r="A4" t="s">
        <v>595</v>
      </c>
      <c s="7" r="B4" t="n">
        <v>2.3</v>
      </c>
      <c s="7" r="C4" t="n">
        <v>7.2</v>
      </c>
      <c s="7" r="D4" t="n">
        <v>-100.1</v>
      </c>
      <c s="7" r="E4" t="n">
        <v>228.5</v>
      </c>
    </row>
    <row spans="1:5" r="5">
      <c s="4" r="A5" t="s">
        <v>596</v>
      </c>
      <c s="8" r="B5" t="n">
        <v>-2.3</v>
      </c>
      <c s="8" r="C5" t="n">
        <v>-4.3</v>
      </c>
      <c s="8" r="D5" t="n">
        <v>-30.6</v>
      </c>
      <c s="5" r="E5" t="n">
        <v>-8</v>
      </c>
    </row>
    <row spans="1:5" r="6">
      <c s="4" r="A6" t="s">
        <v>57</v>
      </c>
      <c s="5" r="B6" t="n">
        <v>0</v>
      </c>
      <c s="8" r="C6" t="n">
        <v>2.9</v>
      </c>
      <c s="8" r="D6" t="n">
        <v>-130.7</v>
      </c>
      <c s="8" r="E6" t="n">
        <v>220.5</v>
      </c>
    </row>
    <row spans="1:5" r="7">
      <c s="4" r="A7" t="s">
        <v>58</v>
      </c>
      <c s="8" r="B7" t="n">
        <v>-0.3</v>
      </c>
      <c s="8" r="C7" t="n">
        <v>-0.5</v>
      </c>
      <c s="8" r="D7" t="n">
        <v>-1.1</v>
      </c>
      <c s="8" r="E7" t="n">
        <v>-0.7</v>
      </c>
    </row>
    <row spans="1:5" r="8">
      <c s="4" r="A8" t="s">
        <v>59</v>
      </c>
      <c s="8" r="B8" t="n">
        <v>-5.8</v>
      </c>
      <c s="5" r="C8" t="n">
        <v>-2</v>
      </c>
      <c s="8" r="D8" t="n">
        <v>-17.3</v>
      </c>
      <c s="8" r="E8" t="n">
        <v>-5.9</v>
      </c>
    </row>
    <row spans="1:5" r="9">
      <c s="4" r="A9" t="s">
        <v>60</v>
      </c>
      <c s="8" r="B9" t="n">
        <v>5.5</v>
      </c>
      <c s="8" r="C9" t="n">
        <v>4.4</v>
      </c>
      <c s="8" r="D9" t="n">
        <v>-114.5</v>
      </c>
      <c s="8" r="E9" t="n">
        <v>225.7</v>
      </c>
    </row>
    <row spans="1:5" r="10">
      <c s="3" r="A10" t="s">
        <v>597</v>
      </c>
    </row>
    <row spans="1:5" r="11">
      <c s="4" r="A11" t="s">
        <v>598</v>
      </c>
      <c s="8" r="B11" t="n">
        <v>-0.7</v>
      </c>
      <c s="8" r="C11" t="n">
        <v>-2.6</v>
      </c>
      <c s="8" r="D11" t="n">
        <v>35.6</v>
      </c>
      <c s="8" r="E11" t="n">
        <v>-80.59999999999999</v>
      </c>
    </row>
    <row spans="1:5" r="12">
      <c s="4" r="A12" t="s">
        <v>596</v>
      </c>
      <c s="8" r="B12" t="n">
        <v>0.9</v>
      </c>
      <c s="8" r="C12" t="n">
        <v>1.5</v>
      </c>
      <c s="8" r="D12" t="n">
        <v>10.8</v>
      </c>
      <c s="8" r="E12" t="n">
        <v>2.8</v>
      </c>
    </row>
    <row spans="1:5" r="13">
      <c s="4" r="A13" t="s">
        <v>599</v>
      </c>
      <c s="8" r="B13" t="n">
        <v>0.2</v>
      </c>
      <c s="8" r="C13" t="n">
        <v>-1.1</v>
      </c>
      <c s="8" r="D13" t="n">
        <v>46.4</v>
      </c>
      <c s="8" r="E13" t="n">
        <v>-77.8</v>
      </c>
    </row>
    <row spans="1:5" r="14">
      <c s="4" r="A14" t="s">
        <v>58</v>
      </c>
      <c s="8" r="B14" t="n">
        <v>0.1</v>
      </c>
      <c s="8" r="C14" t="n">
        <v>0.2</v>
      </c>
      <c s="8" r="D14" t="n">
        <v>0.4</v>
      </c>
      <c s="8" r="E14" t="n">
        <v>0.3</v>
      </c>
    </row>
    <row spans="1:5" r="15">
      <c s="4" r="A15" t="s">
        <v>59</v>
      </c>
      <c s="8" r="B15" t="n">
        <v>-2.1</v>
      </c>
      <c s="8" r="C15" t="n">
        <v>-0.7</v>
      </c>
      <c s="5" r="D15" t="n">
        <v>-6</v>
      </c>
      <c s="8" r="E15" t="n">
        <v>-2.1</v>
      </c>
    </row>
    <row spans="1:5" r="16">
      <c s="4" r="A16" t="s">
        <v>61</v>
      </c>
      <c s="7" r="B16" t="n">
        <v>1.8</v>
      </c>
      <c s="7" r="C16" t="n">
        <v>1.6</v>
      </c>
      <c s="7" r="D16" t="n">
        <v>-40.8</v>
      </c>
      <c s="7" r="E16" t="n">
        <v>79.599999999999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0</v>
      </c>
      <c s="2" r="B1" t="s">
        <v>2</v>
      </c>
      <c s="2" r="C1" t="s">
        <v>65</v>
      </c>
    </row>
    <row spans="1:3" r="2">
      <c s="3" r="A2" t="s">
        <v>55</v>
      </c>
    </row>
    <row spans="1:3" r="3">
      <c s="4" r="A3" t="s">
        <v>601</v>
      </c>
      <c s="7" r="B3" t="n">
        <v>2.1</v>
      </c>
      <c s="7" r="C3" t="n">
        <v>2.8</v>
      </c>
    </row>
    <row spans="1:3" r="4">
      <c s="4" r="A4" t="s">
        <v>602</v>
      </c>
      <c s="8" r="B4" t="n">
        <v>241.2</v>
      </c>
      <c s="8" r="C4" t="n">
        <v>324.8</v>
      </c>
    </row>
    <row spans="1:3" r="5">
      <c s="4" r="A5" t="s">
        <v>603</v>
      </c>
      <c s="8" r="B5" t="n">
        <v>-0.5</v>
      </c>
      <c s="8" r="C5" t="n">
        <v>0.2</v>
      </c>
    </row>
    <row spans="1:3" r="6">
      <c s="4" r="A6" t="s">
        <v>604</v>
      </c>
      <c s="8" r="B6" t="n">
        <v>-93.8</v>
      </c>
      <c s="8" r="C6" t="n">
        <v>-105.1</v>
      </c>
    </row>
    <row spans="1:3" r="7">
      <c s="4" r="A7" t="s">
        <v>95</v>
      </c>
      <c s="11" r="B7" t="n">
        <v>149</v>
      </c>
      <c s="7" r="C7" t="n">
        <v>22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5</v>
      </c>
      <c s="2" r="B1" t="s">
        <v>25</v>
      </c>
      <c s="2" r="D1" t="s">
        <v>1</v>
      </c>
    </row>
    <row spans="1:5" r="2">
      <c s="2" r="B2" t="s">
        <v>2</v>
      </c>
      <c s="2" r="C2" t="s">
        <v>26</v>
      </c>
      <c s="2" r="D2" t="s">
        <v>2</v>
      </c>
      <c s="2" r="E2" t="s">
        <v>26</v>
      </c>
    </row>
    <row spans="1:5" r="3">
      <c s="3" r="A3" t="s">
        <v>606</v>
      </c>
    </row>
    <row spans="1:5" r="4">
      <c s="4" r="A4" t="s">
        <v>31</v>
      </c>
      <c s="7" r="B4" t="n">
        <v>5.3</v>
      </c>
      <c s="11" r="C4" t="n">
        <v>8</v>
      </c>
      <c s="7" r="D4" t="n">
        <v>42.7</v>
      </c>
      <c s="7" r="E4" t="n">
        <v>18.1</v>
      </c>
    </row>
    <row spans="1:5" r="5">
      <c s="4" r="A5" t="s">
        <v>35</v>
      </c>
      <c s="8" r="B5" t="n">
        <v>-3.3</v>
      </c>
      <c s="8" r="C5" t="n">
        <v>-3.8</v>
      </c>
      <c s="8" r="D5" t="n">
        <v>-12.5</v>
      </c>
      <c s="8" r="E5" t="n">
        <v>-8.699999999999999</v>
      </c>
    </row>
    <row spans="1:5" r="6">
      <c s="4" r="A6" t="s">
        <v>607</v>
      </c>
      <c s="8" r="B6" t="n">
        <v>49.8</v>
      </c>
      <c s="5" r="C6" t="n">
        <v>4</v>
      </c>
      <c s="8" r="D6" t="n">
        <v>101.9</v>
      </c>
      <c s="8" r="E6" t="n">
        <v>67.09999999999999</v>
      </c>
    </row>
    <row spans="1:5" r="7">
      <c s="4" r="A7" t="s">
        <v>608</v>
      </c>
      <c s="8" r="B7" t="n">
        <v>-11.8</v>
      </c>
      <c s="8" r="C7" t="n">
        <v>0.8</v>
      </c>
      <c s="5" r="D7" t="n">
        <v>-23</v>
      </c>
      <c s="8" r="E7" t="n">
        <v>-17.8</v>
      </c>
    </row>
    <row spans="1:5" r="8">
      <c s="4" r="A8" t="s">
        <v>42</v>
      </c>
      <c s="8" r="B8" t="n">
        <v>-25.7</v>
      </c>
      <c s="8" r="C8" t="n">
        <v>-22.1</v>
      </c>
      <c s="5" r="D8" t="n">
        <v>-82</v>
      </c>
      <c s="8" r="E8" t="n">
        <v>-67.3</v>
      </c>
    </row>
    <row spans="1:5" r="9">
      <c s="4" r="A9" t="s">
        <v>609</v>
      </c>
      <c s="8" r="B9" t="n">
        <v>37.9</v>
      </c>
      <c s="8" r="C9" t="n">
        <v>4.7</v>
      </c>
      <c s="8" r="D9" t="n">
        <v>81.09999999999999</v>
      </c>
      <c s="8" r="E9" t="n">
        <v>49.1</v>
      </c>
    </row>
    <row spans="1:5" r="10">
      <c s="4" r="A10" t="s">
        <v>610</v>
      </c>
    </row>
    <row spans="1:5" r="11">
      <c s="3" r="A11" t="s">
        <v>606</v>
      </c>
    </row>
    <row spans="1:5" r="12">
      <c s="4" r="A12" t="s">
        <v>609</v>
      </c>
      <c s="8" r="B12" t="n">
        <v>-2.3</v>
      </c>
      <c s="8" r="C12" t="n">
        <v>1.5</v>
      </c>
      <c s="8" r="D12" t="n">
        <v>8.5</v>
      </c>
      <c s="8" r="E12" t="n">
        <v>1.4</v>
      </c>
    </row>
    <row spans="1:5" r="13">
      <c s="4" r="A13" t="s">
        <v>611</v>
      </c>
    </row>
    <row spans="1:5" r="14">
      <c s="3" r="A14" t="s">
        <v>606</v>
      </c>
    </row>
    <row spans="1:5" r="15">
      <c s="4" r="A15" t="s">
        <v>31</v>
      </c>
      <c s="8" r="B15" t="n">
        <v>5.6</v>
      </c>
      <c s="8" r="C15" t="n">
        <v>8.1</v>
      </c>
      <c s="8" r="D15" t="n">
        <v>43.1</v>
      </c>
      <c s="8" r="E15" t="n">
        <v>16.7</v>
      </c>
    </row>
    <row spans="1:5" r="16">
      <c s="4" r="A16" t="s">
        <v>35</v>
      </c>
      <c s="8" r="B16" t="n">
        <v>-3.3</v>
      </c>
      <c s="8" r="C16" t="n">
        <v>-3.8</v>
      </c>
      <c s="8" r="D16" t="n">
        <v>-12.5</v>
      </c>
      <c s="8" r="E16" t="n">
        <v>-8.699999999999999</v>
      </c>
    </row>
    <row spans="1:5" r="17">
      <c s="4" r="A17" t="s">
        <v>607</v>
      </c>
      <c s="8" r="B17" t="n">
        <v>2.3</v>
      </c>
      <c s="8" r="C17" t="n">
        <v>4.3</v>
      </c>
      <c s="8" r="D17" t="n">
        <v>30.6</v>
      </c>
      <c s="5" r="E17" t="n">
        <v>8</v>
      </c>
    </row>
    <row spans="1:5" r="18">
      <c s="4" r="A18" t="s">
        <v>608</v>
      </c>
      <c s="8" r="B18" t="n">
        <v>-0.9</v>
      </c>
      <c s="8" r="C18" t="n">
        <v>-1.5</v>
      </c>
      <c s="8" r="D18" t="n">
        <v>-10.8</v>
      </c>
      <c s="8" r="E18" t="n">
        <v>-2.8</v>
      </c>
    </row>
    <row spans="1:5" r="19">
      <c s="4" r="A19" t="s">
        <v>609</v>
      </c>
      <c s="8" r="B19" t="n">
        <v>1.4</v>
      </c>
      <c s="8" r="C19" t="n">
        <v>2.8</v>
      </c>
      <c s="8" r="D19" t="n">
        <v>19.8</v>
      </c>
      <c s="8" r="E19" t="n">
        <v>5.2</v>
      </c>
    </row>
    <row spans="1:5" r="20">
      <c s="4" r="A20" t="s">
        <v>612</v>
      </c>
    </row>
    <row spans="1:5" r="21">
      <c s="3" r="A21" t="s">
        <v>606</v>
      </c>
    </row>
    <row spans="1:5" r="22">
      <c s="4" r="A22" t="s">
        <v>608</v>
      </c>
      <c s="8" r="B22" t="n">
        <v>2.1</v>
      </c>
      <c s="8" r="C22" t="n">
        <v>0.7</v>
      </c>
      <c s="5" r="D22" t="n">
        <v>6</v>
      </c>
      <c s="8" r="E22" t="n">
        <v>2.1</v>
      </c>
    </row>
    <row spans="1:5" r="23">
      <c s="4" r="A23" t="s">
        <v>42</v>
      </c>
      <c s="8" r="B23" t="n">
        <v>-5.8</v>
      </c>
      <c s="5" r="C23" t="n">
        <v>-2</v>
      </c>
      <c s="8" r="D23" t="n">
        <v>-17.3</v>
      </c>
      <c s="8" r="E23" t="n">
        <v>-5.9</v>
      </c>
    </row>
    <row spans="1:5" r="24">
      <c s="4" r="A24" t="s">
        <v>609</v>
      </c>
      <c s="7" r="B24" t="n">
        <v>-3.7</v>
      </c>
      <c s="7" r="C24" t="n">
        <v>-1.3</v>
      </c>
      <c s="7" r="D24" t="n">
        <v>-11.3</v>
      </c>
      <c s="7" r="E24" t="n">
        <v>-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13</v>
      </c>
      <c s="2" r="B1" t="s">
        <v>25</v>
      </c>
      <c s="2" r="D1" t="s">
        <v>1</v>
      </c>
    </row>
    <row spans="1:5" r="2">
      <c s="2" r="B2" t="s">
        <v>2</v>
      </c>
      <c s="2" r="C2" t="s">
        <v>26</v>
      </c>
      <c s="2" r="D2" t="s">
        <v>2</v>
      </c>
      <c s="2" r="E2" t="s">
        <v>26</v>
      </c>
    </row>
    <row spans="1:5" r="3">
      <c s="3" r="A3" t="s">
        <v>176</v>
      </c>
    </row>
    <row spans="1:5" r="4">
      <c s="4" r="A4" t="s">
        <v>614</v>
      </c>
      <c s="7" r="D4" t="n">
        <v>2090.7</v>
      </c>
    </row>
    <row spans="1:5" r="5">
      <c s="4" r="A5" t="s">
        <v>48</v>
      </c>
      <c s="7" r="B5" t="n">
        <v>37.9</v>
      </c>
      <c s="7" r="C5" t="n">
        <v>4.7</v>
      </c>
      <c s="8" r="D5" t="n">
        <v>81.09999999999999</v>
      </c>
      <c s="7" r="E5" t="n">
        <v>49.1</v>
      </c>
    </row>
    <row spans="1:5" r="6">
      <c s="4" r="A6" t="s">
        <v>615</v>
      </c>
      <c s="8" r="B6" t="n">
        <v>3.7</v>
      </c>
      <c s="7" r="C6" t="n">
        <v>2.8</v>
      </c>
      <c s="8" r="D6" t="n">
        <v>-73.7</v>
      </c>
      <c s="7" r="E6" t="n">
        <v>146.1</v>
      </c>
    </row>
    <row spans="1:5" r="7">
      <c s="4" r="A7" t="s">
        <v>616</v>
      </c>
      <c s="8" r="D7" t="n">
        <v>-37.3</v>
      </c>
    </row>
    <row spans="1:5" r="8">
      <c s="4" r="A8" t="s">
        <v>617</v>
      </c>
      <c s="8" r="D8" t="n">
        <v>-41.3</v>
      </c>
    </row>
    <row spans="1:5" r="9">
      <c s="4" r="A9" t="s">
        <v>618</v>
      </c>
      <c s="8" r="D9" t="n">
        <v>5.4</v>
      </c>
    </row>
    <row spans="1:5" r="10">
      <c s="4" r="A10" t="s">
        <v>619</v>
      </c>
      <c s="8" r="D10" t="n">
        <v>-0.3</v>
      </c>
    </row>
    <row spans="1:5" r="11">
      <c s="4" r="A11" t="s">
        <v>620</v>
      </c>
      <c s="7" r="B11" t="n">
        <v>2024.6</v>
      </c>
      <c s="7" r="D11" t="n">
        <v>202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1</v>
      </c>
      <c s="2" r="B1" t="s">
        <v>2</v>
      </c>
      <c s="2" r="C1" t="s">
        <v>65</v>
      </c>
    </row>
    <row spans="1:3" r="2">
      <c s="3" r="A2" t="s">
        <v>180</v>
      </c>
    </row>
    <row spans="1:3" r="3">
      <c s="4" r="A3" t="s">
        <v>622</v>
      </c>
      <c s="7" r="B3" t="n">
        <v>12.8</v>
      </c>
      <c s="11" r="C3" t="n">
        <v>0</v>
      </c>
    </row>
    <row spans="1:3" r="4">
      <c s="4" r="A4" t="s">
        <v>623</v>
      </c>
      <c s="8" r="B4" t="n">
        <v>9.5</v>
      </c>
      <c s="5" r="C4" t="n">
        <v>0</v>
      </c>
    </row>
    <row spans="1:3" r="5">
      <c s="4" r="A5" t="s">
        <v>79</v>
      </c>
      <c s="7" r="B5" t="n">
        <v>22.3</v>
      </c>
      <c s="11" r="C5"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4</v>
      </c>
      <c s="2" r="B1" t="s">
        <v>2</v>
      </c>
      <c s="2" r="C1" t="s">
        <v>65</v>
      </c>
    </row>
    <row spans="1:3" r="2">
      <c s="3" r="A2" t="s">
        <v>180</v>
      </c>
    </row>
    <row spans="1:3" r="3">
      <c s="4" r="A3" t="s">
        <v>625</v>
      </c>
      <c s="11" r="B3" t="n">
        <v>0</v>
      </c>
      <c s="7" r="C3" t="n">
        <v>7.8</v>
      </c>
    </row>
    <row spans="1:3" r="4">
      <c s="4" r="A4" t="s">
        <v>626</v>
      </c>
      <c s="5" r="B4" t="n">
        <v>0</v>
      </c>
      <c s="8" r="C4" t="n">
        <v>21.5</v>
      </c>
    </row>
    <row spans="1:3" r="5">
      <c s="4" r="A5" t="s">
        <v>627</v>
      </c>
      <c s="8" r="B5" t="n">
        <v>3.7</v>
      </c>
      <c s="8" r="C5" t="n">
        <v>7.2</v>
      </c>
    </row>
    <row spans="1:3" r="6">
      <c s="4" r="A6" t="s">
        <v>87</v>
      </c>
      <c s="7" r="B6" t="n">
        <v>3.7</v>
      </c>
      <c s="7" r="C6" t="n">
        <v>3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28</v>
      </c>
      <c s="2" r="B1" t="s">
        <v>25</v>
      </c>
      <c s="2" r="C1" t="s">
        <v>1</v>
      </c>
    </row>
    <row spans="1:5" r="2">
      <c s="2" r="B2" t="s">
        <v>287</v>
      </c>
      <c s="2" r="C2" t="s">
        <v>2</v>
      </c>
      <c s="2" r="D2" t="s">
        <v>26</v>
      </c>
      <c s="2" r="E2" t="s">
        <v>65</v>
      </c>
    </row>
    <row spans="1:5" r="3">
      <c s="3" r="A3" t="s">
        <v>180</v>
      </c>
    </row>
    <row spans="1:5" r="4">
      <c s="4" r="A4" t="s">
        <v>629</v>
      </c>
      <c s="7" r="C4" t="n">
        <v>3.3</v>
      </c>
      <c s="7" r="E4" t="n">
        <v>3.4</v>
      </c>
    </row>
    <row spans="1:5" r="5">
      <c s="4" r="A5" t="s">
        <v>630</v>
      </c>
      <c s="8" r="C5" t="n">
        <v>0.4</v>
      </c>
      <c s="7" r="E5" t="n">
        <v>3.8</v>
      </c>
    </row>
    <row spans="1:5" r="6">
      <c s="4" r="A6" t="s">
        <v>631</v>
      </c>
      <c s="7" r="B6" t="n">
        <v>3.6</v>
      </c>
    </row>
    <row spans="1:5" r="7">
      <c s="4" r="A7" t="s">
        <v>632</v>
      </c>
      <c s="7" r="B7" t="n">
        <v>2.3</v>
      </c>
    </row>
    <row spans="1:5" r="8">
      <c s="4" r="A8" t="s">
        <v>633</v>
      </c>
      <c s="7" r="C8" t="n">
        <v>40.1</v>
      </c>
      <c s="7" r="D8" t="n">
        <v>30.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4</v>
      </c>
      <c s="2" r="B1" t="s">
        <v>25</v>
      </c>
      <c s="2" r="D1" t="s">
        <v>1</v>
      </c>
    </row>
    <row spans="1:5" r="2">
      <c s="2" r="B2" t="s">
        <v>2</v>
      </c>
      <c s="2" r="C2" t="s">
        <v>26</v>
      </c>
      <c s="2" r="D2" t="s">
        <v>2</v>
      </c>
      <c s="2" r="E2" t="s">
        <v>26</v>
      </c>
    </row>
    <row spans="1:5" r="3">
      <c s="4" r="A3" t="s">
        <v>262</v>
      </c>
    </row>
    <row spans="1:5" r="4">
      <c s="3" r="A4" t="s">
        <v>263</v>
      </c>
    </row>
    <row spans="1:5" r="5">
      <c s="4" r="A5" t="s">
        <v>635</v>
      </c>
      <c s="7" r="B5" t="n">
        <v>2.7</v>
      </c>
      <c s="7" r="C5" t="n">
        <v>2.1</v>
      </c>
      <c s="7" r="D5" t="n">
        <v>7.9</v>
      </c>
      <c s="7" r="E5" t="n">
        <v>6.5</v>
      </c>
    </row>
    <row spans="1:5" r="6">
      <c s="4" r="A6" t="s">
        <v>636</v>
      </c>
      <c s="8" r="B6" t="n">
        <v>6.5</v>
      </c>
      <c s="8" r="C6" t="n">
        <v>6.2</v>
      </c>
      <c s="8" r="D6" t="n">
        <v>19.3</v>
      </c>
      <c s="8" r="E6" t="n">
        <v>18.6</v>
      </c>
    </row>
    <row spans="1:5" r="7">
      <c s="4" r="A7" t="s">
        <v>637</v>
      </c>
      <c s="8" r="B7" t="n">
        <v>-8.800000000000001</v>
      </c>
      <c s="8" r="C7" t="n">
        <v>-8.699999999999999</v>
      </c>
      <c s="8" r="D7" t="n">
        <v>-26.3</v>
      </c>
      <c s="8" r="E7" t="n">
        <v>-26.2</v>
      </c>
    </row>
    <row spans="1:5" r="8">
      <c s="4" r="A8" t="s">
        <v>638</v>
      </c>
      <c s="8" r="B8" t="n">
        <v>6.1</v>
      </c>
      <c s="8" r="C8" t="n">
        <v>2.5</v>
      </c>
      <c s="8" r="D8" t="n">
        <v>18.3</v>
      </c>
      <c s="8" r="E8" t="n">
        <v>7.3</v>
      </c>
    </row>
    <row spans="1:5" r="9">
      <c s="4" r="A9" t="s">
        <v>639</v>
      </c>
      <c s="8" r="B9" t="n">
        <v>6.5</v>
      </c>
      <c s="8" r="C9" t="n">
        <v>2.1</v>
      </c>
      <c s="8" r="D9" t="n">
        <v>19.2</v>
      </c>
      <c s="8" r="E9" t="n">
        <v>6.2</v>
      </c>
    </row>
    <row spans="1:5" r="10">
      <c s="4" r="A10" t="s">
        <v>266</v>
      </c>
    </row>
    <row spans="1:5" r="11">
      <c s="3" r="A11" t="s">
        <v>263</v>
      </c>
    </row>
    <row spans="1:5" r="12">
      <c s="4" r="A12" t="s">
        <v>635</v>
      </c>
      <c s="5" r="B12" t="n">
        <v>0</v>
      </c>
      <c s="5" r="C12" t="n">
        <v>0</v>
      </c>
      <c s="8" r="D12" t="n">
        <v>0.1</v>
      </c>
      <c s="8" r="E12" t="n">
        <v>0.1</v>
      </c>
    </row>
    <row spans="1:5" r="13">
      <c s="4" r="A13" t="s">
        <v>636</v>
      </c>
      <c s="8" r="B13" t="n">
        <v>0.3</v>
      </c>
      <c s="8" r="C13" t="n">
        <v>0.3</v>
      </c>
      <c s="8" r="D13" t="n">
        <v>0.8</v>
      </c>
      <c s="8" r="E13" t="n">
        <v>0.9</v>
      </c>
    </row>
    <row spans="1:5" r="14">
      <c s="4" r="A14" t="s">
        <v>638</v>
      </c>
      <c s="8" r="B14" t="n">
        <v>-0.4</v>
      </c>
      <c s="8" r="C14" t="n">
        <v>-0.5</v>
      </c>
      <c s="8" r="D14" t="n">
        <v>-1.1</v>
      </c>
      <c s="8" r="E14" t="n">
        <v>-1.4</v>
      </c>
    </row>
    <row spans="1:5" r="15">
      <c s="4" r="A15" t="s">
        <v>639</v>
      </c>
      <c s="7" r="B15" t="n">
        <v>-0.1</v>
      </c>
      <c s="7" r="C15" t="n">
        <v>-0.2</v>
      </c>
      <c s="7" r="D15" t="n">
        <v>-0.2</v>
      </c>
      <c s="7" r="E15"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0</v>
      </c>
      <c s="2" r="B1" t="s">
        <v>25</v>
      </c>
      <c s="2" r="D1" t="s">
        <v>1</v>
      </c>
    </row>
    <row spans="1:5" r="2">
      <c s="2" r="B2" t="s">
        <v>2</v>
      </c>
      <c s="2" r="C2" t="s">
        <v>26</v>
      </c>
      <c s="2" r="D2" t="s">
        <v>2</v>
      </c>
      <c s="2" r="E2" t="s">
        <v>26</v>
      </c>
    </row>
    <row spans="1:5" r="3">
      <c s="3" r="A3" t="s">
        <v>641</v>
      </c>
    </row>
    <row spans="1:5" r="4">
      <c s="4" r="A4" t="s">
        <v>642</v>
      </c>
      <c s="7" r="B4" t="n">
        <v>95.5</v>
      </c>
      <c s="7" r="C4" t="n">
        <v>96.8</v>
      </c>
      <c s="7" r="D4" t="n">
        <v>279.5</v>
      </c>
      <c s="7" r="E4" t="n">
        <v>291.6</v>
      </c>
    </row>
    <row spans="1:5" r="5">
      <c s="4" r="A5" t="s">
        <v>643</v>
      </c>
      <c s="8" r="B5" t="n">
        <v>36.2</v>
      </c>
      <c s="8" r="C5" t="n">
        <v>37.1</v>
      </c>
      <c s="8" r="D5" t="n">
        <v>108.7</v>
      </c>
      <c s="8" r="E5" t="n">
        <v>112.1</v>
      </c>
    </row>
    <row spans="1:5" r="6">
      <c s="4" r="A6" t="s">
        <v>644</v>
      </c>
      <c s="8" r="B6" t="n">
        <v>536.7</v>
      </c>
      <c s="8" r="C6" t="n">
        <v>462.8</v>
      </c>
      <c s="8" r="D6" t="n">
        <v>1468.1</v>
      </c>
      <c s="8" r="E6" t="n">
        <v>1410.7</v>
      </c>
    </row>
    <row spans="1:5" r="7">
      <c s="4" r="A7" t="s">
        <v>645</v>
      </c>
    </row>
    <row spans="1:5" r="8">
      <c s="3" r="A8" t="s">
        <v>641</v>
      </c>
    </row>
    <row spans="1:5" r="9">
      <c s="4" r="A9" t="s">
        <v>646</v>
      </c>
      <c s="8" r="B9" t="n">
        <v>288.5</v>
      </c>
      <c s="8" r="C9" t="n">
        <v>205.1</v>
      </c>
      <c s="8" r="D9" t="n">
        <v>730.9</v>
      </c>
      <c s="8" r="E9" t="n">
        <v>633.4</v>
      </c>
    </row>
    <row spans="1:5" r="10">
      <c s="4" r="A10" t="s">
        <v>647</v>
      </c>
    </row>
    <row spans="1:5" r="11">
      <c s="3" r="A11" t="s">
        <v>641</v>
      </c>
    </row>
    <row spans="1:5" r="12">
      <c s="4" r="A12" t="s">
        <v>646</v>
      </c>
      <c s="8" r="B12" t="n">
        <v>72.09999999999999</v>
      </c>
      <c s="8" r="C12" t="n">
        <v>77.90000000000001</v>
      </c>
      <c s="8" r="D12" t="n">
        <v>216.3</v>
      </c>
      <c s="8" r="E12" t="n">
        <v>236.6</v>
      </c>
    </row>
    <row spans="1:5" r="13">
      <c s="4" r="A13" t="s">
        <v>648</v>
      </c>
    </row>
    <row spans="1:5" r="14">
      <c s="3" r="A14" t="s">
        <v>641</v>
      </c>
    </row>
    <row spans="1:5" r="15">
      <c s="4" r="A15" t="s">
        <v>646</v>
      </c>
      <c s="8" r="B15" t="n">
        <v>30.7</v>
      </c>
      <c s="8" r="C15" t="n">
        <v>31.8</v>
      </c>
      <c s="5" r="D15" t="n">
        <v>92</v>
      </c>
      <c s="8" r="E15" t="n">
        <v>96.2</v>
      </c>
    </row>
    <row spans="1:5" r="16">
      <c s="4" r="A16" t="s">
        <v>649</v>
      </c>
    </row>
    <row spans="1:5" r="17">
      <c s="3" r="A17" t="s">
        <v>641</v>
      </c>
    </row>
    <row spans="1:5" r="18">
      <c s="4" r="A18" t="s">
        <v>646</v>
      </c>
      <c s="7" r="B18" t="n">
        <v>13.7</v>
      </c>
      <c s="7" r="C18" t="n">
        <v>14.1</v>
      </c>
      <c s="7" r="D18" t="n">
        <v>40.7</v>
      </c>
      <c s="7" r="E18" t="n">
        <v>4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9"/>
    <col customWidth="1" max="5" min="5" width="21"/>
  </cols>
  <sheetData>
    <row spans="1:5" r="1">
      <c s="1" r="A1" t="s">
        <v>650</v>
      </c>
      <c s="2" r="B1" t="s">
        <v>25</v>
      </c>
      <c s="2" r="D1" t="s">
        <v>1</v>
      </c>
    </row>
    <row spans="1:5" r="2">
      <c s="2" r="B2" t="s">
        <v>651</v>
      </c>
      <c s="2" r="C2" t="s">
        <v>652</v>
      </c>
      <c s="2" r="D2" t="s">
        <v>653</v>
      </c>
      <c s="2" r="E2" t="s">
        <v>652</v>
      </c>
    </row>
    <row spans="1:5" r="3">
      <c s="3" r="A3" t="s">
        <v>654</v>
      </c>
    </row>
    <row spans="1:5" r="4">
      <c s="4" r="A4" t="s">
        <v>655</v>
      </c>
      <c s="5" r="D4" t="n">
        <v>2</v>
      </c>
    </row>
    <row spans="1:5" r="5">
      <c s="4" r="A5" t="s">
        <v>28</v>
      </c>
      <c s="7" r="B5" t="n">
        <v>536.7</v>
      </c>
      <c s="7" r="C5" t="n">
        <v>462.8</v>
      </c>
      <c s="7" r="D5" t="n">
        <v>1468.1</v>
      </c>
      <c s="7" r="E5" t="n">
        <v>1410.7</v>
      </c>
    </row>
    <row spans="1:5" r="6">
      <c s="4" r="A6" t="s">
        <v>29</v>
      </c>
      <c s="8" r="B6" t="n">
        <v>75.90000000000001</v>
      </c>
      <c s="8" r="C6" t="n">
        <v>72.3</v>
      </c>
      <c s="8" r="D6" t="n">
        <v>223.2</v>
      </c>
      <c s="5" r="E6" t="n">
        <v>216</v>
      </c>
    </row>
    <row spans="1:5" r="7">
      <c s="4" r="A7" t="s">
        <v>30</v>
      </c>
      <c s="8" r="B7" t="n">
        <v>0.8</v>
      </c>
      <c s="8" r="C7" t="n">
        <v>0.5</v>
      </c>
      <c s="8" r="D7" t="n">
        <v>2.3</v>
      </c>
      <c s="8" r="E7" t="n">
        <v>0.8</v>
      </c>
    </row>
    <row spans="1:5" r="8">
      <c s="4" r="A8" t="s">
        <v>36</v>
      </c>
      <c s="8" r="B8" t="n">
        <v>615.4</v>
      </c>
      <c s="8" r="C8" t="n">
        <v>539.8</v>
      </c>
      <c s="8" r="D8" t="n">
        <v>1723.8</v>
      </c>
      <c s="8" r="E8" t="n">
        <v>1636.9</v>
      </c>
    </row>
    <row spans="1:5" r="9">
      <c s="4" r="A9" t="s">
        <v>31</v>
      </c>
      <c s="8" r="B9" t="n">
        <v>5.3</v>
      </c>
      <c s="5" r="C9" t="n">
        <v>8</v>
      </c>
      <c s="8" r="D9" t="n">
        <v>42.7</v>
      </c>
      <c s="8" r="E9" t="n">
        <v>18.1</v>
      </c>
    </row>
    <row spans="1:5" r="10">
      <c s="4" r="A10" t="s">
        <v>656</v>
      </c>
      <c s="8" r="B10" t="n">
        <v>47.8</v>
      </c>
      <c s="8" r="C10" t="n">
        <v>-0.2</v>
      </c>
      <c s="8" r="D10" t="n">
        <v>80.8</v>
      </c>
      <c s="8" r="E10" t="n">
        <v>57.7</v>
      </c>
    </row>
    <row spans="1:5" r="11">
      <c s="4" r="A11" t="s">
        <v>35</v>
      </c>
      <c s="8" r="B11" t="n">
        <v>-3.3</v>
      </c>
      <c s="8" r="C11" t="n">
        <v>-3.8</v>
      </c>
      <c s="8" r="D11" t="n">
        <v>-12.5</v>
      </c>
      <c s="8" r="E11" t="n">
        <v>-8.699999999999999</v>
      </c>
    </row>
    <row spans="1:5" r="12">
      <c s="4" r="A12" t="s">
        <v>41</v>
      </c>
      <c s="5" r="B12" t="n">
        <v>0</v>
      </c>
      <c s="5" r="C12" t="n">
        <v>0</v>
      </c>
      <c s="8" r="D12" t="n">
        <v>9.1</v>
      </c>
      <c s="5" r="E12" t="n">
        <v>0</v>
      </c>
    </row>
    <row spans="1:5" r="13">
      <c s="4" r="A13" t="s">
        <v>44</v>
      </c>
      <c s="8" r="B13" t="n">
        <v>49.8</v>
      </c>
      <c s="5" r="C13" t="n">
        <v>4</v>
      </c>
      <c s="8" r="D13" t="n">
        <v>101.9</v>
      </c>
      <c s="8" r="E13" t="n">
        <v>67.09999999999999</v>
      </c>
    </row>
    <row spans="1:5" r="14">
      <c s="4" r="A14" t="s">
        <v>657</v>
      </c>
      <c s="8" r="B14" t="n">
        <v>36.6</v>
      </c>
      <c s="8" r="C14" t="n">
        <v>2.1</v>
      </c>
      <c s="8" r="D14" t="n">
        <v>65.09999999999999</v>
      </c>
      <c s="8" r="E14" t="n">
        <v>43.2</v>
      </c>
    </row>
    <row spans="1:5" r="15">
      <c s="4" r="A15" t="s">
        <v>46</v>
      </c>
      <c s="5" r="B15" t="n">
        <v>38</v>
      </c>
      <c s="8" r="C15" t="n">
        <v>4.8</v>
      </c>
      <c s="8" r="D15" t="n">
        <v>78.90000000000001</v>
      </c>
      <c s="8" r="E15" t="n">
        <v>49.3</v>
      </c>
    </row>
    <row spans="1:5" r="16">
      <c s="4" r="A16" t="s">
        <v>658</v>
      </c>
    </row>
    <row spans="1:5" r="17">
      <c s="3" r="A17" t="s">
        <v>654</v>
      </c>
    </row>
    <row spans="1:5" r="18">
      <c s="4" r="A18" t="s">
        <v>656</v>
      </c>
      <c s="8" r="B18" t="n">
        <v>-12.6</v>
      </c>
      <c s="8" r="C18" t="n">
        <v>-7.7</v>
      </c>
      <c s="8" r="D18" t="n">
        <v>-36.2</v>
      </c>
      <c s="8" r="E18" t="n">
        <v>-24.1</v>
      </c>
    </row>
    <row spans="1:5" r="19">
      <c s="4" r="A19" t="s">
        <v>657</v>
      </c>
      <c s="8" r="B19" t="n">
        <v>-7.9</v>
      </c>
      <c s="8" r="C19" t="n">
        <v>-4.6</v>
      </c>
      <c s="8" r="D19" t="n">
        <v>-20.6</v>
      </c>
      <c s="8" r="E19" t="n">
        <v>-14.7</v>
      </c>
    </row>
    <row spans="1:5" r="20">
      <c s="4" r="A20" t="s">
        <v>659</v>
      </c>
    </row>
    <row spans="1:5" r="21">
      <c s="3" r="A21" t="s">
        <v>654</v>
      </c>
    </row>
    <row spans="1:5" r="22">
      <c s="4" r="A22" t="s">
        <v>30</v>
      </c>
      <c s="8" r="B22" t="n">
        <v>2.5</v>
      </c>
      <c s="8" r="C22" t="n">
        <v>4.6</v>
      </c>
      <c s="8" r="D22" t="n">
        <v>12.6</v>
      </c>
      <c s="5" r="E22" t="n">
        <v>13</v>
      </c>
    </row>
    <row spans="1:5" r="23">
      <c s="4" r="A23" t="s">
        <v>31</v>
      </c>
      <c s="8" r="B23" t="n">
        <v>5.3</v>
      </c>
      <c s="5" r="C23" t="n">
        <v>8</v>
      </c>
      <c s="8" r="D23" t="n">
        <v>42.7</v>
      </c>
      <c s="8" r="E23" t="n">
        <v>18.1</v>
      </c>
    </row>
    <row spans="1:5" r="24">
      <c s="4" r="A24" t="s">
        <v>35</v>
      </c>
      <c s="8" r="B24" t="n">
        <v>-3.3</v>
      </c>
      <c s="8" r="C24" t="n">
        <v>-3.8</v>
      </c>
      <c s="8" r="D24" t="n">
        <v>-12.5</v>
      </c>
      <c s="8" r="E24" t="n">
        <v>-8.699999999999999</v>
      </c>
    </row>
    <row spans="1:5" r="25">
      <c s="4" r="A25" t="s">
        <v>41</v>
      </c>
      <c s="5" r="B25" t="n">
        <v>0</v>
      </c>
      <c s="5" r="C25" t="n">
        <v>0</v>
      </c>
      <c s="8" r="D25" t="n">
        <v>-9.1</v>
      </c>
      <c s="5" r="E25" t="n">
        <v>0</v>
      </c>
    </row>
    <row spans="1:5" r="26">
      <c s="4" r="A26" t="s">
        <v>660</v>
      </c>
      <c s="8" r="B26" t="n">
        <v>3.5</v>
      </c>
      <c s="8" r="C26" t="n">
        <v>5.2</v>
      </c>
      <c s="8" r="D26" t="n">
        <v>27.8</v>
      </c>
      <c s="8" r="E26" t="n">
        <v>11.8</v>
      </c>
    </row>
    <row spans="1:5" r="27">
      <c s="4" r="A27" t="s">
        <v>661</v>
      </c>
      <c s="8" r="B27" t="n">
        <v>-2.1</v>
      </c>
      <c s="8" r="C27" t="n">
        <v>-2.5</v>
      </c>
      <c s="8" r="D27" t="n">
        <v>-8.1</v>
      </c>
      <c s="8" r="E27" t="n">
        <v>-5.7</v>
      </c>
    </row>
    <row spans="1:5" r="28">
      <c s="4" r="A28" t="s">
        <v>662</v>
      </c>
      <c s="5" r="B28" t="n">
        <v>0</v>
      </c>
      <c s="5" r="C28" t="n">
        <v>0</v>
      </c>
      <c s="8" r="D28" t="n">
        <v>-5.9</v>
      </c>
      <c s="5" r="E28" t="n">
        <v>0</v>
      </c>
    </row>
    <row spans="1:5" r="29">
      <c s="4" r="A29" t="s">
        <v>663</v>
      </c>
    </row>
    <row spans="1:5" r="30">
      <c s="3" r="A30" t="s">
        <v>654</v>
      </c>
    </row>
    <row spans="1:5" r="31">
      <c s="4" r="A31" t="s">
        <v>36</v>
      </c>
      <c s="8" r="B31" t="n">
        <v>610.9</v>
      </c>
      <c s="5" r="C31" t="n">
        <v>531</v>
      </c>
      <c s="5" r="D31" t="n">
        <v>1681</v>
      </c>
      <c s="8" r="E31" t="n">
        <v>1614.5</v>
      </c>
    </row>
    <row spans="1:5" r="32">
      <c s="4" r="A32" t="s">
        <v>656</v>
      </c>
      <c s="8" r="B32" t="n">
        <v>60.4</v>
      </c>
      <c s="8" r="C32" t="n">
        <v>7.5</v>
      </c>
      <c s="5" r="D32" t="n">
        <v>117</v>
      </c>
      <c s="8" r="E32" t="n">
        <v>81.8</v>
      </c>
    </row>
    <row spans="1:5" r="33">
      <c s="4" r="A33" t="s">
        <v>657</v>
      </c>
      <c s="8" r="B33" t="n">
        <v>44.5</v>
      </c>
      <c s="8" r="C33" t="n">
        <v>6.7</v>
      </c>
      <c s="8" r="D33" t="n">
        <v>85.7</v>
      </c>
      <c s="8" r="E33" t="n">
        <v>57.9</v>
      </c>
    </row>
    <row spans="1:5" r="34">
      <c s="4" r="A34" t="s">
        <v>664</v>
      </c>
    </row>
    <row spans="1:5" r="35">
      <c s="3" r="A35" t="s">
        <v>654</v>
      </c>
    </row>
    <row spans="1:5" r="36">
      <c s="4" r="A36" t="s">
        <v>28</v>
      </c>
      <c s="8" r="B36" t="n">
        <v>386.1</v>
      </c>
      <c s="8" r="C36" t="n">
        <v>309.7</v>
      </c>
      <c s="8" r="D36" t="n">
        <v>1023.1</v>
      </c>
      <c s="8" r="E36" t="n">
        <v>949.5</v>
      </c>
    </row>
    <row spans="1:5" r="37">
      <c s="4" r="A37" t="s">
        <v>29</v>
      </c>
      <c s="8" r="B37" t="n">
        <v>18.3</v>
      </c>
      <c s="8" r="C37" t="n">
        <v>18.5</v>
      </c>
      <c s="8" r="D37" t="n">
        <v>51.7</v>
      </c>
      <c s="8" r="E37" t="n">
        <v>55.6</v>
      </c>
    </row>
    <row spans="1:5" r="38">
      <c s="4" r="A38" t="s">
        <v>30</v>
      </c>
      <c s="8" r="B38" t="n">
        <v>0.1</v>
      </c>
      <c s="8" r="C38" t="n">
        <v>0.1</v>
      </c>
      <c s="8" r="D38" t="n">
        <v>0.5</v>
      </c>
      <c s="8" r="E38" t="n">
        <v>0.4</v>
      </c>
    </row>
    <row spans="1:5" r="39">
      <c s="4" r="A39" t="s">
        <v>36</v>
      </c>
      <c s="8" r="B39" t="n">
        <v>404.5</v>
      </c>
      <c s="8" r="C39" t="n">
        <v>328.3</v>
      </c>
      <c s="8" r="D39" t="n">
        <v>1075.3</v>
      </c>
      <c s="8" r="E39" t="n">
        <v>1005.5</v>
      </c>
    </row>
    <row spans="1:5" r="40">
      <c s="4" r="A40" t="s">
        <v>656</v>
      </c>
      <c s="5" r="B40" t="n">
        <v>25</v>
      </c>
      <c s="8" r="C40" t="n">
        <v>-23.9</v>
      </c>
      <c s="8" r="D40" t="n">
        <v>34.6</v>
      </c>
      <c s="8" r="E40" t="n">
        <v>-8.9</v>
      </c>
    </row>
    <row spans="1:5" r="41">
      <c s="4" r="A41" t="s">
        <v>657</v>
      </c>
      <c s="5" r="B41" t="n">
        <v>21</v>
      </c>
      <c s="8" r="C41" t="n">
        <v>-13.6</v>
      </c>
      <c s="8" r="D41" t="n">
        <v>31.8</v>
      </c>
      <c s="8" r="E41" t="n">
        <v>-0.4</v>
      </c>
    </row>
    <row spans="1:5" r="42">
      <c s="4" r="A42" t="s">
        <v>665</v>
      </c>
    </row>
    <row spans="1:5" r="43">
      <c s="3" r="A43" t="s">
        <v>654</v>
      </c>
    </row>
    <row spans="1:5" r="44">
      <c s="4" r="A44" t="s">
        <v>28</v>
      </c>
      <c s="8" r="B44" t="n">
        <v>150.6</v>
      </c>
      <c s="8" r="C44" t="n">
        <v>153.1</v>
      </c>
      <c s="5" r="D44" t="n">
        <v>445</v>
      </c>
      <c s="8" r="E44" t="n">
        <v>461.2</v>
      </c>
    </row>
    <row spans="1:5" r="45">
      <c s="4" r="A45" t="s">
        <v>29</v>
      </c>
      <c s="8" r="B45" t="n">
        <v>55.1</v>
      </c>
      <c s="8" r="C45" t="n">
        <v>49.2</v>
      </c>
      <c s="5" r="D45" t="n">
        <v>159</v>
      </c>
      <c s="8" r="E45" t="n">
        <v>147.4</v>
      </c>
    </row>
    <row spans="1:5" r="46">
      <c s="4" r="A46" t="s">
        <v>30</v>
      </c>
      <c s="8" r="B46" t="n">
        <v>0.7</v>
      </c>
      <c s="8" r="C46" t="n">
        <v>0.4</v>
      </c>
      <c s="8" r="D46" t="n">
        <v>1.7</v>
      </c>
      <c s="8" r="E46" t="n">
        <v>0.4</v>
      </c>
    </row>
    <row spans="1:5" r="47">
      <c s="4" r="A47" t="s">
        <v>36</v>
      </c>
      <c s="8" r="B47" t="n">
        <v>206.4</v>
      </c>
      <c s="8" r="C47" t="n">
        <v>202.7</v>
      </c>
      <c s="8" r="D47" t="n">
        <v>605.7</v>
      </c>
      <c s="5" r="E47" t="n">
        <v>609</v>
      </c>
    </row>
    <row spans="1:5" r="48">
      <c s="4" r="A48" t="s">
        <v>656</v>
      </c>
      <c s="8" r="B48" t="n">
        <v>35.4</v>
      </c>
      <c s="8" r="C48" t="n">
        <v>31.4</v>
      </c>
      <c s="8" r="D48" t="n">
        <v>82.40000000000001</v>
      </c>
      <c s="8" r="E48" t="n">
        <v>90.7</v>
      </c>
    </row>
    <row spans="1:5" r="49">
      <c s="4" r="A49" t="s">
        <v>657</v>
      </c>
      <c s="7" r="B49" t="n">
        <v>23.5</v>
      </c>
      <c s="7" r="C49" t="n">
        <v>20.3</v>
      </c>
      <c s="7" r="D49" t="n">
        <v>53.9</v>
      </c>
      <c s="7" r="E49" t="n">
        <v>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6</v>
      </c>
    </row>
    <row spans="1:3" r="3">
      <c s="3" r="A3" t="s">
        <v>107</v>
      </c>
    </row>
    <row spans="1:3" r="4">
      <c s="4" r="A4" t="s">
        <v>48</v>
      </c>
      <c s="7" r="B4" t="n">
        <v>81.09999999999999</v>
      </c>
      <c s="7" r="C4" t="n">
        <v>49.1</v>
      </c>
    </row>
    <row spans="1:3" r="5">
      <c s="3" r="A5" t="s">
        <v>108</v>
      </c>
    </row>
    <row spans="1:3" r="6">
      <c s="4" r="A6" t="s">
        <v>109</v>
      </c>
      <c s="8" r="B6" t="n">
        <v>-22.5</v>
      </c>
      <c s="8" r="C6" t="n">
        <v>-3.8</v>
      </c>
    </row>
    <row spans="1:3" r="7">
      <c s="4" r="A7" t="s">
        <v>110</v>
      </c>
      <c s="8" r="B7" t="n">
        <v>12.8</v>
      </c>
      <c s="8" r="C7" t="n">
        <v>5.4</v>
      </c>
    </row>
    <row spans="1:3" r="8">
      <c s="4" r="A8" t="s">
        <v>111</v>
      </c>
      <c s="8" r="B8" t="n">
        <v>-11.8</v>
      </c>
      <c s="8" r="C8" t="n">
        <v>-9.699999999999999</v>
      </c>
    </row>
    <row spans="1:3" r="9">
      <c s="4" r="A9" t="s">
        <v>112</v>
      </c>
      <c s="8" r="B9" t="n">
        <v>4.7</v>
      </c>
      <c s="8" r="C9" t="n">
        <v>14.4</v>
      </c>
    </row>
    <row spans="1:3" r="10">
      <c s="4" r="A10" t="s">
        <v>113</v>
      </c>
      <c s="8" r="B10" t="n">
        <v>-1.8</v>
      </c>
      <c s="8" r="C10" t="n">
        <v>-0.6</v>
      </c>
    </row>
    <row spans="1:3" r="11">
      <c s="4" r="A11" t="s">
        <v>114</v>
      </c>
      <c s="8" r="B11" t="n">
        <v>11.7</v>
      </c>
      <c s="8" r="C11" t="n">
        <v>11.3</v>
      </c>
    </row>
    <row spans="1:3" r="12">
      <c s="4" r="A12" t="s">
        <v>31</v>
      </c>
      <c s="8" r="B12" t="n">
        <v>-42.7</v>
      </c>
      <c s="8" r="C12" t="n">
        <v>-18.1</v>
      </c>
    </row>
    <row spans="1:3" r="13">
      <c s="4" r="A13" t="s">
        <v>35</v>
      </c>
      <c s="8" r="B13" t="n">
        <v>12.5</v>
      </c>
      <c s="8" r="C13" t="n">
        <v>8.699999999999999</v>
      </c>
    </row>
    <row spans="1:3" r="14">
      <c s="4" r="A14" t="s">
        <v>41</v>
      </c>
      <c s="8" r="B14" t="n">
        <v>9.1</v>
      </c>
      <c s="5" r="C14" t="n">
        <v>0</v>
      </c>
    </row>
    <row spans="1:3" r="15">
      <c s="4" r="A15" t="s">
        <v>115</v>
      </c>
      <c s="5" r="B15" t="n">
        <v>10</v>
      </c>
      <c s="5" r="C15" t="n">
        <v>13</v>
      </c>
    </row>
    <row spans="1:3" r="16">
      <c s="4" r="A16" t="s">
        <v>40</v>
      </c>
      <c s="8" r="B16" t="n">
        <v>11.1</v>
      </c>
      <c s="8" r="C16" t="n">
        <v>54.6</v>
      </c>
    </row>
    <row spans="1:3" r="17">
      <c s="4" r="A17" t="s">
        <v>116</v>
      </c>
      <c s="8" r="B17" t="n">
        <v>29.4</v>
      </c>
      <c s="5" r="C17" t="n">
        <v>21</v>
      </c>
    </row>
    <row spans="1:3" r="18">
      <c s="4" r="A18" t="s">
        <v>117</v>
      </c>
      <c s="8" r="B18" t="n">
        <v>16.7</v>
      </c>
      <c s="8" r="C18" t="n">
        <v>-20.1</v>
      </c>
    </row>
    <row spans="1:3" r="19">
      <c s="4" r="A19" t="s">
        <v>118</v>
      </c>
      <c s="8" r="B19" t="n">
        <v>6.8</v>
      </c>
      <c s="8" r="C19" t="n">
        <v>-30.7</v>
      </c>
    </row>
    <row spans="1:3" r="20">
      <c s="4" r="A20" t="s">
        <v>119</v>
      </c>
      <c s="8" r="B20" t="n">
        <v>-16.2</v>
      </c>
      <c s="8" r="C20" t="n">
        <v>-12.9</v>
      </c>
    </row>
    <row spans="1:3" r="21">
      <c s="4" r="A21" t="s">
        <v>120</v>
      </c>
      <c s="8" r="B21" t="n">
        <v>27.1</v>
      </c>
      <c s="8" r="C21" t="n">
        <v>0.1</v>
      </c>
    </row>
    <row spans="1:3" r="22">
      <c s="4" r="A22" t="s">
        <v>121</v>
      </c>
      <c s="8" r="B22" t="n">
        <v>29.6</v>
      </c>
      <c s="8" r="C22" t="n">
        <v>17.7</v>
      </c>
    </row>
    <row spans="1:3" r="23">
      <c s="4" r="A23" t="s">
        <v>122</v>
      </c>
      <c s="8" r="B23" t="n">
        <v>167.6</v>
      </c>
      <c s="8" r="C23" t="n">
        <v>99.40000000000001</v>
      </c>
    </row>
    <row spans="1:3" r="24">
      <c s="3" r="A24" t="s">
        <v>123</v>
      </c>
    </row>
    <row spans="1:3" r="25">
      <c s="4" r="A25" t="s">
        <v>124</v>
      </c>
      <c s="8" r="B25" t="n">
        <v>538.5</v>
      </c>
      <c s="8" r="C25" t="n">
        <v>454.1</v>
      </c>
    </row>
    <row spans="1:3" r="26">
      <c s="4" r="A26" t="s">
        <v>125</v>
      </c>
      <c s="8" r="B26" t="n">
        <v>-518.1</v>
      </c>
      <c s="8" r="C26" t="n">
        <v>-404.3</v>
      </c>
    </row>
    <row spans="1:3" r="27">
      <c s="4" r="A27" t="s">
        <v>126</v>
      </c>
      <c s="8" r="B27" t="n">
        <v>207.4</v>
      </c>
      <c s="8" r="C27" t="n">
        <v>84.40000000000001</v>
      </c>
    </row>
    <row spans="1:3" r="28">
      <c s="4" r="A28" t="s">
        <v>127</v>
      </c>
      <c s="5" r="B28" t="n">
        <v>-121</v>
      </c>
      <c s="8" r="C28" t="n">
        <v>-95.09999999999999</v>
      </c>
    </row>
    <row spans="1:3" r="29">
      <c s="4" r="A29" t="s">
        <v>128</v>
      </c>
      <c s="8" r="B29" t="n">
        <v>30.3</v>
      </c>
      <c s="8" r="C29" t="n">
        <v>37.4</v>
      </c>
    </row>
    <row spans="1:3" r="30">
      <c s="4" r="A30" t="s">
        <v>129</v>
      </c>
      <c s="8" r="B30" t="n">
        <v>-21.9</v>
      </c>
      <c s="8" r="C30" t="n">
        <v>-19.8</v>
      </c>
    </row>
    <row spans="1:3" r="31">
      <c s="4" r="A31" t="s">
        <v>130</v>
      </c>
      <c s="5" r="B31" t="n">
        <v>0</v>
      </c>
      <c s="8" r="C31" t="n">
        <v>2.9</v>
      </c>
    </row>
    <row spans="1:3" r="32">
      <c s="4" r="A32" t="s">
        <v>131</v>
      </c>
      <c s="5" r="B32" t="n">
        <v>-111</v>
      </c>
      <c s="8" r="C32" t="n">
        <v>-52.9</v>
      </c>
    </row>
    <row spans="1:3" r="33">
      <c s="4" r="A33" t="s">
        <v>132</v>
      </c>
      <c s="8" r="B33" t="n">
        <v>64.7</v>
      </c>
      <c s="8" r="C33" t="n">
        <v>-34.1</v>
      </c>
    </row>
    <row spans="1:3" r="34">
      <c s="4" r="A34" t="s">
        <v>133</v>
      </c>
      <c s="8" r="B34" t="n">
        <v>-1.1</v>
      </c>
      <c s="8" r="C34" t="n">
        <v>-1.9</v>
      </c>
    </row>
    <row spans="1:3" r="35">
      <c s="4" r="A35" t="s">
        <v>134</v>
      </c>
      <c s="5" r="B35" t="n">
        <v>0</v>
      </c>
      <c s="8" r="C35" t="n">
        <v>0.9</v>
      </c>
    </row>
    <row spans="1:3" r="36">
      <c s="4" r="A36" t="s">
        <v>135</v>
      </c>
      <c s="8" r="B36" t="n">
        <v>-2.1</v>
      </c>
      <c s="8" r="C36" t="n">
        <v>-5.4</v>
      </c>
    </row>
    <row spans="1:3" r="37">
      <c s="4" r="A37" t="s">
        <v>136</v>
      </c>
      <c s="8" r="B37" t="n">
        <v>7.5</v>
      </c>
      <c s="8" r="C37" t="n">
        <v>33.5</v>
      </c>
    </row>
    <row spans="1:3" r="38">
      <c s="4" r="A38" t="s">
        <v>137</v>
      </c>
      <c s="8" r="B38" t="n">
        <v>-7.4</v>
      </c>
      <c s="8" r="C38" t="n">
        <v>-8.5</v>
      </c>
    </row>
    <row spans="1:3" r="39">
      <c s="4" r="A39" t="s">
        <v>138</v>
      </c>
      <c s="8" r="B39" t="n">
        <v>57.6</v>
      </c>
      <c s="5" r="C39" t="n">
        <v>0</v>
      </c>
    </row>
    <row spans="1:3" r="40">
      <c s="4" r="A40" t="s">
        <v>139</v>
      </c>
      <c s="5" r="B40" t="n">
        <v>0</v>
      </c>
      <c s="8" r="C40" t="n">
        <v>8.9</v>
      </c>
    </row>
    <row spans="1:3" r="41">
      <c s="4" r="A41" t="s">
        <v>121</v>
      </c>
      <c s="8" r="B41" t="n">
        <v>-2.8</v>
      </c>
      <c s="8" r="C41" t="n">
        <v>-5.4</v>
      </c>
    </row>
    <row spans="1:3" r="42">
      <c s="4" r="A42" t="s">
        <v>140</v>
      </c>
      <c s="8" r="B42" t="n">
        <v>-9.6</v>
      </c>
      <c s="8" r="C42" t="n">
        <v>-72.3</v>
      </c>
    </row>
    <row spans="1:3" r="43">
      <c s="3" r="A43" t="s">
        <v>141</v>
      </c>
    </row>
    <row spans="1:3" r="44">
      <c s="4" r="A44" t="s">
        <v>142</v>
      </c>
      <c s="8" r="B44" t="n">
        <v>288.8</v>
      </c>
      <c s="8" r="C44" t="n">
        <v>144.2</v>
      </c>
    </row>
    <row spans="1:3" r="45">
      <c s="4" r="A45" t="s">
        <v>143</v>
      </c>
      <c s="8" r="B45" t="n">
        <v>-300.3</v>
      </c>
      <c s="5" r="C45" t="n">
        <v>0</v>
      </c>
    </row>
    <row spans="1:3" r="46">
      <c s="4" r="A46" t="s">
        <v>144</v>
      </c>
      <c s="8" r="B46" t="n">
        <v>-41.2</v>
      </c>
      <c s="8" r="C46" t="n">
        <v>-106.5</v>
      </c>
    </row>
    <row spans="1:3" r="47">
      <c s="4" r="A47" t="s">
        <v>145</v>
      </c>
      <c s="8" r="B47" t="n">
        <v>-37.3</v>
      </c>
      <c s="8" r="C47" t="n">
        <v>-39.2</v>
      </c>
    </row>
    <row spans="1:3" r="48">
      <c s="4" r="A48" t="s">
        <v>146</v>
      </c>
      <c s="8" r="B48" t="n">
        <v>2.1</v>
      </c>
      <c s="5" r="C48" t="n">
        <v>0</v>
      </c>
    </row>
    <row spans="1:3" r="49">
      <c s="4" r="A49" t="s">
        <v>121</v>
      </c>
      <c s="8" r="B49" t="n">
        <v>0.9</v>
      </c>
      <c s="5" r="C49" t="n">
        <v>1</v>
      </c>
    </row>
    <row spans="1:3" r="50">
      <c s="4" r="A50" t="s">
        <v>147</v>
      </c>
      <c s="5" r="B50" t="n">
        <v>-87</v>
      </c>
      <c s="8" r="C50" t="n">
        <v>-0.5</v>
      </c>
    </row>
    <row spans="1:3" r="51">
      <c s="4" r="A51" t="s">
        <v>148</v>
      </c>
      <c s="5" r="B51" t="n">
        <v>71</v>
      </c>
      <c s="8" r="C51" t="n">
        <v>26.6</v>
      </c>
    </row>
    <row spans="1:3" r="52">
      <c s="4" r="A52" t="s">
        <v>149</v>
      </c>
      <c s="8" r="B52" t="n">
        <v>76.09999999999999</v>
      </c>
      <c s="8" r="C52" t="n">
        <v>66.5</v>
      </c>
    </row>
    <row spans="1:3" r="53">
      <c s="4" r="A53" t="s">
        <v>150</v>
      </c>
      <c s="7" r="B53" t="n">
        <v>147.1</v>
      </c>
      <c s="7" r="C53" t="n">
        <v>93.0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6</v>
      </c>
      <c s="2" r="B1" t="s">
        <v>2</v>
      </c>
      <c s="2" r="C1" t="s">
        <v>65</v>
      </c>
    </row>
    <row spans="1:3" r="2">
      <c s="3" r="A2" t="s">
        <v>667</v>
      </c>
    </row>
    <row spans="1:3" r="3">
      <c s="4" r="A3" t="s">
        <v>668</v>
      </c>
      <c s="7" r="B3" t="n">
        <v>166.1</v>
      </c>
      <c s="7" r="C3" t="n">
        <v>53.3</v>
      </c>
    </row>
    <row spans="1:3" r="4">
      <c s="4" r="A4" t="s">
        <v>669</v>
      </c>
      <c s="8" r="B4" t="n">
        <v>4.6</v>
      </c>
      <c s="8" r="C4" t="n">
        <v>4.9</v>
      </c>
    </row>
    <row spans="1:3" r="5">
      <c s="4" r="A5" t="s">
        <v>670</v>
      </c>
    </row>
    <row spans="1:3" r="6">
      <c s="3" r="A6" t="s">
        <v>667</v>
      </c>
    </row>
    <row spans="1:3" r="7">
      <c s="4" r="A7" t="s">
        <v>671</v>
      </c>
      <c s="8" r="B7" t="n">
        <v>119.3</v>
      </c>
    </row>
    <row spans="1:3" r="8">
      <c s="4" r="A8" t="s">
        <v>672</v>
      </c>
    </row>
    <row spans="1:3" r="9">
      <c s="3" r="A9" t="s">
        <v>667</v>
      </c>
    </row>
    <row spans="1:3" r="10">
      <c s="4" r="A10" t="s">
        <v>669</v>
      </c>
      <c s="8" r="B10" t="n">
        <v>4.6</v>
      </c>
      <c s="8" r="C10" t="n">
        <v>4.9</v>
      </c>
    </row>
    <row spans="1:3" r="11">
      <c s="4" r="A11" t="s">
        <v>673</v>
      </c>
      <c s="8" r="B11" t="n">
        <v>5551.3</v>
      </c>
      <c s="5" r="C11" t="n">
        <v>5468</v>
      </c>
    </row>
    <row spans="1:3" r="12">
      <c s="4" r="A12" t="s">
        <v>674</v>
      </c>
    </row>
    <row spans="1:3" r="13">
      <c s="3" r="A13" t="s">
        <v>667</v>
      </c>
    </row>
    <row spans="1:3" r="14">
      <c s="4" r="A14" t="s">
        <v>675</v>
      </c>
      <c s="8" r="B14" t="n">
        <v>4844.9</v>
      </c>
      <c s="8" r="C14" t="n">
        <v>4777.6</v>
      </c>
    </row>
    <row spans="1:3" r="15">
      <c s="4" r="A15" t="s">
        <v>676</v>
      </c>
    </row>
    <row spans="1:3" r="16">
      <c s="3" r="A16" t="s">
        <v>667</v>
      </c>
    </row>
    <row spans="1:3" r="17">
      <c s="4" r="A17" t="s">
        <v>675</v>
      </c>
      <c s="8" r="B17" t="n">
        <v>331.3</v>
      </c>
      <c s="8" r="C17" t="n">
        <v>345.5</v>
      </c>
    </row>
    <row spans="1:3" r="18">
      <c s="4" r="A18" t="s">
        <v>677</v>
      </c>
    </row>
    <row spans="1:3" r="19">
      <c s="3" r="A19" t="s">
        <v>667</v>
      </c>
    </row>
    <row spans="1:3" r="20">
      <c s="4" r="A20" t="s">
        <v>675</v>
      </c>
      <c s="8" r="B20" t="n">
        <v>1591.7</v>
      </c>
      <c s="8" r="C20" t="n">
        <v>1477.1</v>
      </c>
    </row>
    <row spans="1:3" r="21">
      <c s="4" r="A21" t="s">
        <v>678</v>
      </c>
    </row>
    <row spans="1:3" r="22">
      <c s="3" r="A22" t="s">
        <v>667</v>
      </c>
    </row>
    <row spans="1:3" r="23">
      <c s="4" r="A23" t="s">
        <v>675</v>
      </c>
      <c s="8" r="B23" t="n">
        <v>2837.8</v>
      </c>
      <c s="8" r="C23" t="n">
        <v>2878.5</v>
      </c>
    </row>
    <row spans="1:3" r="24">
      <c s="4" r="A24" t="s">
        <v>679</v>
      </c>
    </row>
    <row spans="1:3" r="25">
      <c s="3" r="A25" t="s">
        <v>667</v>
      </c>
    </row>
    <row spans="1:3" r="26">
      <c s="4" r="A26" t="s">
        <v>675</v>
      </c>
      <c s="8" r="B26" t="n">
        <v>4.5</v>
      </c>
      <c s="8" r="C26" t="n">
        <v>6.7</v>
      </c>
    </row>
    <row spans="1:3" r="27">
      <c s="4" r="A27" t="s">
        <v>680</v>
      </c>
    </row>
    <row spans="1:3" r="28">
      <c s="3" r="A28" t="s">
        <v>667</v>
      </c>
    </row>
    <row spans="1:3" r="29">
      <c s="4" r="A29" t="s">
        <v>675</v>
      </c>
      <c s="8" r="B29" t="n">
        <v>74.3</v>
      </c>
      <c s="8" r="C29" t="n">
        <v>64.40000000000001</v>
      </c>
    </row>
    <row spans="1:3" r="30">
      <c s="4" r="A30" t="s">
        <v>681</v>
      </c>
    </row>
    <row spans="1:3" r="31">
      <c s="3" r="A31" t="s">
        <v>667</v>
      </c>
    </row>
    <row spans="1:3" r="32">
      <c s="4" r="A32" t="s">
        <v>675</v>
      </c>
      <c s="8" r="B32" t="n">
        <v>5.3</v>
      </c>
      <c s="8" r="C32" t="n">
        <v>5.4</v>
      </c>
    </row>
    <row spans="1:3" r="33">
      <c s="4" r="A33" t="s">
        <v>682</v>
      </c>
    </row>
    <row spans="1:3" r="34">
      <c s="3" r="A34" t="s">
        <v>667</v>
      </c>
    </row>
    <row spans="1:3" r="35">
      <c s="4" r="A35" t="s">
        <v>675</v>
      </c>
      <c s="8" r="B35" t="n">
        <v>535.7</v>
      </c>
      <c s="8" r="C35" t="n">
        <v>632.2</v>
      </c>
    </row>
    <row spans="1:3" r="36">
      <c s="4" r="A36" t="s">
        <v>683</v>
      </c>
    </row>
    <row spans="1:3" r="37">
      <c s="3" r="A37" t="s">
        <v>667</v>
      </c>
    </row>
    <row spans="1:3" r="38">
      <c s="4" r="A38" t="s">
        <v>675</v>
      </c>
      <c s="5" r="B38" t="n">
        <v>187</v>
      </c>
      <c s="8" r="C38" t="n">
        <v>202.7</v>
      </c>
    </row>
    <row spans="1:3" r="39">
      <c s="4" r="A39" t="s">
        <v>684</v>
      </c>
    </row>
    <row spans="1:3" r="40">
      <c s="3" r="A40" t="s">
        <v>667</v>
      </c>
    </row>
    <row spans="1:3" r="41">
      <c s="4" r="A41" t="s">
        <v>675</v>
      </c>
      <c s="5" r="B41" t="n">
        <v>204</v>
      </c>
      <c s="8" r="C41" t="n">
        <v>186.2</v>
      </c>
    </row>
    <row spans="1:3" r="42">
      <c s="4" r="A42" t="s">
        <v>685</v>
      </c>
    </row>
    <row spans="1:3" r="43">
      <c s="3" r="A43" t="s">
        <v>667</v>
      </c>
    </row>
    <row spans="1:3" r="44">
      <c s="4" r="A44" t="s">
        <v>669</v>
      </c>
      <c s="8" r="B44" t="n">
        <v>4.6</v>
      </c>
      <c s="8" r="C44" t="n">
        <v>4.9</v>
      </c>
    </row>
    <row spans="1:3" r="45">
      <c s="4" r="A45" t="s">
        <v>673</v>
      </c>
      <c s="8" r="B45" t="n">
        <v>336.4</v>
      </c>
      <c s="8" r="C45" t="n">
        <v>446.7</v>
      </c>
    </row>
    <row spans="1:3" r="46">
      <c s="4" r="A46" t="s">
        <v>686</v>
      </c>
    </row>
    <row spans="1:3" r="47">
      <c s="3" r="A47" t="s">
        <v>667</v>
      </c>
    </row>
    <row spans="1:3" r="48">
      <c s="4" r="A48" t="s">
        <v>675</v>
      </c>
      <c s="5" r="B48" t="n">
        <v>128</v>
      </c>
      <c s="8" r="C48" t="n">
        <v>129.2</v>
      </c>
    </row>
    <row spans="1:3" r="49">
      <c s="4" r="A49" t="s">
        <v>687</v>
      </c>
    </row>
    <row spans="1:3" r="50">
      <c s="3" r="A50" t="s">
        <v>667</v>
      </c>
    </row>
    <row spans="1:3" r="51">
      <c s="4" r="A51" t="s">
        <v>675</v>
      </c>
      <c s="5" r="B51" t="n">
        <v>128</v>
      </c>
      <c s="8" r="C51" t="n">
        <v>129.2</v>
      </c>
    </row>
    <row spans="1:3" r="52">
      <c s="4" r="A52" t="s">
        <v>688</v>
      </c>
    </row>
    <row spans="1:3" r="53">
      <c s="3" r="A53" t="s">
        <v>667</v>
      </c>
    </row>
    <row spans="1:3" r="54">
      <c s="4" r="A54" t="s">
        <v>675</v>
      </c>
      <c s="5" r="B54" t="n">
        <v>0</v>
      </c>
      <c s="5" r="C54" t="n">
        <v>0</v>
      </c>
    </row>
    <row spans="1:3" r="55">
      <c s="4" r="A55" t="s">
        <v>689</v>
      </c>
    </row>
    <row spans="1:3" r="56">
      <c s="3" r="A56" t="s">
        <v>667</v>
      </c>
    </row>
    <row spans="1:3" r="57">
      <c s="4" r="A57" t="s">
        <v>675</v>
      </c>
      <c s="5" r="B57" t="n">
        <v>0</v>
      </c>
      <c s="5" r="C57" t="n">
        <v>0</v>
      </c>
    </row>
    <row spans="1:3" r="58">
      <c s="4" r="A58" t="s">
        <v>690</v>
      </c>
    </row>
    <row spans="1:3" r="59">
      <c s="3" r="A59" t="s">
        <v>667</v>
      </c>
    </row>
    <row spans="1:3" r="60">
      <c s="4" r="A60" t="s">
        <v>675</v>
      </c>
      <c s="5" r="B60" t="n">
        <v>0</v>
      </c>
      <c s="5" r="C60" t="n">
        <v>0</v>
      </c>
    </row>
    <row spans="1:3" r="61">
      <c s="4" r="A61" t="s">
        <v>691</v>
      </c>
    </row>
    <row spans="1:3" r="62">
      <c s="3" r="A62" t="s">
        <v>667</v>
      </c>
    </row>
    <row spans="1:3" r="63">
      <c s="4" r="A63" t="s">
        <v>675</v>
      </c>
      <c s="5" r="B63" t="n">
        <v>0</v>
      </c>
      <c s="5" r="C63" t="n">
        <v>0</v>
      </c>
    </row>
    <row spans="1:3" r="64">
      <c s="4" r="A64" t="s">
        <v>692</v>
      </c>
    </row>
    <row spans="1:3" r="65">
      <c s="3" r="A65" t="s">
        <v>667</v>
      </c>
    </row>
    <row spans="1:3" r="66">
      <c s="4" r="A66" t="s">
        <v>675</v>
      </c>
      <c s="5" r="B66" t="n">
        <v>0</v>
      </c>
      <c s="5" r="C66" t="n">
        <v>0</v>
      </c>
    </row>
    <row spans="1:3" r="67">
      <c s="4" r="A67" t="s">
        <v>693</v>
      </c>
    </row>
    <row spans="1:3" r="68">
      <c s="3" r="A68" t="s">
        <v>667</v>
      </c>
    </row>
    <row spans="1:3" r="69">
      <c s="4" r="A69" t="s">
        <v>675</v>
      </c>
      <c s="8" r="B69" t="n">
        <v>203.8</v>
      </c>
      <c s="8" r="C69" t="n">
        <v>312.6</v>
      </c>
    </row>
    <row spans="1:3" r="70">
      <c s="4" r="A70" t="s">
        <v>694</v>
      </c>
    </row>
    <row spans="1:3" r="71">
      <c s="3" r="A71" t="s">
        <v>667</v>
      </c>
    </row>
    <row spans="1:3" r="72">
      <c s="4" r="A72" t="s">
        <v>675</v>
      </c>
      <c s="5" r="B72" t="n">
        <v>187</v>
      </c>
      <c s="8" r="C72" t="n">
        <v>202.7</v>
      </c>
    </row>
    <row spans="1:3" r="73">
      <c s="4" r="A73" t="s">
        <v>695</v>
      </c>
    </row>
    <row spans="1:3" r="74">
      <c s="3" r="A74" t="s">
        <v>667</v>
      </c>
    </row>
    <row spans="1:3" r="75">
      <c s="4" r="A75" t="s">
        <v>675</v>
      </c>
      <c s="5" r="B75" t="n">
        <v>0</v>
      </c>
      <c s="5" r="C75" t="n">
        <v>0</v>
      </c>
    </row>
    <row spans="1:3" r="76">
      <c s="4" r="A76" t="s">
        <v>696</v>
      </c>
    </row>
    <row spans="1:3" r="77">
      <c s="3" r="A77" t="s">
        <v>667</v>
      </c>
    </row>
    <row spans="1:3" r="78">
      <c s="4" r="A78" t="s">
        <v>669</v>
      </c>
      <c s="5" r="B78" t="n">
        <v>0</v>
      </c>
      <c s="5" r="C78" t="n">
        <v>0</v>
      </c>
    </row>
    <row spans="1:3" r="79">
      <c s="4" r="A79" t="s">
        <v>673</v>
      </c>
      <c s="8" r="B79" t="n">
        <v>4297.1</v>
      </c>
      <c s="8" r="C79" t="n">
        <v>4307.4</v>
      </c>
    </row>
    <row spans="1:3" r="80">
      <c s="4" r="A80" t="s">
        <v>697</v>
      </c>
    </row>
    <row spans="1:3" r="81">
      <c s="3" r="A81" t="s">
        <v>667</v>
      </c>
    </row>
    <row spans="1:3" r="82">
      <c s="4" r="A82" t="s">
        <v>675</v>
      </c>
      <c s="8" r="B82" t="n">
        <v>4205.7</v>
      </c>
      <c s="8" r="C82" t="n">
        <v>4212.8</v>
      </c>
    </row>
    <row spans="1:3" r="83">
      <c s="4" r="A83" t="s">
        <v>698</v>
      </c>
    </row>
    <row spans="1:3" r="84">
      <c s="3" r="A84" t="s">
        <v>667</v>
      </c>
    </row>
    <row spans="1:3" r="85">
      <c s="4" r="A85" t="s">
        <v>675</v>
      </c>
      <c s="8" r="B85" t="n">
        <v>203.3</v>
      </c>
      <c s="8" r="C85" t="n">
        <v>216.3</v>
      </c>
    </row>
    <row spans="1:3" r="86">
      <c s="4" r="A86" t="s">
        <v>699</v>
      </c>
    </row>
    <row spans="1:3" r="87">
      <c s="3" r="A87" t="s">
        <v>667</v>
      </c>
    </row>
    <row spans="1:3" r="88">
      <c s="4" r="A88" t="s">
        <v>675</v>
      </c>
      <c s="8" r="B88" t="n">
        <v>1591.7</v>
      </c>
      <c s="8" r="C88" t="n">
        <v>1477.1</v>
      </c>
    </row>
    <row spans="1:3" r="89">
      <c s="4" r="A89" t="s">
        <v>700</v>
      </c>
    </row>
    <row spans="1:3" r="90">
      <c s="3" r="A90" t="s">
        <v>667</v>
      </c>
    </row>
    <row spans="1:3" r="91">
      <c s="4" r="A91" t="s">
        <v>675</v>
      </c>
      <c s="8" r="B91" t="n">
        <v>2409.3</v>
      </c>
      <c s="8" r="C91" t="n">
        <v>2517.9</v>
      </c>
    </row>
    <row spans="1:3" r="92">
      <c s="4" r="A92" t="s">
        <v>701</v>
      </c>
    </row>
    <row spans="1:3" r="93">
      <c s="3" r="A93" t="s">
        <v>667</v>
      </c>
    </row>
    <row spans="1:3" r="94">
      <c s="4" r="A94" t="s">
        <v>675</v>
      </c>
      <c s="5" r="B94" t="n">
        <v>0</v>
      </c>
      <c s="5" r="C94" t="n">
        <v>0</v>
      </c>
    </row>
    <row spans="1:3" r="95">
      <c s="4" r="A95" t="s">
        <v>702</v>
      </c>
    </row>
    <row spans="1:3" r="96">
      <c s="3" r="A96" t="s">
        <v>667</v>
      </c>
    </row>
    <row spans="1:3" r="97">
      <c s="4" r="A97" t="s">
        <v>675</v>
      </c>
      <c s="5" r="B97" t="n">
        <v>0</v>
      </c>
      <c s="5" r="C97" t="n">
        <v>0</v>
      </c>
    </row>
    <row spans="1:3" r="98">
      <c s="4" r="A98" t="s">
        <v>703</v>
      </c>
    </row>
    <row spans="1:3" r="99">
      <c s="3" r="A99" t="s">
        <v>667</v>
      </c>
    </row>
    <row spans="1:3" r="100">
      <c s="4" r="A100" t="s">
        <v>675</v>
      </c>
      <c s="8" r="B100" t="n">
        <v>1.4</v>
      </c>
      <c s="8" r="C100" t="n">
        <v>1.5</v>
      </c>
    </row>
    <row spans="1:3" r="101">
      <c s="4" r="A101" t="s">
        <v>704</v>
      </c>
    </row>
    <row spans="1:3" r="102">
      <c s="3" r="A102" t="s">
        <v>667</v>
      </c>
    </row>
    <row spans="1:3" r="103">
      <c s="4" r="A103" t="s">
        <v>675</v>
      </c>
      <c s="8" r="B103" t="n">
        <v>91.40000000000001</v>
      </c>
      <c s="8" r="C103" t="n">
        <v>94.59999999999999</v>
      </c>
    </row>
    <row spans="1:3" r="104">
      <c s="4" r="A104" t="s">
        <v>705</v>
      </c>
    </row>
    <row spans="1:3" r="105">
      <c s="3" r="A105" t="s">
        <v>667</v>
      </c>
    </row>
    <row spans="1:3" r="106">
      <c s="4" r="A106" t="s">
        <v>675</v>
      </c>
      <c s="5" r="B106" t="n">
        <v>0</v>
      </c>
      <c s="5" r="C106" t="n">
        <v>0</v>
      </c>
    </row>
    <row spans="1:3" r="107">
      <c s="4" r="A107" t="s">
        <v>706</v>
      </c>
    </row>
    <row spans="1:3" r="108">
      <c s="3" r="A108" t="s">
        <v>667</v>
      </c>
    </row>
    <row spans="1:3" r="109">
      <c s="4" r="A109" t="s">
        <v>675</v>
      </c>
      <c s="5" r="B109" t="n">
        <v>0</v>
      </c>
      <c s="5" r="C109" t="n">
        <v>0</v>
      </c>
    </row>
    <row spans="1:3" r="110">
      <c s="4" r="A110" t="s">
        <v>707</v>
      </c>
    </row>
    <row spans="1:3" r="111">
      <c s="3" r="A111" t="s">
        <v>667</v>
      </c>
    </row>
    <row spans="1:3" r="112">
      <c s="4" r="A112" t="s">
        <v>669</v>
      </c>
      <c s="5" r="B112" t="n">
        <v>0</v>
      </c>
      <c s="5" r="C112" t="n">
        <v>0</v>
      </c>
    </row>
    <row spans="1:3" r="113">
      <c s="4" r="A113" t="s">
        <v>673</v>
      </c>
      <c s="8" r="B113" t="n">
        <v>917.8</v>
      </c>
      <c s="8" r="C113" t="n">
        <v>713.9</v>
      </c>
    </row>
    <row spans="1:3" r="114">
      <c s="4" r="A114" t="s">
        <v>708</v>
      </c>
    </row>
    <row spans="1:3" r="115">
      <c s="3" r="A115" t="s">
        <v>667</v>
      </c>
    </row>
    <row spans="1:3" r="116">
      <c s="4" r="A116" t="s">
        <v>675</v>
      </c>
      <c s="8" r="B116" t="n">
        <v>511.2</v>
      </c>
      <c s="8" r="C116" t="n">
        <v>435.6</v>
      </c>
    </row>
    <row spans="1:3" r="117">
      <c s="4" r="A117" t="s">
        <v>709</v>
      </c>
    </row>
    <row spans="1:3" r="118">
      <c s="3" r="A118" t="s">
        <v>667</v>
      </c>
    </row>
    <row spans="1:3" r="119">
      <c s="4" r="A119" t="s">
        <v>675</v>
      </c>
      <c s="5" r="B119" t="n">
        <v>0</v>
      </c>
      <c s="5" r="C119" t="n">
        <v>0</v>
      </c>
    </row>
    <row spans="1:3" r="120">
      <c s="4" r="A120" t="s">
        <v>710</v>
      </c>
    </row>
    <row spans="1:3" r="121">
      <c s="3" r="A121" t="s">
        <v>667</v>
      </c>
    </row>
    <row spans="1:3" r="122">
      <c s="4" r="A122" t="s">
        <v>675</v>
      </c>
      <c s="5" r="B122" t="n">
        <v>0</v>
      </c>
      <c s="5" r="C122" t="n">
        <v>0</v>
      </c>
    </row>
    <row spans="1:3" r="123">
      <c s="4" r="A123" t="s">
        <v>711</v>
      </c>
    </row>
    <row spans="1:3" r="124">
      <c s="3" r="A124" t="s">
        <v>667</v>
      </c>
    </row>
    <row spans="1:3" r="125">
      <c s="4" r="A125" t="s">
        <v>675</v>
      </c>
      <c s="8" r="B125" t="n">
        <v>428.5</v>
      </c>
      <c s="8" r="C125" t="n">
        <v>360.6</v>
      </c>
    </row>
    <row spans="1:3" r="126">
      <c s="4" r="A126" t="s">
        <v>712</v>
      </c>
    </row>
    <row spans="1:3" r="127">
      <c s="3" r="A127" t="s">
        <v>667</v>
      </c>
    </row>
    <row spans="1:3" r="128">
      <c s="4" r="A128" t="s">
        <v>675</v>
      </c>
      <c s="8" r="B128" t="n">
        <v>4.5</v>
      </c>
      <c s="8" r="C128" t="n">
        <v>6.7</v>
      </c>
    </row>
    <row spans="1:3" r="129">
      <c s="4" r="A129" t="s">
        <v>713</v>
      </c>
    </row>
    <row spans="1:3" r="130">
      <c s="3" r="A130" t="s">
        <v>667</v>
      </c>
    </row>
    <row spans="1:3" r="131">
      <c s="4" r="A131" t="s">
        <v>675</v>
      </c>
      <c s="8" r="B131" t="n">
        <v>74.3</v>
      </c>
      <c s="8" r="C131" t="n">
        <v>64.40000000000001</v>
      </c>
    </row>
    <row spans="1:3" r="132">
      <c s="4" r="A132" t="s">
        <v>714</v>
      </c>
    </row>
    <row spans="1:3" r="133">
      <c s="3" r="A133" t="s">
        <v>667</v>
      </c>
    </row>
    <row spans="1:3" r="134">
      <c s="4" r="A134" t="s">
        <v>675</v>
      </c>
      <c s="8" r="B134" t="n">
        <v>3.9</v>
      </c>
      <c s="8" r="C134" t="n">
        <v>3.9</v>
      </c>
    </row>
    <row spans="1:3" r="135">
      <c s="4" r="A135" t="s">
        <v>715</v>
      </c>
    </row>
    <row spans="1:3" r="136">
      <c s="3" r="A136" t="s">
        <v>667</v>
      </c>
    </row>
    <row spans="1:3" r="137">
      <c s="4" r="A137" t="s">
        <v>675</v>
      </c>
      <c s="8" r="B137" t="n">
        <v>240.5</v>
      </c>
      <c s="5" r="C137" t="n">
        <v>225</v>
      </c>
    </row>
    <row spans="1:3" r="138">
      <c s="4" r="A138" t="s">
        <v>716</v>
      </c>
    </row>
    <row spans="1:3" r="139">
      <c s="3" r="A139" t="s">
        <v>667</v>
      </c>
    </row>
    <row spans="1:3" r="140">
      <c s="4" r="A140" t="s">
        <v>675</v>
      </c>
      <c s="5" r="B140" t="n">
        <v>0</v>
      </c>
      <c s="5" r="C140" t="n">
        <v>0</v>
      </c>
    </row>
    <row spans="1:3" r="141">
      <c s="4" r="A141" t="s">
        <v>717</v>
      </c>
    </row>
    <row spans="1:3" r="142">
      <c s="3" r="A142" t="s">
        <v>667</v>
      </c>
    </row>
    <row spans="1:3" r="143">
      <c s="4" r="A143" t="s">
        <v>675</v>
      </c>
      <c s="5" r="B143" t="n">
        <v>204</v>
      </c>
      <c s="8" r="C143" t="n">
        <v>186.2</v>
      </c>
    </row>
    <row spans="1:3" r="144">
      <c s="4" r="A144" t="s">
        <v>718</v>
      </c>
    </row>
    <row spans="1:3" r="145">
      <c s="3" r="A145" t="s">
        <v>667</v>
      </c>
    </row>
    <row spans="1:3" r="146">
      <c s="4" r="A146" t="s">
        <v>675</v>
      </c>
      <c s="8" r="B146" t="n">
        <v>84.3</v>
      </c>
      <c s="8" r="C146" t="n">
        <v>89.7</v>
      </c>
    </row>
    <row spans="1:3" r="147">
      <c s="4" r="A147" t="s">
        <v>719</v>
      </c>
    </row>
    <row spans="1:3" r="148">
      <c s="3" r="A148" t="s">
        <v>667</v>
      </c>
    </row>
    <row spans="1:3" r="149">
      <c s="4" r="A149" t="s">
        <v>675</v>
      </c>
      <c s="8" r="B149" t="n">
        <v>21.7</v>
      </c>
      <c s="8" r="C149" t="n">
        <v>40.5</v>
      </c>
    </row>
    <row spans="1:3" r="150">
      <c s="4" r="A150" t="s">
        <v>720</v>
      </c>
    </row>
    <row spans="1:3" r="151">
      <c s="3" r="A151" t="s">
        <v>667</v>
      </c>
    </row>
    <row spans="1:3" r="152">
      <c s="4" r="A152" t="s">
        <v>675</v>
      </c>
      <c s="5" r="B152" t="n">
        <v>0</v>
      </c>
      <c s="5" r="C152" t="n">
        <v>0</v>
      </c>
    </row>
    <row spans="1:3" r="153">
      <c s="4" r="A153" t="s">
        <v>721</v>
      </c>
    </row>
    <row spans="1:3" r="154">
      <c s="3" r="A154" t="s">
        <v>667</v>
      </c>
    </row>
    <row spans="1:3" r="155">
      <c s="4" r="A155" t="s">
        <v>675</v>
      </c>
      <c s="8" r="B155" t="n">
        <v>16.4</v>
      </c>
      <c s="8" r="C155" t="n">
        <v>34.8</v>
      </c>
    </row>
    <row spans="1:3" r="156">
      <c s="4" r="A156" t="s">
        <v>722</v>
      </c>
    </row>
    <row spans="1:3" r="157">
      <c s="3" r="A157" t="s">
        <v>667</v>
      </c>
    </row>
    <row spans="1:3" r="158">
      <c s="4" r="A158" t="s">
        <v>675</v>
      </c>
      <c s="8" r="B158" t="n">
        <v>79.3</v>
      </c>
      <c s="8" r="C158" t="n">
        <v>84.7</v>
      </c>
    </row>
    <row spans="1:3" r="159">
      <c s="4" r="A159" t="s">
        <v>723</v>
      </c>
    </row>
    <row spans="1:3" r="160">
      <c s="3" r="A160" t="s">
        <v>667</v>
      </c>
    </row>
    <row spans="1:3" r="161">
      <c s="4" r="A161" t="s">
        <v>675</v>
      </c>
      <c s="8" r="B161" t="n">
        <v>5.3</v>
      </c>
      <c s="8" r="C161" t="n">
        <v>0.1</v>
      </c>
    </row>
    <row spans="1:3" r="162">
      <c s="4" r="A162" t="s">
        <v>724</v>
      </c>
    </row>
    <row spans="1:3" r="163">
      <c s="3" r="A163" t="s">
        <v>667</v>
      </c>
    </row>
    <row spans="1:3" r="164">
      <c s="4" r="A164" t="s">
        <v>675</v>
      </c>
      <c s="5" r="B164" t="n">
        <v>5</v>
      </c>
      <c s="5" r="C164" t="n">
        <v>5</v>
      </c>
    </row>
    <row spans="1:3" r="165">
      <c s="4" r="A165" t="s">
        <v>725</v>
      </c>
    </row>
    <row spans="1:3" r="166">
      <c s="3" r="A166" t="s">
        <v>667</v>
      </c>
    </row>
    <row spans="1:3" r="167">
      <c s="4" r="A167" t="s">
        <v>675</v>
      </c>
      <c s="5" r="B167" t="n">
        <v>0</v>
      </c>
      <c s="8" r="C167" t="n">
        <v>5.6</v>
      </c>
    </row>
    <row spans="1:3" r="168">
      <c s="4" r="A168" t="s">
        <v>726</v>
      </c>
    </row>
    <row spans="1:3" r="169">
      <c s="3" r="A169" t="s">
        <v>667</v>
      </c>
    </row>
    <row spans="1:3" r="170">
      <c s="4" r="A170" t="s">
        <v>675</v>
      </c>
      <c s="8" r="B170" t="n">
        <v>23.4</v>
      </c>
      <c s="8" r="C170" t="n">
        <v>19.8</v>
      </c>
    </row>
    <row spans="1:3" r="171">
      <c s="4" r="A171" t="s">
        <v>727</v>
      </c>
    </row>
    <row spans="1:3" r="172">
      <c s="3" r="A172" t="s">
        <v>667</v>
      </c>
    </row>
    <row spans="1:3" r="173">
      <c s="4" r="A173" t="s">
        <v>675</v>
      </c>
      <c s="8" r="B173" t="n">
        <v>15.3</v>
      </c>
    </row>
    <row spans="1:3" r="174">
      <c s="4" r="A174" t="s">
        <v>728</v>
      </c>
    </row>
    <row spans="1:3" r="175">
      <c s="3" r="A175" t="s">
        <v>667</v>
      </c>
    </row>
    <row spans="1:3" r="176">
      <c s="4" r="A176" t="s">
        <v>675</v>
      </c>
      <c s="5" r="B176" t="n">
        <v>0</v>
      </c>
      <c s="5" r="C176" t="n">
        <v>0</v>
      </c>
    </row>
    <row spans="1:3" r="177">
      <c s="4" r="A177" t="s">
        <v>729</v>
      </c>
    </row>
    <row spans="1:3" r="178">
      <c s="3" r="A178" t="s">
        <v>667</v>
      </c>
    </row>
    <row spans="1:3" r="179">
      <c s="4" r="A179" t="s">
        <v>675</v>
      </c>
      <c s="8" r="B179" t="n">
        <v>0.4</v>
      </c>
    </row>
    <row spans="1:3" r="180">
      <c s="4" r="A180" t="s">
        <v>730</v>
      </c>
    </row>
    <row spans="1:3" r="181">
      <c s="3" r="A181" t="s">
        <v>667</v>
      </c>
    </row>
    <row spans="1:3" r="182">
      <c s="4" r="A182" t="s">
        <v>675</v>
      </c>
      <c s="8" r="B182" t="n">
        <v>6.8</v>
      </c>
      <c s="8" r="C182" t="n">
        <v>3.4</v>
      </c>
    </row>
    <row spans="1:3" r="183">
      <c s="4" r="A183" t="s">
        <v>731</v>
      </c>
    </row>
    <row spans="1:3" r="184">
      <c s="3" r="A184" t="s">
        <v>667</v>
      </c>
    </row>
    <row spans="1:3" r="185">
      <c s="4" r="A185" t="s">
        <v>675</v>
      </c>
      <c s="5" r="B185" t="n">
        <v>0</v>
      </c>
    </row>
    <row spans="1:3" r="186">
      <c s="4" r="A186" t="s">
        <v>732</v>
      </c>
    </row>
    <row spans="1:3" r="187">
      <c s="3" r="A187" t="s">
        <v>667</v>
      </c>
    </row>
    <row spans="1:3" r="188">
      <c s="4" r="A188" t="s">
        <v>675</v>
      </c>
      <c s="8" r="B188" t="n">
        <v>16.6</v>
      </c>
      <c s="8" r="C188" t="n">
        <v>16.4</v>
      </c>
    </row>
    <row spans="1:3" r="189">
      <c s="4" r="A189" t="s">
        <v>733</v>
      </c>
    </row>
    <row spans="1:3" r="190">
      <c s="3" r="A190" t="s">
        <v>667</v>
      </c>
    </row>
    <row spans="1:3" r="191">
      <c s="4" r="A191" t="s">
        <v>675</v>
      </c>
      <c s="8" r="B191" t="n">
        <v>14.9</v>
      </c>
    </row>
    <row spans="1:3" r="192">
      <c s="4" r="A192" t="s">
        <v>734</v>
      </c>
    </row>
    <row spans="1:3" r="193">
      <c s="3" r="A193" t="s">
        <v>667</v>
      </c>
    </row>
    <row spans="1:3" r="194">
      <c s="4" r="A194" t="s">
        <v>675</v>
      </c>
      <c s="8" r="C194" t="n">
        <v>57.2</v>
      </c>
    </row>
    <row spans="1:3" r="195">
      <c s="4" r="A195" t="s">
        <v>735</v>
      </c>
    </row>
    <row spans="1:3" r="196">
      <c s="3" r="A196" t="s">
        <v>667</v>
      </c>
    </row>
    <row spans="1:3" r="197">
      <c s="4" r="A197" t="s">
        <v>675</v>
      </c>
      <c s="8" r="C197" t="n">
        <v>50.9</v>
      </c>
    </row>
    <row spans="1:3" r="198">
      <c s="4" r="A198" t="s">
        <v>736</v>
      </c>
    </row>
    <row spans="1:3" r="199">
      <c s="3" r="A199" t="s">
        <v>667</v>
      </c>
    </row>
    <row spans="1:3" r="200">
      <c s="4" r="A200" t="s">
        <v>675</v>
      </c>
      <c s="8" r="C200" t="n">
        <v>5.7</v>
      </c>
    </row>
    <row spans="1:3" r="201">
      <c s="4" r="A201" t="s">
        <v>737</v>
      </c>
    </row>
    <row spans="1:3" r="202">
      <c s="3" r="A202" t="s">
        <v>667</v>
      </c>
    </row>
    <row spans="1:3" r="203">
      <c s="4" r="A203" t="s">
        <v>675</v>
      </c>
      <c s="8" r="C203" t="n">
        <v>0.6</v>
      </c>
    </row>
    <row spans="1:3" r="204">
      <c s="4" r="A204" t="s">
        <v>738</v>
      </c>
    </row>
    <row spans="1:3" r="205">
      <c s="3" r="A205" t="s">
        <v>667</v>
      </c>
    </row>
    <row spans="1:3" r="206">
      <c s="4" r="A206" t="s">
        <v>675</v>
      </c>
      <c s="8" r="C206" t="n">
        <v>36.1</v>
      </c>
    </row>
    <row spans="1:3" r="207">
      <c s="4" r="A207" t="s">
        <v>739</v>
      </c>
    </row>
    <row spans="1:3" r="208">
      <c s="3" r="A208" t="s">
        <v>667</v>
      </c>
    </row>
    <row spans="1:3" r="209">
      <c s="4" r="A209" t="s">
        <v>675</v>
      </c>
      <c s="8" r="C209" t="n">
        <v>24.2</v>
      </c>
    </row>
    <row spans="1:3" r="210">
      <c s="4" r="A210" t="s">
        <v>740</v>
      </c>
    </row>
    <row spans="1:3" r="211">
      <c s="3" r="A211" t="s">
        <v>667</v>
      </c>
    </row>
    <row spans="1:3" r="212">
      <c s="4" r="A212" t="s">
        <v>675</v>
      </c>
      <c s="8" r="C212" t="n">
        <v>0.7</v>
      </c>
    </row>
    <row spans="1:3" r="213">
      <c s="4" r="A213" t="s">
        <v>741</v>
      </c>
    </row>
    <row spans="1:3" r="214">
      <c s="3" r="A214" t="s">
        <v>667</v>
      </c>
    </row>
    <row spans="1:3" r="215">
      <c s="4" r="A215" t="s">
        <v>675</v>
      </c>
      <c s="8" r="C215" t="n">
        <v>11.2</v>
      </c>
    </row>
    <row spans="1:3" r="216">
      <c s="4" r="A216" t="s">
        <v>742</v>
      </c>
    </row>
    <row spans="1:3" r="217">
      <c s="3" r="A217" t="s">
        <v>667</v>
      </c>
    </row>
    <row spans="1:3" r="218">
      <c s="4" r="A218" t="s">
        <v>668</v>
      </c>
      <c s="8" r="B218" t="n">
        <v>166.1</v>
      </c>
      <c s="8" r="C218" t="n">
        <v>53.3</v>
      </c>
    </row>
    <row spans="1:3" r="219">
      <c s="4" r="A219" t="s">
        <v>743</v>
      </c>
    </row>
    <row spans="1:3" r="220">
      <c s="3" r="A220" t="s">
        <v>667</v>
      </c>
    </row>
    <row spans="1:3" r="221">
      <c s="4" r="A221" t="s">
        <v>668</v>
      </c>
      <c s="5" r="B221" t="n">
        <v>0</v>
      </c>
      <c s="5" r="C221" t="n">
        <v>0</v>
      </c>
    </row>
    <row spans="1:3" r="222">
      <c s="4" r="A222" t="s">
        <v>744</v>
      </c>
    </row>
    <row spans="1:3" r="223">
      <c s="3" r="A223" t="s">
        <v>667</v>
      </c>
    </row>
    <row spans="1:3" r="224">
      <c s="4" r="A224" t="s">
        <v>668</v>
      </c>
      <c s="5" r="B224" t="n">
        <v>0</v>
      </c>
      <c s="5" r="C224" t="n">
        <v>0</v>
      </c>
    </row>
    <row spans="1:3" r="225">
      <c s="4" r="A225" t="s">
        <v>745</v>
      </c>
    </row>
    <row spans="1:3" r="226">
      <c s="3" r="A226" t="s">
        <v>667</v>
      </c>
    </row>
    <row spans="1:3" r="227">
      <c s="4" r="A227" t="s">
        <v>668</v>
      </c>
      <c s="7" r="B227" t="n">
        <v>166.1</v>
      </c>
      <c s="7" r="C227" t="n">
        <v>5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46</v>
      </c>
      <c s="2" r="B1" t="s">
        <v>1</v>
      </c>
      <c s="2" r="C1" t="s">
        <v>747</v>
      </c>
    </row>
    <row spans="1:3" r="2">
      <c s="2" r="B2" t="s">
        <v>2</v>
      </c>
      <c s="2" r="C2" t="s">
        <v>65</v>
      </c>
    </row>
    <row spans="1:3" r="3">
      <c s="4" r="A3" t="s">
        <v>366</v>
      </c>
    </row>
    <row spans="1:3" r="4">
      <c s="3" r="A4" t="s">
        <v>748</v>
      </c>
    </row>
    <row spans="1:3" r="5">
      <c s="4" r="A5" t="s">
        <v>749</v>
      </c>
      <c s="7" r="B5" t="n">
        <v>74.3</v>
      </c>
      <c s="7" r="C5" t="n">
        <v>64.40000000000001</v>
      </c>
    </row>
    <row spans="1:3" r="6">
      <c s="4" r="A6" t="s">
        <v>750</v>
      </c>
    </row>
    <row spans="1:3" r="7">
      <c s="3" r="A7" t="s">
        <v>748</v>
      </c>
    </row>
    <row spans="1:3" r="8">
      <c s="4" r="A8" t="s">
        <v>751</v>
      </c>
      <c s="4" r="B8" t="s">
        <v>752</v>
      </c>
      <c s="4" r="C8" t="s">
        <v>753</v>
      </c>
    </row>
    <row spans="1:3" r="9">
      <c s="4" r="A9" t="s">
        <v>754</v>
      </c>
    </row>
    <row spans="1:3" r="10">
      <c s="3" r="A10" t="s">
        <v>748</v>
      </c>
    </row>
    <row spans="1:3" r="11">
      <c s="4" r="A11" t="s">
        <v>751</v>
      </c>
      <c s="4" r="B11" t="s">
        <v>755</v>
      </c>
      <c s="4" r="C11" t="s">
        <v>756</v>
      </c>
    </row>
    <row spans="1:3" r="12">
      <c s="4" r="A12" t="s">
        <v>757</v>
      </c>
    </row>
    <row spans="1:3" r="13">
      <c s="3" r="A13" t="s">
        <v>748</v>
      </c>
    </row>
    <row spans="1:3" r="14">
      <c s="4" r="A14" t="s">
        <v>751</v>
      </c>
      <c s="4" r="B14" t="s">
        <v>758</v>
      </c>
      <c s="4" r="C14" t="s">
        <v>759</v>
      </c>
    </row>
    <row spans="1:3" r="15">
      <c s="4" r="A15" t="s">
        <v>760</v>
      </c>
    </row>
    <row spans="1:3" r="16">
      <c s="3" r="A16" t="s">
        <v>748</v>
      </c>
    </row>
    <row spans="1:3" r="17">
      <c s="4" r="A17" t="s">
        <v>749</v>
      </c>
      <c s="7" r="B17" t="n">
        <v>17.8</v>
      </c>
      <c s="7" r="C17" t="n">
        <v>21.6</v>
      </c>
    </row>
    <row spans="1:3" r="18">
      <c s="4" r="A18" t="s">
        <v>761</v>
      </c>
    </row>
    <row spans="1:3" r="19">
      <c s="3" r="A19" t="s">
        <v>748</v>
      </c>
    </row>
    <row spans="1:3" r="20">
      <c s="4" r="A20" t="s">
        <v>749</v>
      </c>
      <c s="8" r="B20" t="n">
        <v>511.2</v>
      </c>
      <c s="8" r="C20" t="n">
        <v>435.6</v>
      </c>
    </row>
    <row spans="1:3" r="21">
      <c s="4" r="A21" t="s">
        <v>762</v>
      </c>
    </row>
    <row spans="1:3" r="22">
      <c s="3" r="A22" t="s">
        <v>748</v>
      </c>
    </row>
    <row spans="1:3" r="23">
      <c s="4" r="A23" t="s">
        <v>749</v>
      </c>
      <c s="7" r="B23" t="n">
        <v>109.5</v>
      </c>
      <c s="11" r="C23" t="n">
        <v>107</v>
      </c>
    </row>
    <row spans="1:3" r="24">
      <c s="4" r="A24" t="s">
        <v>763</v>
      </c>
    </row>
    <row spans="1:3" r="25">
      <c s="3" r="A25" t="s">
        <v>748</v>
      </c>
    </row>
    <row spans="1:3" r="26">
      <c s="4" r="A26" t="s">
        <v>751</v>
      </c>
      <c s="4" r="B26" t="s">
        <v>764</v>
      </c>
      <c s="4" r="C26" t="s">
        <v>765</v>
      </c>
    </row>
    <row spans="1:3" r="27">
      <c s="4" r="A27" t="s">
        <v>766</v>
      </c>
    </row>
    <row spans="1:3" r="28">
      <c s="3" r="A28" t="s">
        <v>748</v>
      </c>
    </row>
    <row spans="1:3" r="29">
      <c s="4" r="A29" t="s">
        <v>751</v>
      </c>
      <c s="4" r="B29" t="s">
        <v>767</v>
      </c>
      <c s="4" r="C29" t="s">
        <v>767</v>
      </c>
    </row>
    <row spans="1:3" r="30">
      <c s="4" r="A30" t="s">
        <v>768</v>
      </c>
    </row>
    <row spans="1:3" r="31">
      <c s="3" r="A31" t="s">
        <v>748</v>
      </c>
    </row>
    <row spans="1:3" r="32">
      <c s="4" r="A32" t="s">
        <v>751</v>
      </c>
      <c s="4" r="B32" t="s">
        <v>769</v>
      </c>
      <c s="4" r="C32" t="s">
        <v>770</v>
      </c>
    </row>
    <row spans="1:3" r="33">
      <c s="4" r="A33" t="s">
        <v>771</v>
      </c>
    </row>
    <row spans="1:3" r="34">
      <c s="3" r="A34" t="s">
        <v>748</v>
      </c>
    </row>
    <row spans="1:3" r="35">
      <c s="4" r="A35" t="s">
        <v>749</v>
      </c>
      <c s="7" r="B35" t="n">
        <v>107.3</v>
      </c>
      <c s="7" r="C35" t="n">
        <v>92.7</v>
      </c>
    </row>
    <row spans="1:3" r="36">
      <c s="4" r="A36" t="s">
        <v>772</v>
      </c>
    </row>
    <row spans="1:3" r="37">
      <c s="3" r="A37" t="s">
        <v>748</v>
      </c>
    </row>
    <row spans="1:3" r="38">
      <c s="4" r="A38" t="s">
        <v>751</v>
      </c>
      <c s="4" r="B38" t="s">
        <v>773</v>
      </c>
      <c s="4" r="C38" t="s">
        <v>774</v>
      </c>
    </row>
    <row spans="1:3" r="39">
      <c s="4" r="A39" t="s">
        <v>775</v>
      </c>
    </row>
    <row spans="1:3" r="40">
      <c s="3" r="A40" t="s">
        <v>748</v>
      </c>
    </row>
    <row spans="1:3" r="41">
      <c s="4" r="A41" t="s">
        <v>751</v>
      </c>
      <c s="4" r="B41" t="s">
        <v>776</v>
      </c>
      <c s="4" r="C41" t="s">
        <v>777</v>
      </c>
    </row>
    <row spans="1:3" r="42">
      <c s="4" r="A42" t="s">
        <v>778</v>
      </c>
    </row>
    <row spans="1:3" r="43">
      <c s="3" r="A43" t="s">
        <v>748</v>
      </c>
    </row>
    <row spans="1:3" r="44">
      <c s="4" r="A44" t="s">
        <v>751</v>
      </c>
      <c s="4" r="B44" t="s">
        <v>779</v>
      </c>
      <c s="4" r="C44" t="s">
        <v>780</v>
      </c>
    </row>
    <row spans="1:3" r="45">
      <c s="4" r="A45" t="s">
        <v>781</v>
      </c>
    </row>
    <row spans="1:3" r="46">
      <c s="3" r="A46" t="s">
        <v>748</v>
      </c>
    </row>
    <row spans="1:3" r="47">
      <c s="4" r="A47" t="s">
        <v>749</v>
      </c>
      <c s="7" r="B47" t="n">
        <v>202.3</v>
      </c>
      <c s="7" r="C47" t="n">
        <v>149.9</v>
      </c>
    </row>
    <row spans="1:3" r="48">
      <c s="4" r="A48" t="s">
        <v>782</v>
      </c>
    </row>
    <row spans="1:3" r="49">
      <c s="3" r="A49" t="s">
        <v>748</v>
      </c>
    </row>
    <row spans="1:3" r="50">
      <c s="4" r="A50" t="s">
        <v>751</v>
      </c>
      <c s="4" r="B50" t="s">
        <v>783</v>
      </c>
      <c s="4" r="C50" t="s">
        <v>784</v>
      </c>
    </row>
    <row spans="1:3" r="51">
      <c s="4" r="A51" t="s">
        <v>785</v>
      </c>
    </row>
    <row spans="1:3" r="52">
      <c s="3" r="A52" t="s">
        <v>748</v>
      </c>
    </row>
    <row spans="1:3" r="53">
      <c s="4" r="A53" t="s">
        <v>751</v>
      </c>
      <c s="4" r="B53" t="s">
        <v>786</v>
      </c>
      <c s="4" r="C53" t="s">
        <v>787</v>
      </c>
    </row>
    <row spans="1:3" r="54">
      <c s="4" r="A54" t="s">
        <v>788</v>
      </c>
    </row>
    <row spans="1:3" r="55">
      <c s="3" r="A55" t="s">
        <v>748</v>
      </c>
    </row>
    <row spans="1:3" r="56">
      <c s="4" r="A56" t="s">
        <v>751</v>
      </c>
      <c s="4" r="B56" t="s">
        <v>789</v>
      </c>
      <c s="4" r="C56" t="s">
        <v>7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1</v>
      </c>
      <c s="2" r="B1" t="s">
        <v>25</v>
      </c>
      <c s="2" r="D1" t="s">
        <v>1</v>
      </c>
    </row>
    <row spans="1:5" r="2">
      <c s="2" r="B2" t="s">
        <v>2</v>
      </c>
      <c s="2" r="C2" t="s">
        <v>26</v>
      </c>
      <c s="2" r="D2" t="s">
        <v>2</v>
      </c>
      <c s="2" r="E2" t="s">
        <v>26</v>
      </c>
    </row>
    <row spans="1:5" r="3">
      <c s="3" r="A3" t="s">
        <v>792</v>
      </c>
    </row>
    <row spans="1:5" r="4">
      <c s="4" r="A4" t="s">
        <v>793</v>
      </c>
      <c s="11" r="B4" t="n">
        <v>884000000</v>
      </c>
      <c s="11" r="C4" t="n">
        <v>716300000</v>
      </c>
      <c s="11" r="D4" t="n">
        <v>713900000</v>
      </c>
      <c s="11" r="E4" t="n">
        <v>626700000</v>
      </c>
    </row>
    <row spans="1:5" r="5">
      <c s="4" r="A5" t="s">
        <v>794</v>
      </c>
      <c s="5" r="B5" t="n">
        <v>-1400000</v>
      </c>
      <c s="5" r="C5" t="n">
        <v>-400000</v>
      </c>
      <c s="5" r="D5" t="n">
        <v>-4200000</v>
      </c>
      <c s="5" r="E5" t="n">
        <v>-200000</v>
      </c>
    </row>
    <row spans="1:5" r="6">
      <c s="4" r="A6" t="s">
        <v>795</v>
      </c>
      <c s="5" r="B6" t="n">
        <v>-5200000</v>
      </c>
      <c s="5" r="C6" t="n">
        <v>19100000</v>
      </c>
      <c s="5" r="D6" t="n">
        <v>-4000000</v>
      </c>
      <c s="5" r="E6" t="n">
        <v>36900000</v>
      </c>
    </row>
    <row spans="1:5" r="7">
      <c s="4" r="A7" t="s">
        <v>796</v>
      </c>
      <c s="5" r="B7" t="n">
        <v>90000000</v>
      </c>
      <c s="5" r="C7" t="n">
        <v>67400000</v>
      </c>
      <c s="5" r="D7" t="n">
        <v>377300000</v>
      </c>
      <c s="5" r="E7" t="n">
        <v>227100000</v>
      </c>
    </row>
    <row spans="1:5" r="8">
      <c s="4" r="A8" t="s">
        <v>797</v>
      </c>
      <c s="5" r="B8" t="n">
        <v>-42200000</v>
      </c>
      <c s="5" r="C8" t="n">
        <v>-50800000</v>
      </c>
      <c s="5" r="D8" t="n">
        <v>-76500000</v>
      </c>
      <c s="5" r="E8" t="n">
        <v>-119000000</v>
      </c>
    </row>
    <row spans="1:5" r="9">
      <c s="4" r="A9" t="s">
        <v>798</v>
      </c>
      <c s="5" r="B9" t="n">
        <v>-7400000</v>
      </c>
      <c s="5" r="C9" t="n">
        <v>-33200000</v>
      </c>
      <c s="5" r="D9" t="n">
        <v>-72900000</v>
      </c>
      <c s="5" r="E9" t="n">
        <v>-52500000</v>
      </c>
    </row>
    <row spans="1:5" r="10">
      <c s="4" r="A10" t="s">
        <v>799</v>
      </c>
      <c s="5" r="B10" t="n">
        <v>0</v>
      </c>
      <c s="5" r="C10" t="n">
        <v>0</v>
      </c>
      <c s="5" r="D10" t="n">
        <v>4900000</v>
      </c>
      <c s="5" r="E10" t="n">
        <v>0</v>
      </c>
    </row>
    <row spans="1:5" r="11">
      <c s="4" r="A11" t="s">
        <v>800</v>
      </c>
      <c s="5" r="B11" t="n">
        <v>0</v>
      </c>
      <c s="5" r="C11" t="n">
        <v>0</v>
      </c>
      <c s="5" r="D11" t="n">
        <v>-20700000</v>
      </c>
      <c s="5" r="E11" t="n">
        <v>-600000</v>
      </c>
    </row>
    <row spans="1:5" r="12">
      <c s="4" r="A12" t="s">
        <v>801</v>
      </c>
      <c s="5" r="B12" t="n">
        <v>917800000</v>
      </c>
      <c s="5" r="C12" t="n">
        <v>718400000</v>
      </c>
      <c s="5" r="D12" t="n">
        <v>917800000</v>
      </c>
      <c s="5" r="E12" t="n">
        <v>718400000</v>
      </c>
    </row>
    <row spans="1:5" r="13">
      <c s="4" r="A13" t="s">
        <v>802</v>
      </c>
      <c s="5" r="B13" t="n">
        <v>0</v>
      </c>
      <c s="5" r="C13" t="n">
        <v>0</v>
      </c>
      <c s="5" r="D13" t="n">
        <v>0</v>
      </c>
      <c s="5" r="E13" t="n">
        <v>0</v>
      </c>
    </row>
    <row spans="1:5" r="14">
      <c s="4" r="A14" t="s">
        <v>803</v>
      </c>
      <c s="5" r="B14" t="n">
        <v>0</v>
      </c>
      <c s="5" r="C14" t="n">
        <v>0</v>
      </c>
      <c s="5" r="D14" t="n">
        <v>0</v>
      </c>
      <c s="5" r="E14" t="n">
        <v>0</v>
      </c>
    </row>
    <row spans="1:5" r="15">
      <c s="4" r="A15" t="s">
        <v>804</v>
      </c>
      <c s="5" r="B15" t="n">
        <v>0</v>
      </c>
      <c s="5" r="C15" t="n">
        <v>0</v>
      </c>
      <c s="5" r="D15" t="n">
        <v>0</v>
      </c>
      <c s="5" r="E15" t="n">
        <v>0</v>
      </c>
    </row>
    <row spans="1:5" r="16">
      <c s="4" r="A16" t="s">
        <v>805</v>
      </c>
      <c s="5" r="B16" t="n">
        <v>0</v>
      </c>
      <c s="5" r="C16" t="n">
        <v>0</v>
      </c>
      <c s="5" r="D16" t="n">
        <v>0</v>
      </c>
      <c s="5" r="E16" t="n">
        <v>0</v>
      </c>
    </row>
    <row spans="1:5" r="17">
      <c s="4" r="A17" t="s">
        <v>806</v>
      </c>
    </row>
    <row spans="1:5" r="18">
      <c s="3" r="A18" t="s">
        <v>792</v>
      </c>
    </row>
    <row spans="1:5" r="19">
      <c s="4" r="A19" t="s">
        <v>793</v>
      </c>
      <c s="5" r="B19" t="n">
        <v>406600000</v>
      </c>
      <c s="5" r="C19" t="n">
        <v>384800000</v>
      </c>
      <c s="5" r="D19" t="n">
        <v>360600000</v>
      </c>
      <c s="5" r="E19" t="n">
        <v>364100000</v>
      </c>
    </row>
    <row spans="1:5" r="20">
      <c s="4" r="A20" t="s">
        <v>794</v>
      </c>
      <c s="5" r="B20" t="n">
        <v>-400000</v>
      </c>
      <c s="5" r="C20" t="n">
        <v>-1800000</v>
      </c>
      <c s="5" r="D20" t="n">
        <v>-3500000</v>
      </c>
      <c s="5" r="E20" t="n">
        <v>-4100000</v>
      </c>
    </row>
    <row spans="1:5" r="21">
      <c s="4" r="A21" t="s">
        <v>795</v>
      </c>
      <c s="5" r="B21" t="n">
        <v>-2000000</v>
      </c>
      <c s="5" r="C21" t="n">
        <v>-1400000</v>
      </c>
      <c s="5" r="D21" t="n">
        <v>-3400000</v>
      </c>
      <c s="5" r="E21" t="n">
        <v>4000000</v>
      </c>
    </row>
    <row spans="1:5" r="22">
      <c s="4" r="A22" t="s">
        <v>796</v>
      </c>
      <c s="5" r="B22" t="n">
        <v>59400000</v>
      </c>
      <c s="5" r="C22" t="n">
        <v>31700000</v>
      </c>
      <c s="5" r="D22" t="n">
        <v>184700000</v>
      </c>
      <c s="5" r="E22" t="n">
        <v>117600000</v>
      </c>
    </row>
    <row spans="1:5" r="23">
      <c s="4" r="A23" t="s">
        <v>797</v>
      </c>
      <c s="5" r="B23" t="n">
        <v>-28300000</v>
      </c>
      <c s="5" r="C23" t="n">
        <v>-41600000</v>
      </c>
      <c s="5" r="D23" t="n">
        <v>-35200000</v>
      </c>
      <c s="5" r="E23" t="n">
        <v>-92400000</v>
      </c>
    </row>
    <row spans="1:5" r="24">
      <c s="4" r="A24" t="s">
        <v>798</v>
      </c>
      <c s="5" r="B24" t="n">
        <v>-6800000</v>
      </c>
      <c s="5" r="C24" t="n">
        <v>-30700000</v>
      </c>
      <c s="5" r="D24" t="n">
        <v>-62400000</v>
      </c>
      <c s="5" r="E24" t="n">
        <v>-47600000</v>
      </c>
    </row>
    <row spans="1:5" r="25">
      <c s="4" r="A25" t="s">
        <v>799</v>
      </c>
      <c s="5" r="D25" t="n">
        <v>0</v>
      </c>
    </row>
    <row spans="1:5" r="26">
      <c s="4" r="A26" t="s">
        <v>800</v>
      </c>
      <c s="5" r="D26" t="n">
        <v>-12300000</v>
      </c>
      <c s="5" r="E26" t="n">
        <v>-600000</v>
      </c>
    </row>
    <row spans="1:5" r="27">
      <c s="4" r="A27" t="s">
        <v>801</v>
      </c>
      <c s="5" r="B27" t="n">
        <v>428500000</v>
      </c>
      <c s="5" r="C27" t="n">
        <v>341000000</v>
      </c>
      <c s="5" r="D27" t="n">
        <v>428500000</v>
      </c>
      <c s="5" r="E27" t="n">
        <v>341000000</v>
      </c>
    </row>
    <row spans="1:5" r="28">
      <c s="4" r="A28" t="s">
        <v>365</v>
      </c>
    </row>
    <row spans="1:5" r="29">
      <c s="3" r="A29" t="s">
        <v>792</v>
      </c>
    </row>
    <row spans="1:5" r="30">
      <c s="4" r="A30" t="s">
        <v>793</v>
      </c>
      <c s="5" r="B30" t="n">
        <v>5400000</v>
      </c>
      <c s="5" r="C30" t="n">
        <v>7100000</v>
      </c>
      <c s="5" r="D30" t="n">
        <v>6700000</v>
      </c>
      <c s="5" r="E30" t="n">
        <v>7400000</v>
      </c>
    </row>
    <row spans="1:5" r="31">
      <c s="4" r="A31" t="s">
        <v>794</v>
      </c>
      <c s="5" r="B31" t="n">
        <v>-800000</v>
      </c>
      <c s="5" r="C31" t="n">
        <v>0</v>
      </c>
      <c s="5" r="D31" t="n">
        <v>-1300000</v>
      </c>
      <c s="5" r="E31" t="n">
        <v>0</v>
      </c>
    </row>
    <row spans="1:5" r="32">
      <c s="4" r="A32" t="s">
        <v>795</v>
      </c>
      <c s="5" r="B32" t="n">
        <v>0</v>
      </c>
      <c s="5" r="C32" t="n">
        <v>500000</v>
      </c>
      <c s="5" r="D32" t="n">
        <v>-600000</v>
      </c>
      <c s="5" r="E32" t="n">
        <v>400000</v>
      </c>
    </row>
    <row spans="1:5" r="33">
      <c s="4" r="A33" t="s">
        <v>796</v>
      </c>
      <c s="5" r="B33" t="n">
        <v>0</v>
      </c>
      <c s="5" r="C33" t="n">
        <v>0</v>
      </c>
      <c s="5" r="D33" t="n">
        <v>0</v>
      </c>
      <c s="5" r="E33" t="n">
        <v>0</v>
      </c>
    </row>
    <row spans="1:5" r="34">
      <c s="4" r="A34" t="s">
        <v>797</v>
      </c>
      <c s="5" r="B34" t="n">
        <v>-100000</v>
      </c>
      <c s="5" r="C34" t="n">
        <v>-200000</v>
      </c>
      <c s="5" r="D34" t="n">
        <v>-300000</v>
      </c>
      <c s="5" r="E34" t="n">
        <v>-400000</v>
      </c>
    </row>
    <row spans="1:5" r="35">
      <c s="4" r="A35" t="s">
        <v>798</v>
      </c>
      <c s="5" r="B35" t="n">
        <v>0</v>
      </c>
      <c s="5" r="C35" t="n">
        <v>0</v>
      </c>
      <c s="5" r="D35" t="n">
        <v>0</v>
      </c>
      <c s="5" r="E35" t="n">
        <v>0</v>
      </c>
    </row>
    <row spans="1:5" r="36">
      <c s="4" r="A36" t="s">
        <v>799</v>
      </c>
      <c s="5" r="D36" t="n">
        <v>0</v>
      </c>
    </row>
    <row spans="1:5" r="37">
      <c s="4" r="A37" t="s">
        <v>800</v>
      </c>
      <c s="5" r="D37" t="n">
        <v>0</v>
      </c>
      <c s="5" r="E37" t="n">
        <v>0</v>
      </c>
    </row>
    <row spans="1:5" r="38">
      <c s="4" r="A38" t="s">
        <v>801</v>
      </c>
      <c s="5" r="B38" t="n">
        <v>4500000</v>
      </c>
      <c s="5" r="C38" t="n">
        <v>7400000</v>
      </c>
      <c s="5" r="D38" t="n">
        <v>4500000</v>
      </c>
      <c s="5" r="E38" t="n">
        <v>7400000</v>
      </c>
    </row>
    <row spans="1:5" r="39">
      <c s="4" r="A39" t="s">
        <v>366</v>
      </c>
    </row>
    <row spans="1:5" r="40">
      <c s="3" r="A40" t="s">
        <v>792</v>
      </c>
    </row>
    <row spans="1:5" r="41">
      <c s="4" r="A41" t="s">
        <v>793</v>
      </c>
      <c s="5" r="B41" t="n">
        <v>70400000</v>
      </c>
      <c s="5" r="C41" t="n">
        <v>49500000</v>
      </c>
      <c s="5" r="D41" t="n">
        <v>64400000</v>
      </c>
      <c s="5" r="E41" t="n">
        <v>44700000</v>
      </c>
    </row>
    <row spans="1:5" r="42">
      <c s="4" r="A42" t="s">
        <v>794</v>
      </c>
      <c s="5" r="B42" t="n">
        <v>100000</v>
      </c>
      <c s="5" r="C42" t="n">
        <v>0</v>
      </c>
      <c s="5" r="D42" t="n">
        <v>500000</v>
      </c>
      <c s="5" r="E42" t="n">
        <v>100000</v>
      </c>
    </row>
    <row spans="1:5" r="43">
      <c s="4" r="A43" t="s">
        <v>795</v>
      </c>
      <c s="5" r="B43" t="n">
        <v>-1500000</v>
      </c>
      <c s="5" r="C43" t="n">
        <v>-300000</v>
      </c>
      <c s="5" r="D43" t="n">
        <v>-300000</v>
      </c>
      <c s="5" r="E43" t="n">
        <v>-400000</v>
      </c>
    </row>
    <row spans="1:5" r="44">
      <c s="4" r="A44" t="s">
        <v>796</v>
      </c>
      <c s="5" r="B44" t="n">
        <v>5300000</v>
      </c>
      <c s="5" r="C44" t="n">
        <v>13300000</v>
      </c>
      <c s="5" r="D44" t="n">
        <v>24700000</v>
      </c>
      <c s="5" r="E44" t="n">
        <v>18100000</v>
      </c>
    </row>
    <row spans="1:5" r="45">
      <c s="4" r="A45" t="s">
        <v>797</v>
      </c>
      <c s="5" r="B45" t="n">
        <v>0</v>
      </c>
      <c s="5" r="C45" t="n">
        <v>0</v>
      </c>
      <c s="5" r="D45" t="n">
        <v>-7500000</v>
      </c>
      <c s="5" r="E45" t="n">
        <v>0</v>
      </c>
    </row>
    <row spans="1:5" r="46">
      <c s="4" r="A46" t="s">
        <v>798</v>
      </c>
      <c s="5" r="B46" t="n">
        <v>0</v>
      </c>
      <c s="5" r="C46" t="n">
        <v>0</v>
      </c>
      <c s="5" r="D46" t="n">
        <v>-7500000</v>
      </c>
      <c s="5" r="E46" t="n">
        <v>0</v>
      </c>
    </row>
    <row spans="1:5" r="47">
      <c s="4" r="A47" t="s">
        <v>799</v>
      </c>
      <c s="5" r="D47" t="n">
        <v>0</v>
      </c>
    </row>
    <row spans="1:5" r="48">
      <c s="4" r="A48" t="s">
        <v>800</v>
      </c>
      <c s="5" r="D48" t="n">
        <v>0</v>
      </c>
      <c s="5" r="E48" t="n">
        <v>0</v>
      </c>
    </row>
    <row spans="1:5" r="49">
      <c s="4" r="A49" t="s">
        <v>801</v>
      </c>
      <c s="5" r="B49" t="n">
        <v>74300000</v>
      </c>
      <c s="5" r="C49" t="n">
        <v>62500000</v>
      </c>
      <c s="5" r="D49" t="n">
        <v>74300000</v>
      </c>
      <c s="5" r="E49" t="n">
        <v>62500000</v>
      </c>
    </row>
    <row spans="1:5" r="50">
      <c s="4" r="A50" t="s">
        <v>367</v>
      </c>
    </row>
    <row spans="1:5" r="51">
      <c s="3" r="A51" t="s">
        <v>792</v>
      </c>
    </row>
    <row spans="1:5" r="52">
      <c s="4" r="A52" t="s">
        <v>793</v>
      </c>
      <c s="5" r="B52" t="n">
        <v>4000000</v>
      </c>
      <c s="5" r="C52" t="n">
        <v>3900000</v>
      </c>
      <c s="5" r="D52" t="n">
        <v>3900000</v>
      </c>
      <c s="5" r="E52" t="n">
        <v>4500000</v>
      </c>
    </row>
    <row spans="1:5" r="53">
      <c s="4" r="A53" t="s">
        <v>794</v>
      </c>
      <c s="5" r="B53" t="n">
        <v>0</v>
      </c>
      <c s="5" r="C53" t="n">
        <v>0</v>
      </c>
      <c s="5" r="D53" t="n">
        <v>0</v>
      </c>
      <c s="5" r="E53" t="n">
        <v>100000</v>
      </c>
    </row>
    <row spans="1:5" r="54">
      <c s="4" r="A54" t="s">
        <v>795</v>
      </c>
      <c s="5" r="B54" t="n">
        <v>-100000</v>
      </c>
      <c s="5" r="C54" t="n">
        <v>100000</v>
      </c>
      <c s="5" r="D54" t="n">
        <v>0</v>
      </c>
      <c s="5" r="E54" t="n">
        <v>200000</v>
      </c>
    </row>
    <row spans="1:5" r="55">
      <c s="4" r="A55" t="s">
        <v>796</v>
      </c>
      <c s="5" r="B55" t="n">
        <v>0</v>
      </c>
      <c s="5" r="C55" t="n">
        <v>0</v>
      </c>
      <c s="5" r="D55" t="n">
        <v>1300000</v>
      </c>
      <c s="5" r="E55" t="n">
        <v>0</v>
      </c>
    </row>
    <row spans="1:5" r="56">
      <c s="4" r="A56" t="s">
        <v>797</v>
      </c>
      <c s="5" r="B56" t="n">
        <v>0</v>
      </c>
      <c s="5" r="C56" t="n">
        <v>0</v>
      </c>
      <c s="5" r="D56" t="n">
        <v>-100000</v>
      </c>
      <c s="5" r="E56" t="n">
        <v>-800000</v>
      </c>
    </row>
    <row spans="1:5" r="57">
      <c s="4" r="A57" t="s">
        <v>798</v>
      </c>
      <c s="5" r="B57" t="n">
        <v>0</v>
      </c>
      <c s="5" r="C57" t="n">
        <v>0</v>
      </c>
      <c s="5" r="D57" t="n">
        <v>-1200000</v>
      </c>
      <c s="5" r="E57" t="n">
        <v>0</v>
      </c>
    </row>
    <row spans="1:5" r="58">
      <c s="4" r="A58" t="s">
        <v>799</v>
      </c>
      <c s="5" r="D58" t="n">
        <v>0</v>
      </c>
    </row>
    <row spans="1:5" r="59">
      <c s="4" r="A59" t="s">
        <v>800</v>
      </c>
      <c s="5" r="D59" t="n">
        <v>0</v>
      </c>
      <c s="5" r="E59" t="n">
        <v>0</v>
      </c>
    </row>
    <row spans="1:5" r="60">
      <c s="4" r="A60" t="s">
        <v>801</v>
      </c>
      <c s="5" r="B60" t="n">
        <v>3900000</v>
      </c>
      <c s="5" r="C60" t="n">
        <v>4000000</v>
      </c>
      <c s="5" r="D60" t="n">
        <v>3900000</v>
      </c>
      <c s="5" r="E60" t="n">
        <v>4000000</v>
      </c>
    </row>
    <row spans="1:5" r="61">
      <c s="4" r="A61" t="s">
        <v>807</v>
      </c>
    </row>
    <row spans="1:5" r="62">
      <c s="3" r="A62" t="s">
        <v>792</v>
      </c>
    </row>
    <row spans="1:5" r="63">
      <c s="4" r="A63" t="s">
        <v>793</v>
      </c>
      <c s="5" r="B63" t="n">
        <v>37700000</v>
      </c>
      <c s="5" r="C63" t="n">
        <v>36300000</v>
      </c>
      <c s="5" r="D63" t="n">
        <v>38800000</v>
      </c>
      <c s="5" r="E63" t="n">
        <v>32100000</v>
      </c>
    </row>
    <row spans="1:5" r="64">
      <c s="4" r="A64" t="s">
        <v>794</v>
      </c>
      <c s="5" r="B64" t="n">
        <v>0</v>
      </c>
      <c s="5" r="C64" t="n">
        <v>800000</v>
      </c>
      <c s="5" r="D64" t="n">
        <v>-1200000</v>
      </c>
      <c s="5" r="E64" t="n">
        <v>3100000</v>
      </c>
    </row>
    <row spans="1:5" r="65">
      <c s="4" r="A65" t="s">
        <v>795</v>
      </c>
      <c s="5" r="B65" t="n">
        <v>-600000</v>
      </c>
      <c s="5" r="C65" t="n">
        <v>1000000</v>
      </c>
      <c s="5" r="D65" t="n">
        <v>1600000</v>
      </c>
      <c s="5" r="E65" t="n">
        <v>3000000</v>
      </c>
    </row>
    <row spans="1:5" r="66">
      <c s="4" r="A66" t="s">
        <v>796</v>
      </c>
      <c s="5" r="B66" t="n">
        <v>200000</v>
      </c>
      <c s="5" r="C66" t="n">
        <v>100000</v>
      </c>
      <c s="5" r="D66" t="n">
        <v>7200000</v>
      </c>
      <c s="5" r="E66" t="n">
        <v>2800000</v>
      </c>
    </row>
    <row spans="1:5" r="67">
      <c s="4" r="A67" t="s">
        <v>797</v>
      </c>
      <c s="5" r="B67" t="n">
        <v>-200000</v>
      </c>
      <c s="5" r="C67" t="n">
        <v>-800000</v>
      </c>
      <c s="5" r="D67" t="n">
        <v>-500000</v>
      </c>
      <c s="5" r="E67" t="n">
        <v>-3600000</v>
      </c>
    </row>
    <row spans="1:5" r="68">
      <c s="4" r="A68" t="s">
        <v>798</v>
      </c>
      <c s="5" r="B68" t="n">
        <v>-600000</v>
      </c>
      <c s="5" r="C68" t="n">
        <v>-2200000</v>
      </c>
      <c s="5" r="D68" t="n">
        <v>-1800000</v>
      </c>
      <c s="5" r="E68" t="n">
        <v>-2200000</v>
      </c>
    </row>
    <row spans="1:5" r="69">
      <c s="4" r="A69" t="s">
        <v>799</v>
      </c>
      <c s="5" r="D69" t="n">
        <v>800000</v>
      </c>
    </row>
    <row spans="1:5" r="70">
      <c s="4" r="A70" t="s">
        <v>800</v>
      </c>
      <c s="5" r="D70" t="n">
        <v>-8400000</v>
      </c>
      <c s="5" r="E70" t="n">
        <v>0</v>
      </c>
    </row>
    <row spans="1:5" r="71">
      <c s="4" r="A71" t="s">
        <v>801</v>
      </c>
      <c s="5" r="B71" t="n">
        <v>36500000</v>
      </c>
      <c s="5" r="C71" t="n">
        <v>35200000</v>
      </c>
      <c s="5" r="D71" t="n">
        <v>36500000</v>
      </c>
      <c s="5" r="E71" t="n">
        <v>35200000</v>
      </c>
    </row>
    <row spans="1:5" r="72">
      <c s="4" r="A72" t="s">
        <v>808</v>
      </c>
    </row>
    <row spans="1:5" r="73">
      <c s="3" r="A73" t="s">
        <v>792</v>
      </c>
    </row>
    <row spans="1:5" r="74">
      <c s="4" r="A74" t="s">
        <v>793</v>
      </c>
      <c s="5" r="B74" t="n">
        <v>199900000</v>
      </c>
      <c s="5" r="C74" t="n">
        <v>194400000</v>
      </c>
      <c s="5" r="D74" t="n">
        <v>186200000</v>
      </c>
      <c s="5" r="E74" t="n">
        <v>173900000</v>
      </c>
    </row>
    <row spans="1:5" r="75">
      <c s="4" r="A75" t="s">
        <v>794</v>
      </c>
      <c s="5" r="B75" t="n">
        <v>600000</v>
      </c>
      <c s="5" r="C75" t="n">
        <v>300000</v>
      </c>
      <c s="5" r="D75" t="n">
        <v>-500000</v>
      </c>
      <c s="5" r="E75" t="n">
        <v>0</v>
      </c>
    </row>
    <row spans="1:5" r="76">
      <c s="4" r="A76" t="s">
        <v>795</v>
      </c>
      <c s="5" r="B76" t="n">
        <v>-1000000</v>
      </c>
      <c s="5" r="C76" t="n">
        <v>19200000</v>
      </c>
      <c s="5" r="D76" t="n">
        <v>-1300000</v>
      </c>
      <c s="5" r="E76" t="n">
        <v>29700000</v>
      </c>
    </row>
    <row spans="1:5" r="77">
      <c s="4" r="A77" t="s">
        <v>796</v>
      </c>
      <c s="5" r="B77" t="n">
        <v>18100000</v>
      </c>
      <c s="5" r="C77" t="n">
        <v>12300000</v>
      </c>
      <c s="5" r="D77" t="n">
        <v>48400000</v>
      </c>
      <c s="5" r="E77" t="n">
        <v>38600000</v>
      </c>
    </row>
    <row spans="1:5" r="78">
      <c s="4" r="A78" t="s">
        <v>797</v>
      </c>
      <c s="5" r="B78" t="n">
        <v>-13600000</v>
      </c>
      <c s="5" r="C78" t="n">
        <v>-8200000</v>
      </c>
      <c s="5" r="D78" t="n">
        <v>-32900000</v>
      </c>
      <c s="5" r="E78" t="n">
        <v>-21800000</v>
      </c>
    </row>
    <row spans="1:5" r="79">
      <c s="4" r="A79" t="s">
        <v>798</v>
      </c>
      <c s="5" r="B79" t="n">
        <v>0</v>
      </c>
      <c s="5" r="C79" t="n">
        <v>-300000</v>
      </c>
      <c s="5" r="D79" t="n">
        <v>0</v>
      </c>
      <c s="5" r="E79" t="n">
        <v>-2700000</v>
      </c>
    </row>
    <row spans="1:5" r="80">
      <c s="4" r="A80" t="s">
        <v>799</v>
      </c>
      <c s="5" r="D80" t="n">
        <v>4100000</v>
      </c>
    </row>
    <row spans="1:5" r="81">
      <c s="4" r="A81" t="s">
        <v>800</v>
      </c>
      <c s="5" r="D81" t="n">
        <v>0</v>
      </c>
      <c s="5" r="E81" t="n">
        <v>0</v>
      </c>
    </row>
    <row spans="1:5" r="82">
      <c s="4" r="A82" t="s">
        <v>801</v>
      </c>
      <c s="5" r="B82" t="n">
        <v>204000000</v>
      </c>
      <c s="5" r="C82" t="n">
        <v>217700000</v>
      </c>
      <c s="5" r="D82" t="n">
        <v>204000000</v>
      </c>
      <c s="5" r="E82" t="n">
        <v>217700000</v>
      </c>
    </row>
    <row spans="1:5" r="83">
      <c s="4" r="A83" t="s">
        <v>809</v>
      </c>
    </row>
    <row spans="1:5" r="84">
      <c s="3" r="A84" t="s">
        <v>792</v>
      </c>
    </row>
    <row spans="1:5" r="85">
      <c s="4" r="A85" t="s">
        <v>793</v>
      </c>
      <c s="5" r="B85" t="n">
        <v>160000000</v>
      </c>
      <c s="5" r="C85" t="n">
        <v>40300000</v>
      </c>
      <c s="5" r="D85" t="n">
        <v>53300000</v>
      </c>
      <c s="5" r="E85" t="n">
        <v>0</v>
      </c>
    </row>
    <row spans="1:5" r="86">
      <c s="4" r="A86" t="s">
        <v>794</v>
      </c>
      <c s="5" r="B86" t="n">
        <v>-900000</v>
      </c>
      <c s="5" r="C86" t="n">
        <v>300000</v>
      </c>
      <c s="5" r="D86" t="n">
        <v>1800000</v>
      </c>
      <c s="5" r="E86" t="n">
        <v>600000</v>
      </c>
    </row>
    <row spans="1:5" r="87">
      <c s="4" r="A87" t="s">
        <v>795</v>
      </c>
      <c s="5" r="B87" t="n">
        <v>0</v>
      </c>
      <c s="5" r="C87" t="n">
        <v>0</v>
      </c>
      <c s="5" r="D87" t="n">
        <v>0</v>
      </c>
      <c s="5" r="E87" t="n">
        <v>0</v>
      </c>
    </row>
    <row spans="1:5" r="88">
      <c s="4" r="A88" t="s">
        <v>796</v>
      </c>
      <c s="5" r="B88" t="n">
        <v>7000000</v>
      </c>
      <c s="5" r="C88" t="n">
        <v>10000000</v>
      </c>
      <c s="5" r="D88" t="n">
        <v>111000000</v>
      </c>
      <c s="5" r="E88" t="n">
        <v>50000000</v>
      </c>
    </row>
    <row spans="1:5" r="89">
      <c s="4" r="A89" t="s">
        <v>797</v>
      </c>
      <c s="5" r="B89" t="n">
        <v>0</v>
      </c>
      <c s="5" r="C89" t="n">
        <v>0</v>
      </c>
      <c s="5" r="D89" t="n">
        <v>0</v>
      </c>
      <c s="5" r="E89" t="n">
        <v>0</v>
      </c>
    </row>
    <row spans="1:5" r="90">
      <c s="4" r="A90" t="s">
        <v>798</v>
      </c>
      <c s="5" r="B90" t="n">
        <v>0</v>
      </c>
      <c s="5" r="C90" t="n">
        <v>0</v>
      </c>
      <c s="5" r="D90" t="n">
        <v>0</v>
      </c>
      <c s="5" r="E90" t="n">
        <v>0</v>
      </c>
    </row>
    <row spans="1:5" r="91">
      <c s="4" r="A91" t="s">
        <v>799</v>
      </c>
      <c s="5" r="D91" t="n">
        <v>0</v>
      </c>
    </row>
    <row spans="1:5" r="92">
      <c s="4" r="A92" t="s">
        <v>800</v>
      </c>
      <c s="5" r="D92" t="n">
        <v>0</v>
      </c>
      <c s="5" r="E92" t="n">
        <v>0</v>
      </c>
    </row>
    <row spans="1:5" r="93">
      <c s="4" r="A93" t="s">
        <v>801</v>
      </c>
      <c s="11" r="B93" t="n">
        <v>166100000</v>
      </c>
      <c s="11" r="C93" t="n">
        <v>50600000</v>
      </c>
      <c s="11" r="D93" t="n">
        <v>166100000</v>
      </c>
      <c s="11" r="E93" t="n">
        <v>50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0</v>
      </c>
      <c s="2" r="B1" t="s">
        <v>1</v>
      </c>
    </row>
    <row spans="1:3" r="2">
      <c s="2" r="B2" t="s">
        <v>2</v>
      </c>
      <c s="2" r="C2" t="s">
        <v>26</v>
      </c>
    </row>
    <row spans="1:3" r="3">
      <c s="4" r="A3" t="s">
        <v>811</v>
      </c>
    </row>
    <row spans="1:3" r="4">
      <c s="3" r="A4" t="s">
        <v>812</v>
      </c>
    </row>
    <row spans="1:3" r="5">
      <c s="4" r="A5" t="s">
        <v>813</v>
      </c>
      <c s="7" r="B5" t="n">
        <v>0.1</v>
      </c>
      <c s="7" r="C5" t="n">
        <v>0.3</v>
      </c>
    </row>
    <row spans="1:3" r="6">
      <c s="4" r="A6" t="s">
        <v>814</v>
      </c>
    </row>
    <row spans="1:3" r="7">
      <c s="3" r="A7" t="s">
        <v>812</v>
      </c>
    </row>
    <row spans="1:3" r="8">
      <c s="4" r="A8" t="s">
        <v>813</v>
      </c>
      <c s="8" r="B8" t="n">
        <v>0.3</v>
      </c>
      <c s="7" r="C8" t="n">
        <v>0.3</v>
      </c>
    </row>
    <row spans="1:3" r="9">
      <c s="4" r="A9" t="s">
        <v>815</v>
      </c>
      <c s="7" r="B9" t="n">
        <v>1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 of Business (Notes)</vt:lpstr>
      <vt:lpstr>Investments</vt:lpstr>
      <vt:lpstr>Property and Casualty Insurance</vt:lpstr>
      <vt:lpstr>Debt</vt:lpstr>
      <vt:lpstr>Long-term Equity-based Compensa</vt:lpstr>
      <vt:lpstr>Income from Continuing Operatio</vt:lpstr>
      <vt:lpstr>Other Comprehensive Income (Los</vt:lpstr>
      <vt:lpstr>Changes in Shareholders' Equity</vt:lpstr>
      <vt:lpstr>Income Taxes</vt:lpstr>
      <vt:lpstr>Pension Benefits and Postretire</vt:lpstr>
      <vt:lpstr>Business Segments</vt:lpstr>
      <vt:lpstr>Fair Value Measurements</vt:lpstr>
      <vt:lpstr>Contingencies</vt:lpstr>
      <vt:lpstr>Related Parties</vt:lpstr>
      <vt:lpstr>Acquisition of Business (Tables</vt:lpstr>
      <vt:lpstr>Investments (Tables)</vt:lpstr>
      <vt:lpstr>Property and Casualty Insuran24</vt:lpstr>
      <vt:lpstr>Debt (Tables)</vt:lpstr>
      <vt:lpstr>Long-term Equity-based Compen26</vt:lpstr>
      <vt:lpstr>Income from Continuing Operat27</vt:lpstr>
      <vt:lpstr>Other Comprehensive Income (L28</vt:lpstr>
      <vt:lpstr>Income Taxes (Tables)</vt:lpstr>
      <vt:lpstr>Pension Benefits and Postreti30</vt:lpstr>
      <vt:lpstr>Business Segments (Tables)</vt:lpstr>
      <vt:lpstr>Fair Value Measurements (Tables</vt:lpstr>
      <vt:lpstr>Acquisition of Business (Detail</vt:lpstr>
      <vt:lpstr>Acquisition of Business Value o</vt:lpstr>
      <vt:lpstr>Investments - Schedule of Inves</vt:lpstr>
      <vt:lpstr>Investments - Schedule of Other</vt:lpstr>
      <vt:lpstr>Investments Investments - Net R</vt:lpstr>
      <vt:lpstr>Investments Investments - Equit</vt:lpstr>
      <vt:lpstr>Investments Investments - Sched</vt:lpstr>
      <vt:lpstr>Property and Casualty Insuran40</vt:lpstr>
      <vt:lpstr>Debt (Details)</vt:lpstr>
      <vt:lpstr>Long-term Equity-based Compen42</vt:lpstr>
      <vt:lpstr>Long-term Equity-based Compen43</vt:lpstr>
      <vt:lpstr>Long-term Equity-based Compen44</vt:lpstr>
      <vt:lpstr>Long-term Equity-based Compen45</vt:lpstr>
      <vt:lpstr>Long-term Equity-based Compen46</vt:lpstr>
      <vt:lpstr>Long-term Equity-based Compen47</vt:lpstr>
      <vt:lpstr>Income from Continuing Operat48</vt:lpstr>
      <vt:lpstr>Income from Continuing Operat49</vt:lpstr>
      <vt:lpstr>Other Comprehensive Income (L50</vt:lpstr>
      <vt:lpstr>Other Comprehensive Income (L51</vt:lpstr>
      <vt:lpstr>Other Comprehensive Income (L52</vt:lpstr>
      <vt:lpstr>Changes in Shareholders' Equi53</vt:lpstr>
      <vt:lpstr>Income Taxes Income Taxes - Sch</vt:lpstr>
      <vt:lpstr>Income Taxes - Schedule of Curr</vt:lpstr>
      <vt:lpstr>Income Taxes - Narrative (Detai</vt:lpstr>
      <vt:lpstr>Pension Benefits and Postreti57</vt:lpstr>
      <vt:lpstr>Business Segments - Earned Prem</vt:lpstr>
      <vt:lpstr>Business Segments - Segment Inf</vt:lpstr>
      <vt:lpstr>Fair Value Measurements - Fair </vt:lpstr>
      <vt:lpstr>Fair Value Measurements - Quant</vt:lpstr>
      <vt:lpstr>Fair Value Measurements - Level</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6:30Z</dcterms:created>
  <dcterms:modified xmlns:dcterms="http://purl.org/dc/terms/" xmlns:xsi="http://www.w3.org/2001/XMLSchema-instance" xsi:type="dcterms:W3CDTF">2015-11-05T18:06:30Z</dcterms:modified>
  <dc:title xmlns:dc="http://purl.org/dc/elements/1.1/">Untitled</dc:title>
  <dc:description xmlns:dc="http://purl.org/dc/elements/1.1/"/>
  <dc:subject xmlns:dc="http://purl.org/dc/elements/1.1/"/>
  <cp:keywords/>
  <cp:category/>
</cp:coreProperties>
</file>